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COMMERCIAL MORTGAGE LOAN HELD-F" sheetId="11" state="visible" r:id="rId11"/>
    <sheet xmlns:r="http://schemas.openxmlformats.org/officeDocument/2006/relationships" name="USE OF SPECIAL PURPOSE ENTITIES" sheetId="12" state="visible" r:id="rId12"/>
    <sheet xmlns:r="http://schemas.openxmlformats.org/officeDocument/2006/relationships" name="RESTRICTED CASH" sheetId="13" state="visible" r:id="rId13"/>
    <sheet xmlns:r="http://schemas.openxmlformats.org/officeDocument/2006/relationships" name="SECURED TERM LOAN" sheetId="14" state="visible" r:id="rId14"/>
    <sheet xmlns:r="http://schemas.openxmlformats.org/officeDocument/2006/relationships" name="MORTGAGE SERVICING RIGHTS" sheetId="15" state="visible" r:id="rId15"/>
    <sheet xmlns:r="http://schemas.openxmlformats.org/officeDocument/2006/relationships" name="FAIR VALUE" sheetId="16" state="visible" r:id="rId16"/>
    <sheet xmlns:r="http://schemas.openxmlformats.org/officeDocument/2006/relationships" name="RELATED PARTY TRANSACTIONS" sheetId="17" state="visible" r:id="rId17"/>
    <sheet xmlns:r="http://schemas.openxmlformats.org/officeDocument/2006/relationships" name="GUARANTE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chedule IV - Mortgage Loans 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OMMERCIAL MORTGAGE LOAN HELD_2" sheetId="31" state="visible" r:id="rId31"/>
    <sheet xmlns:r="http://schemas.openxmlformats.org/officeDocument/2006/relationships" name="USE OF SPECIAL PURPOSE ENTITI_2" sheetId="32" state="visible" r:id="rId32"/>
    <sheet xmlns:r="http://schemas.openxmlformats.org/officeDocument/2006/relationships" name="SECURED TERM LOAN (Tables)" sheetId="33" state="visible" r:id="rId33"/>
    <sheet xmlns:r="http://schemas.openxmlformats.org/officeDocument/2006/relationships" name="MORTGAGE SERVICING RIGHTS (Tabl" sheetId="34" state="visible" r:id="rId34"/>
    <sheet xmlns:r="http://schemas.openxmlformats.org/officeDocument/2006/relationships" name="FAIR VALUE (Tables)" sheetId="35" state="visible" r:id="rId35"/>
    <sheet xmlns:r="http://schemas.openxmlformats.org/officeDocument/2006/relationships" name="RELATED PARTY TRANSACTIONS (Tab"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COMMERCIAL MORTGAGE LOAN HELD_3" sheetId="43" state="visible" r:id="rId43"/>
    <sheet xmlns:r="http://schemas.openxmlformats.org/officeDocument/2006/relationships" name="COMMERCIAL MORTGAGE LOAN HELD_4" sheetId="44" state="visible" r:id="rId44"/>
    <sheet xmlns:r="http://schemas.openxmlformats.org/officeDocument/2006/relationships" name="COMMERCIAL MORTGAGE LOAN HELD_5" sheetId="45" state="visible" r:id="rId45"/>
    <sheet xmlns:r="http://schemas.openxmlformats.org/officeDocument/2006/relationships" name="COMMERCIAL MORTGAGE LOAN HELD_6" sheetId="46" state="visible" r:id="rId46"/>
    <sheet xmlns:r="http://schemas.openxmlformats.org/officeDocument/2006/relationships" name="COMMERCIAL MORTGAGE LOAN HELD_7" sheetId="47" state="visible" r:id="rId47"/>
    <sheet xmlns:r="http://schemas.openxmlformats.org/officeDocument/2006/relationships" name="COMMERCIAL MORTGAGE LOAN HELD_8" sheetId="48" state="visible" r:id="rId48"/>
    <sheet xmlns:r="http://schemas.openxmlformats.org/officeDocument/2006/relationships" name="COMMERCIAL MORTGAGE LOAN HELD_9" sheetId="49" state="visible" r:id="rId49"/>
    <sheet xmlns:r="http://schemas.openxmlformats.org/officeDocument/2006/relationships" name="USE OF SPECIAL PURPOSE ENTITI_3" sheetId="50" state="visible" r:id="rId50"/>
    <sheet xmlns:r="http://schemas.openxmlformats.org/officeDocument/2006/relationships" name="USE OF SPECIAL PURPOSE ENTITI_4" sheetId="51" state="visible" r:id="rId51"/>
    <sheet xmlns:r="http://schemas.openxmlformats.org/officeDocument/2006/relationships" name="USE OF SPECIAL PURPOSE ENTITI_5" sheetId="52" state="visible" r:id="rId52"/>
    <sheet xmlns:r="http://schemas.openxmlformats.org/officeDocument/2006/relationships" name="USE OF SPECIAL PURPOSE ENTITI_6" sheetId="53" state="visible" r:id="rId53"/>
    <sheet xmlns:r="http://schemas.openxmlformats.org/officeDocument/2006/relationships" name="RESTRICTED CASH (Details)" sheetId="54" state="visible" r:id="rId54"/>
    <sheet xmlns:r="http://schemas.openxmlformats.org/officeDocument/2006/relationships" name="SECURED TERM LOAN - Narrative (" sheetId="55" state="visible" r:id="rId55"/>
    <sheet xmlns:r="http://schemas.openxmlformats.org/officeDocument/2006/relationships" name="SECURED TERM LOAN - Summary of " sheetId="56" state="visible" r:id="rId56"/>
    <sheet xmlns:r="http://schemas.openxmlformats.org/officeDocument/2006/relationships" name="MORTGAGE SERVICING RIGHTS - Nar" sheetId="57" state="visible" r:id="rId57"/>
    <sheet xmlns:r="http://schemas.openxmlformats.org/officeDocument/2006/relationships" name="MORTGAGE SERVICING RIGHTS - MSR" sheetId="58" state="visible" r:id="rId58"/>
    <sheet xmlns:r="http://schemas.openxmlformats.org/officeDocument/2006/relationships" name="MORTGAGE SERVICING RIGHTS - Com" sheetId="59" state="visible" r:id="rId59"/>
    <sheet xmlns:r="http://schemas.openxmlformats.org/officeDocument/2006/relationships" name="FAIR VALUE - Assets and Liabili" sheetId="60" state="visible" r:id="rId60"/>
    <sheet xmlns:r="http://schemas.openxmlformats.org/officeDocument/2006/relationships" name="FAIR VALUE - Narrative (Details" sheetId="61" state="visible" r:id="rId61"/>
    <sheet xmlns:r="http://schemas.openxmlformats.org/officeDocument/2006/relationships" name="FAIR VALUE - Unobservable Input" sheetId="62" state="visible" r:id="rId62"/>
    <sheet xmlns:r="http://schemas.openxmlformats.org/officeDocument/2006/relationships" name="FAIR VALUE - Fair Value Informa" sheetId="63" state="visible" r:id="rId63"/>
    <sheet xmlns:r="http://schemas.openxmlformats.org/officeDocument/2006/relationships" name="RELATED PARTY TRANSACTIONS - Na" sheetId="64" state="visible" r:id="rId64"/>
    <sheet xmlns:r="http://schemas.openxmlformats.org/officeDocument/2006/relationships" name="RELATED PARTY TRANSACTIONS - Un" sheetId="65" state="visible" r:id="rId65"/>
    <sheet xmlns:r="http://schemas.openxmlformats.org/officeDocument/2006/relationships" name="GUARANTEES - Narrative (Details" sheetId="66" state="visible" r:id="rId66"/>
    <sheet xmlns:r="http://schemas.openxmlformats.org/officeDocument/2006/relationships" name="COMMITMENTS AND CONTINGENCIES (" sheetId="67" state="visible" r:id="rId67"/>
    <sheet xmlns:r="http://schemas.openxmlformats.org/officeDocument/2006/relationships" name="EQUITY - Narrative (Details)" sheetId="68" state="visible" r:id="rId68"/>
    <sheet xmlns:r="http://schemas.openxmlformats.org/officeDocument/2006/relationships" name="EQUITY - Dividends Declared (De" sheetId="69" state="visible" r:id="rId69"/>
    <sheet xmlns:r="http://schemas.openxmlformats.org/officeDocument/2006/relationships" name="EQUITY - Non-controlling Intere" sheetId="70" state="visible" r:id="rId70"/>
    <sheet xmlns:r="http://schemas.openxmlformats.org/officeDocument/2006/relationships" name="EARNINGS PER SHARE - Earnings p" sheetId="71" state="visible" r:id="rId71"/>
    <sheet xmlns:r="http://schemas.openxmlformats.org/officeDocument/2006/relationships" name="EARNINGS PER SHARE - Weighted A" sheetId="72" state="visible" r:id="rId72"/>
    <sheet xmlns:r="http://schemas.openxmlformats.org/officeDocument/2006/relationships" name="INCOME TAXES - Components of In"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Schedule IV - Mortgage Loans _2" sheetId="77" state="visible" r:id="rId77"/>
    <sheet xmlns:r="http://schemas.openxmlformats.org/officeDocument/2006/relationships" name="Schedule IV - Reconciliation of" sheetId="78" state="visible" r:id="rId7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0%_);(#,##0.000%)"/>
    <numFmt numFmtId="168" formatCode="#,##0.00%_);(#,##0.00%)"/>
    <numFmt numFmtId="169" formatCode="_(&quot;$ &quot;#,##0.0000_);_(&quot;$ &quot;(#,##0.0000)"/>
    <numFmt numFmtId="170" formatCode="#,##0%_);(#,##0%)"/>
    <numFmt numFmtId="171" formatCode="#,##0.0_);(#,##0.0)"/>
    <numFmt numFmtId="172" formatCode="#,##0.0000_);(#,##0.0000)"/>
    <numFmt numFmtId="173" formatCode="#,##0.000_);(#,##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45</t>
        </is>
      </c>
      <c r="C9" s="4" t="inlineStr">
        <is>
          <t xml:space="preserve"> </t>
        </is>
      </c>
      <c r="D9" s="4" t="inlineStr">
        <is>
          <t xml:space="preserve"> </t>
        </is>
      </c>
    </row>
    <row r="10">
      <c r="A10" s="4" t="inlineStr">
        <is>
          <t>Entity Registrant Name</t>
        </is>
      </c>
      <c r="B10" s="4" t="inlineStr">
        <is>
          <t>LUMENT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4966519</t>
        </is>
      </c>
      <c r="C12" s="4" t="inlineStr">
        <is>
          <t xml:space="preserve"> </t>
        </is>
      </c>
      <c r="D12" s="4" t="inlineStr">
        <is>
          <t xml:space="preserve"> </t>
        </is>
      </c>
    </row>
    <row r="13">
      <c r="A13" s="4" t="inlineStr">
        <is>
          <t>Entity Address, Address Line One</t>
        </is>
      </c>
      <c r="B13" s="4" t="inlineStr">
        <is>
          <t>230 Park Avenue</t>
        </is>
      </c>
      <c r="C13" s="4" t="inlineStr">
        <is>
          <t xml:space="preserve"> </t>
        </is>
      </c>
      <c r="D13" s="4" t="inlineStr">
        <is>
          <t xml:space="preserve"> </t>
        </is>
      </c>
    </row>
    <row r="14">
      <c r="A14" s="4" t="inlineStr">
        <is>
          <t>Entity Address, Address Line Two</t>
        </is>
      </c>
      <c r="B14" s="4" t="inlineStr">
        <is>
          <t>2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17-5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3.8</v>
      </c>
    </row>
    <row r="31">
      <c r="A31" s="4" t="inlineStr">
        <is>
          <t>Entity Common Stock, Shares Outstanding</t>
        </is>
      </c>
      <c r="B31" s="4" t="inlineStr">
        <is>
          <t xml:space="preserve"> </t>
        </is>
      </c>
      <c r="C31" s="6" t="n">
        <v>52309209</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47546</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LF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Redeemabl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7.875% Series A Cumulative Redeemable Preferred Stock, par value $0.01 per share</t>
        </is>
      </c>
      <c r="C43" s="4" t="inlineStr">
        <is>
          <t xml:space="preserve"> </t>
        </is>
      </c>
      <c r="D43" s="4" t="inlineStr">
        <is>
          <t xml:space="preserve"> </t>
        </is>
      </c>
    </row>
    <row r="44">
      <c r="A44" s="4" t="inlineStr">
        <is>
          <t>Trading Symbol</t>
        </is>
      </c>
      <c r="B44" s="4" t="inlineStr">
        <is>
          <t>LFT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financial statements have been prepared in accordance with U.S. GAAP and are expressed in United States dollars. The consolidated financial statements of the Company include the accounts of its subsidiaries. 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All significant intercompany transactions have been eliminated on consolidation.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LFT CRE 2021-FL1, Ltd. and LFT CRE 2021-FL1, LLC (together, the "2021-FL1 CLO") and LMF 2023-1, LLC ("LMF 2023-1 Financing") for potential consolidation. At December 31, 2024, the Company determined it was the primary beneficiary of 2021-FL1 CLO and LMF 2023-1 Financing based on its power to direct the activities that most significantly impact the economic performance of 2021-FL1 CLO and LMF 2023-1 Financing and its obligation to absorb losses derived from ownership of its junior retained notes and preferred shares. Accordingly, the Company consolidated the assets, liabilities, income and expenses of the underlying issuing entities. Collateralized Loan Obligations and Secured Financings Collateralized loan obligations ("CLO") and secured financings represent third-party liabilities of 2021-FL1 CLO and LMF 2023-1 Financing. The 2021-FL1 CLO and LMF 2023-1 Financing are VIEs and Management has determined that the Company is the primary beneficiary of the 2021-FL1 CLO and LMF 2023-1 Financing. Accordingly, the Company consolidates the assets, liabilities (other than the below investment grade-rated notes and preferred shares of the 2021-FL1 CLO and LMF 2023-1 Financing retained by the Company that are eliminated on consolidation), income and expense of the 2021-FL1 CLO and LMF 2023-1 Financing. The third-party obligations of the 2021-FL1 CLO and LMF 2023-1 Financing do not have any recourse to the Company as the consolidator of the CLO and secured financing issuing entities. The third-party obligations of the 2021-FL1 CLO and LMF 2023-1 Financing are carried at their outstanding unpaid principal balances, net of any deferred financing costs. Any premiums, discounts or deferred financing costs associated with these third-party obligations are amortized to interest expense using the effective interest method over the expected average life of the related obligations, or on a straight-line basis when it approximates the effective interest method. The Company's maximum exposure to loss from CLO and secured financings was $234,850,000 at December 31, 2024 and December 31, 2023, respectively. In the second quarter of 2023, $1,684,618 in costs related to a previously contemplated public CRE CLO were expensed as "Other operating expenses" in the statement of operations as a result of abandoning the contemplated transaction due to the then current capital market environment. 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Restricted cash includes cash held within 2021-FL1 CLO and LMF 2023-1 Financing as of December 31, 2024 and December 31, 2023, respectively. The following table provides a reconciliation of cash, cash equivalents and restricted cash reported within the consolidated balance sheets that sum to the total of the same amounts shown in the statement of cash flows: December 31, 2024 December 31, 2023 Cash and cash equivalents $ 69,173,444 51,247,063 Restricted cash 2021-FL1 CLO 234,229 71,826 Restricted cash LMF 2023-1 Financing 2,156,425 198,303 Total cash, cash equivalents and restricted cash $ 71,564,098 $ 51,517,192 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MSR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and secured financings : The Company determines the fair value of collateralized loan obligations and secured financing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 • Other assets and liabilities : Subject to fair value measurement, including receivables, payables and accrued liabilities have carrying amounts that approximate fair value due to their short-term nature. Commercial Mortgage Loans Held-for-Investment Commercial mortgage loans held-for-investment represent floating-rate transitional loans and other commercial mortgage loans purchased or originat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Commercial mortgage loans held-for-investment principal repayments received after remittance dates are held by the servicer and reported as "Investment related receivable" in the consolidated balance sheets.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on a straight-line basis approximating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On January 1, 2023, the Company adopted Accounting Standards Update ("ASU") 2016-13, Financial Instruments - Credit Losses (Topic 326): Measurement of Credit Losses on Financial Instruments ("ASU 2016-13") and amendments,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economic conditions, but also by including reasonable and supportable forecasts incorporating forward-looking information. The measurement of expected credit losses under CECL is applicable to financial assets measured at amortized cost, and off-balance credit exposures such as unfunded loan commitments. The allowance for credit losses required under ASC 2016-13 is included in "Allowance for credit losses" on our consolidated balance sheets. The allowance for credit losses attributed to unfunded loan commitments is included in "Other liabilities" in the consolidated balance sheets. The change to the allowance for credit loss recorded on January 1, 2023 is reflected as a direct charge to retained earnings on our consolidated statements of changes in equity; however subsequent changes to the allowance for credit losses are recognized through net income on our consolidated statements of operations. In connection with the adoption of ASU 2016-13, we recorded a $3.6 million decrease to accumulated earnings as of January 1, 2023.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allowance for credit losses process. Determining an allowance for credit loss estimate requires significant judgment and a variety of subjective assumptions, including (i) determination of relevant historical loan loss data sets, (ii) the current credit quality of loans and operating performance of loan collateral and the Company's expectations of performance and (iii) expectation of macroeconomic forecasts over the relevant time period. The Company estimates the allowance for credit losses for its portfolio on a collective basis, including unfunded loan commitments, for loans that share similar risk characteristics. The calculation is applied at the loan level. The allowance for credit losses estimation methodology used by LFT includes a probability of default and loss given default method utilizing a widely used third-party analytical model with historical loan losses for over 125,000 commercial real estate loans dating back to 1998. Within this data set, we focused our historical loss information on the most relevant subset of available CRE data, which we determined based on loan metrics that are most comparable to our loan portfolio including asset type, spread to interest rate, unpaid principal balance and origination loan-to-value, or LTV. The Company expects to use this proxy data set, or variants of it, unless the Company develops its own sufficient history of realized losses. The Company determined the key variables driving its allowance for credit losses estimate are debt service coverage ratio and LTV ratio. Other notable variables include property type, property location and loan vintage. The Company determines its allowance for credit loss estimate based on the weighting of multiple macroeconomic forecast scenarios driven by macroeconomic variables such as gross domestic product ("GDP"), unemployment rate, federal funds target rate and core personal consumption expenditure ("CPR") among others, during the reasonable and supportable forecast period. The reasonable and supportable forecast period is currently one year, however, the Company regularly evaluates the reasonable and supportable forecast period to determine if a change is needed based on our assessment of the most likely scenario of assumptions and plausible outcomes for the U.S. economy. For the period beyond which the Company is able to make reasonable and supportable forecasts, the Company reverts, on a straight-line basis over four quarters, to the historical loss information derived from CRE data set. Any loans considered to be a Default Risk or otherwise deemed to be collateral dependent will be individually evaluated for a specific allowance for credit losses. A loan is considered collateral dependent when the Company determines that the facts and circumstances of the loan deem the debtor to be experiencing financial difficulty and repayment is expected to be provided substantially through the sale or operation of the collateral. If a loan is considered to be collateral dependent, a specific allowance for credit losses is recorded to reduce the carrying value of the loan through a charge to the provision for credit losses. The specific allowance for credit losses is measured by comparing the estimated fair value of the underlying collateral, less costs to sell, to the amortized cost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Prior to the adoption of ASU 2016-13, the Company established an allowance for credit loss under the incurred loss model which required analysis of Default Risk loans and those determined to be collateral dependent in a manner consistent with the specific allowance described above. In addition, the Company evaluated the entire loan portfolio to determine whether the portfolio had any impairment that required a valuation allowance on the remainder of the portfolio. The following table illustrates the day-one financial statement impact of the adoption of ASU 2016-13 on January 1, 2023: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1) Includes reserve for unfunded loan commitment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Real Estate Owned To maximize recovery from a defaulted loan, the Company may assume legal title or physical possession of the underlying collateral through foreclosure or the execution of a deed in lieu of foreclosure. Real estate acquired through a foreclosure or by deed in lieu of foreclosure is classified as real estate owned, net ("REO") in the consolidated balance sheets. REO assets are initially recognized at estimated fair value in accordance with ASC Topic 805, "Business Combinations" and are shown net of accumulated depreciation and impairment charges. REO assets held for use, except for land, are depreciated using the straight-line method over their estimated useful lives ranging from seven REO assets are reviewed for impairment each quarter if events or circumstances change indicating that the carrying amount of an asset may not be recoverable. The Company recognizes impairment if the undiscounted estimated cash flows to be generated by an asset is less than the carrying amount of such asset. Measurement of impairment is based on the asset's estimated fair value. The evaluation of anticipated future cash flows is highly subjective and is based in part on assumptions regarding future occupancy, rental rates, capital requirements and anticipated holding periods that could differ materially from actual results. 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associated with this liability are amortized to interest expense on a straight-line basis when it approximates the effective interest method. See Note 6 for additional information related to the Secured Term Loan. Common Stock At December 31, 2024, and December 31, 2023, the Company was authorized to issue up to 450,000,000 shares of common stock, par value $0.01 per share. The Company had 52,309,209 and 52,248,631 shares of common stock issued and outstanding at December 31, 2024 and December 31, 2023, respectively. Stock Repurchase Program On December 15, 2015, the Company's Board of Directors (the "Board")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December 31, 2024 and December 31, 2023, the Company was authorized to issue up to 50,000,000 shares of preferred stock, par value $0.01 per share, with such designations, voting and other rights and preferences as may be determined from time to time by the Board. On May 5, 2021, the Company issued 2,400,000 shares of 7.875% Series A Cumulative Redeemable Preferred Stock ("Series A Preferred Stock"). The Company had 2,400,000 shares of preferred stock issued and outstanding at December 31, 2024 and December 31, 2023, respectively. Our preferred stock is classified as permanent equity and carried at its liquidation preference less offering costs. See Note 12 for additional information related to our Series A Preferred Stock.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to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Earnings per Share The Company calculates basic and diluted earnings per share by dividing net income attributable to common stockholders for the period by the weighted-average shares of the Company's common stock outstanding for that period. Diluted earnings per share considers the effect of dilutive instruments, such as warrants, stock options, and unvested restricted stock, but uses the average share price for the period in determining the number of incremental shares that are to be added to the weighted-average number of shares outstanding. See Note 13 for details of the computation of basic and diluted earnings per share. Stock-Based Compensation The Company is required to recognize compensation costs relating to stock-based payment transactions in the consolidated financial statements. The Company accounts for share-based compensation using the fair-value based methodology prescribed by ASC 718, Share-Based Payment ("ASC 718"). Compensation cost related to restricted common stock issued to the Company's independent directors is measured at its estimated fair value at the grant date and amortized and expensed over the vesting period. See Note 9 for details of stock-based awards issuable under the Company's prior equity incentive plan, which expired on December 18, 2022 and is no longer being used to issue new equity awards. Comprehensive Income (Loss) Attributable to Common Stockholders For the years ended December 31, 2024 and December 31, 2023, comprehensive income equaled net income; therefore, a separate statement of comprehensive income is not included in the accompanying consolidated financial statements. Recently Issued and/or Adopted Accounting Standards Segment Reporting In November 2023, the FASB issued ASU 2023-07, "Segment Reporting (Topic 280): Improvements to Reportable Segment Disclosures." ASU 2023-07 intends to improve reportable segment disclosure requirements, enhance interim disclosure requirements and provides for new segment disclosure requirements for entities with a single reportable segment. This standard is effective for fiscal years beginning after December 15, 2023 and interim periods within fiscal years beginning after December 15, 2024. ASU 2023-07 is to be adopted retrospectively to all prior periods presented. The Company adopted ASU 2023-07 in the year ended December 31, 2024 and the adoption did not have a material impact on our consolidated financial statements. Income Taxes In December 2023, the FASB issued ASU 2023-09, "Income Taxes (Topic 740): Improvements to Income Tax Disclosures."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ERCIAL MORTGAGE LOAN HELD-FOR-INVESTMENT</t>
        </is>
      </c>
      <c r="B1" s="2" t="inlineStr">
        <is>
          <t>12 Months Ended</t>
        </is>
      </c>
    </row>
    <row r="2">
      <c r="B2" s="2" t="inlineStr">
        <is>
          <t>Dec. 31, 2024</t>
        </is>
      </c>
    </row>
    <row r="3">
      <c r="A3" s="3" t="inlineStr">
        <is>
          <t>Receivables [Abstract]</t>
        </is>
      </c>
      <c r="B3" s="4" t="inlineStr">
        <is>
          <t xml:space="preserve"> </t>
        </is>
      </c>
    </row>
    <row r="4">
      <c r="A4" s="4" t="inlineStr">
        <is>
          <t>COMMERCIAL MORTGAGE LOAN HELD-FOR-INVESTMENT</t>
        </is>
      </c>
      <c r="B4" s="4" t="inlineStr">
        <is>
          <t>COMMERCIAL MORTGAGE LOAN HELD-FOR-INVESTMENT The following tables summarize certain characteristics of the Company's investments in commercial mortgage loans as of December 31, 2024 and December 31, 2023: Weighted Average Loan Type Unpaid Principal Balance Carrying Value (1) Loan Count Floating Rate Loan % Coupon (2) Term (Years) (3) December 31, 2024 Loans held-for-investment Senior secured loans (4) $ 1,065,563,646 $ 1,060,123,298 65 100.0 % 8.1 % 2.1 Allowance for credit losses N/A $ (11,320,220) $ 1,065,563,646 $ 1,048,803,078 65 100.0 % 8.1 % 2.1 Weighted Average Loan Type Unpaid Principal Balance Carrying Value Loan Count Floating Rate Loan % Coupon (1) Term (Years) (2) December 31, 2023 Loans held-for-investment Senior secured loans (4) $ 1,397,385,160 $ 1,389,940,203 88 100.0 % 8.9 % 2.9 N/A $ (6,059,006) $ 1,397,385,160 $ 1,383,881,197 88 100.0 % 8.9 % 2.9 (1) Carrying Value includes $3,466,214 and $7,000,863 in unaccreted purchase discounts as of December 31, 2024 and December 31, 2023, respectively. (2) Weighted average coupon assumes applicable 30-day term SOFR of 4.51% and 5.33% as of December 31, 2024 and December 31, 2023, respectively, inclusive of weighted average interest rate floor of 0.63% and 0.38%, respectively. As of December 31, 2024 and December 31, 2023, 100.0% of the investments by total investment exposure earned a floating rate indexed to 30-day term SOFR. (3) Weighted average remaining term assumes all extension options are exercised by the borrower; provided, however, that our loans may be repaid prior to such date. (4) As of December 31, 2024, $1,049,886,009 of the outstanding senior secured loans were held in VIEs and $(1,082,931) of the outstanding senior secured loans were held outside of VIEs. As of December 31, 2023, $1,375,277,312 of the outstanding senior secured loans were held in VIEs and $8,603,886 of the outstanding senior secured loans were held outside of VIEs. Activity: For the years ended December 31, 2024 and December 31, 2023, the loan portfolio activity was as follows: Commercial Mortgage Loans Held-for-Investment Balance at December 31, 2022 $ 1,071,889,518 Purchases and advances 594,201,680 Principal payments (277,481,511) Accretion of purchase discount 1,070,701 Amortization of purchase premium (19,253) Accretion of deferred loan fees 292,073 Cumulative-effect adjustment upon adoption of ASU 2013-16 (3,549,501) Provision for credit losses (2,522,510) Balance at December 31, 2023 $ 1,383,881,197 Purchases and advances 58,423,744 Principal repayments (391,025,468) Origination and other loan fees (1,487,623) Accretion of purchase discount 3,534,649 Accretion of deferred loan fees 737,793 Provision for credit losses (5,261,214) Balance at December 31, 2024 $ 1,048,803,078 Loan Risk Ratings: As further described in Note 2, the Company evaluates the commercial mortgage loan portfolio on a quarterly basis and assigns a risk rating based on a variety of factors. The following table presents the principal balance and net book value of the loan portfolio based on the Company's internal risk ratings as of December 31, 2024 and December 31, 2023: December 31, 2024 Amortized Cost by Year of Origination Risk Rating Number of Loans Outstanding Principal 2024 2023 2022 2021 1 — $ — $ — $ — $ — $ — 2 3 57,840,000 27,048,495 — 30,416,761 — 3 40 616,637,103 31,019,735 17,973,555 266,895,843 294,277,177 4 16 292,826,616 — — 140,183,307 147,641,857 5 6 98,259,927 — — 74,158,849 19,187,499 65 $ 1,065,563,646 $ 58,068,230 $ 17,973,555 $ 511,654,760 $ 461,106,533 December 31, 2023 Amortized Cost by Year of Origination Risk Rating Number of Loans Outstanding Principal 2023 2022 2021 2019 1 — $ — $ — $ — $ — $ — 2 3 37,720,000 — 37,276,159 — — 3 67 1,019,844,272 17,887,019 449,921,414 542,010,684 — 4 16 294,150,124 — 134,664,646 156,450,510 — 5 2 45,670,764 — — 8,889,177 36,781,588 88 $ 1,397,385,160 $ 17,887,019 $ 621,862,219 $ 707,350,371 $ 36,781,588 As of December 31, 2024, the average risk rating of the commercial mortgage loan portfolio was 3.5 (Moderate Risk), weighted by investment carrying value, with 63.7% of commercial loans held-for-investment rated 3 (Moderate Risk) or better by the Company's Manager. As of December 31, 2023, the average risk rating of the commercial mortgage loan portfolio was 3.5 (Moderate Risk), weighted by investment carrying value, with 75.7% of commercial loans held-for-investment rated 3 (Moderate Risk) or better by the Company's Manager. The average risk rating of the portfolio remained consistent during the year ended December 31, 2024. The change in underlying risk rating consisted of loans that paid off with a risk rating of "3" of $277.5 million, a risk rating of "4" of $67.1 million and a risk rating of "5" of $45.7 million, offset by purchases of commercial mortgage loans with a risk rating of "2" of $27.1 million and a risk rating of "3" of $31.3 million during the year ended December 31, 2024. Additionally, $7.0 million of loans with a risk rating of "2" transitioned to a risk rating of "3", $225.7 million of loans with a risk rating of "3" transitioned to a risk rating of "4", $6.1 million of loans transitioned from a risk rating of "3" to a risk rating of "5", $67.8 million of loans transitioned from a risk rating of "4" to a risk rating of "3", and $92.2 million of loans transitioned from a risk rating of "4" to a risk rating of "5". Concentration of Credit Risk: The following tables present the geographic and property types of collateral underlying the Company's commercial mortgage loans as a percentage of the loans' carrying value as of December 31, 2024 and December 31, 2023: Loans Held-for-Investment December 31, 2024 December 31, 2023 Geography South 36.6 % 43.5 % Southwest 32.9 29.4 Mid-Atlantic 16.1 15.0 Midwest 7.7 7.9 West 6.7 4.2 Total 100.0 % 100.0 % December 31, 2024 December 31, 2023 Collateral Property Type Multifamily 92.3 % 94.0 % Healthcare 7.1 5.5 Self-Storage 0.6 0.5 Total 100.0 % 100.0 % Allowance for Credit Losses: The following table presents the changes for the years ended December 31, 2024 and December 31, 2023 in the provision for credit losses on loans held-for-investment. Year ended December 31, 2024 December 31, 2023 Allowance for credit losses at beginning of period $ 6,059,006 $ 4,258,668 Cumulative-effect adjustment upon adoption of ASU 2016-13 — 3,549,501 Provision for credit losses 5,261,214 2,522,510 Charge offs — (4,271,673) Allowance for credit losses at end of period $ 11,320,220 $ 6,059,006 The following table presents the changes for the years ended December 31, 2024 and December 31, 2023 in the provision for credit losses on the unfunded commitments of the Company's loans held-for-investment: Year ended December 31, 2024 December 31, 2023 Allowance for credit losses at beginning of period $ 43,647 $ — Cumulative-effect adjustment upon adoption of ASU 2016-13 — 41,939 Provision for credit losses 13,907 1,708 Allowance for credit losses at end of period $ 57,554 $ 43,647 The following tables presents the allowance for credit losses for loans held for investment: December 31, 2024 General Reserve Specific Reserve Total Reserve Allowance for credit losses: Loans held for investment $ 7,544,969 $ 3,775,251 $ 11,320,220 Unfunded loan commitments 57,554 — 57,554 Total allowance for credit losses $ 7,602,523 $ 3,775,251 $ 11,377,774 Total unpaid principal balance $ 967,303,719 $ 98,259,927 $ 1,065,563,646 December 31, 2023 General Reserve Specific Reserve Total Reserve Allowance for credit losses: Loans held for investment $ 6,059,006 $ — $ 6,059,006 Unfunded loan commitments 43,647 — 43,647 Total allowance for credit losses $ 6,102,653 $ — $ 6,102,653 Total unpaid principal balance $ 1,397,385,160 $ — $ 1,397,385,160 The Company's $3.6 million change to the allowance for credit losses, due to the adoption of CECL methodology in the first quarter of 2023 (as described in Note 2) over performing loans on which the Company had not carried an allowance for credit losses is reflected as a direct charge to retained earnings on our Consolidated Statements of Changes in Equity. During the year ended December 31, 2024, the Company recorded an increase of $5.3 million in the allowance for credit losses, bringing the total allowance for credit loss to $11.4 million as of December 31, 2024. For the year ended December 31, 2024, the Company's estimate of expected credit losses increased primarily due to specific reserves taken on risk-rated "5" multifamily loans and changes in macroeconomic assumptions employed in determining the Company's model-based general reserve, partially offset by a reduction in total unpaid principal balance. We did not have any impaired loans, non-accrual loans, or loans in maturity default other than the loans discussed below as of December 31, 2024 or December 31, 2023. During the period ended December 31, 2024, management identified a loan, collateralized by two multifamily properties in Philadelphia, PA, with an unpaid aggregate principal value of $15.0 million as requiring individual evaluation for a specific allowance for credit losses due to monetary default, and a resulting risk rating of "5"; a specific allowance of $0.1 million for credit losses was required after analysis of the underlying collateral value. This loan has been on non-accrual status since June 30, 2024 as a result of monetary default, with interest collections accounted for under the cost recovery method. During the year ended December 31, 2024, the Company applied $0.8 million in interest received from the borrower as a reduction in the carrying basis of this loan. During the period ended December 31, 2024, management identified a loan, collateralized by a multifamily property in Dallas, TX, with an unpaid aggregate principal value of $31.6 million as requiring individual evaluation for a specific allowance for credit losses due to technical default, and a resulting risk rating of "5"; however no specific allowance for credit losses was required after analysis of the underlying collateral value. During the period ended December 31, 2024, management identified a loan, collateralized by a multifamily property in Orlando, FL, with an unpaid aggregate principal value of $19.6 million as requiring individual evaluation for a specific allowance for credit losses due to monetary default, and a resulting risk rating of "5"; a specific allowance of $0.4 million for credit losses was required after analysis of the underlying collateral value. This loan was placed on non-accrual status as of December 31, 2024 as a result of the monetary default, with interest recorded as income on a cash basis. During the period ended December 31, 2024, management identified a loan, collateralized by a multifamily property in San Antonio, TX, with an unpaid aggregate principal value of $15.4 million as requiring individual evaluation for a specific allowance for credit losses due to technical default, and a resulting risk rating of "5"; a specific allowance of $1.6 million for credit losses was required after analysis of the underlying collateral value. This loan was placed on non-accrual status as of December 31, 2024 as a result of the technical default, with interest recorded as income on a cash basis. During the period ended December 31, 2024, management identified a loan, collateralized by two healthcare properties in Polk County, FL, with an unpaid aggregate principal value of $6.1 million as requiring individual evaluation for a specific allowance for credit losses due to monetary default, and a resulting risk rating of "5"; a specific allowance of $0.6 million for credit losses was required after analysis of the underlying collateral value. This loan was placed on non-accrual status as of December 31, 2024 as a result of the monetary default, with interest recorded as income on a cash basis. During the period ended December 31, 2024, management identified a loan, collateralized by a multifamily property in Colorado Springs, CO, with an unpaid aggregate principal value of $10.5 million as requiring individual evaluation for a specific allowance for credit losses due to monetary default, and a resulting risk rating of "5"; a specific allowance of $1.1 million for credit losses was required after analysis of the underlying collateral value. This loan was placed on non-accrual status as of December 31, 2024 as a result of the monetary default, with interest recorded as income on a cash basis. In February 2023, in connection with the sale of the office building collateralizing an impaired loan by the borrower to an unaffiliated third-party, the Company accepted a discounted payoff of approximately $6.0 million on the impaired loan, which had an unpaid principal balance of $10.3 million. A specific allowance for credit loss of $4.3 million was recorded for this impaired loan in the year ended December 31, 2023. Upon the discounted payoff, a $4.3 million charge off against the allowance for credit losses was recorded, with de minimis impact to income in the year ended December 31, 2024. Throughout 2023, management identified one loan, collateralized by a multifamily property in Columbus, Ohio, with an initial unpaid principal value of $12.8 million as impaired due to monetary default resulting in a risk rating of "5." In the first quarter of 2023, this loan was placed on non-accrual status with interest collections accounted for under the cost recovery method. As of December 31, 2023, the carrying value of this loan was $8.9 million, which reflected a $5.0 million payment received on November 25, 2023 under an insurance claim, of which $3.1 million was applied to carrying value reduction and a $1.9 million payable established primarily related to a tenant settlement. As of December 31, 2023, no specific reserves were required after analysis of the underlying collateral value. During the year ended December 31, 2024, we received additional insurance proceeds in the amount of $13.8 million which reduced the carrying value of this loan to zero, and after taking into consideration repayment of an interest rate cap and certain legal and other costs and amounts deemed recoverable, resulting in the recognition of approximately $2.8 million of income for the year ended December 31, 2024. During the period ended December 31, 2023, management identified one loan, collateralized by a multifamily property in Virginia Beach, VA, with an unpaid principal balance of $36.8 million as impaired due to monetary default resulting in a risk rating of "5"; however, no specific asset reserves were required after analysis of underlying collateral value. This loan was on non-accrual status as a result of monetary default and impaired loan classification. In the first quarter of 2024, the Company and the borrower entered into a loan modification and the loan was returned to accrual status. In connection with the modification, the borrower, among other things, made a principal payment of approximately $3.6 million and brought current any past due interest, escrows and reserves, which resulted in interest of approximately $0.5 million that was unpaid as of December 31, 2023 recognized as income in the quarter ended March 31, 2024. The note rate on the loan was amended to SOFR + 400 basis points from SOFR + 327 basis points and the stated maturity date of the loan was amended to April 5, 2024, with the ability for borrower to extend, under certain conditions, to May 3, 2024. On May 3, 2024, the loan repaid in full according to the terms of the loan mod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SPECIAL PURPOSE ENTITIES AND VARIABLE INTEREST ENTITIES</t>
        </is>
      </c>
      <c r="B4" s="4" t="inlineStr">
        <is>
          <t xml:space="preserve">USE OF SPECIAL PURPOSE ENTITIES AND VARIABLE INTEREST ENTITIES We account for CLO transactions and secured financings on our consolidated balance sheet as financing facilities. The issuing entities for our CLOs and secured financings are VIEs for which we are the primary beneficiary and are consolidated in our financial statements. The investment grade tranches are treated as secured financings and are non-recourse to us. See Note 2 ("Summary of Significant Accounting Policies - Principles Consolidation - VIE") for further discussion. On June 14, 2021, the Company completed the 2021-FL1 CLO, issuing eight tranches of CLO notes through two newly formed wholly-owned subsidiaries totaling $903.8 million. Of the total CLO notes issued $833.8 million were investment grade notes issued to third party investors and $70 million were below investment-grade notes retained by us. In addition, a $96.25 million equity interest in the portfolio was retained by us. The financing had an initial two-and-a-half year reinvestment period, which expired in December 2023, that allowed principal proceeds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30.3 million for the purpose of acquiring additional loan obligations for a period up to 180 days from the 2021-FL1 CLO closing date, resulting in the issuer owning loan obligations with a face value of $1.0 billion, representing leverage of 83%. On July 12, 2023, the Company entered into and closed a matched-term non-recourse collateralized commercial real estate financing (the "LMF 2023-1 Financing"), secured by $386.4 million of first lien floating-rate multifamily mortgage assets and is not subject to margin calls or additional collateralization requirements. In connection with the LMF 2023-1 Financing, approximately $270.4 million of an investment-grade rated senior secured floating rate loan was provided by a private lender and approximately $47.3 million of investment-grade rated notes (collectively, the "Senior Debt") were issued and sold to an affiliate of LFT's external manager, Lument IM. A consolidated subsidiary of LFT retained the subordinate interests in the issuing vehicle of approximately $68.6 million. The Senior Debt has an initial weighted average spread of approximately 314 basis points over 30-day term SOFR, excluding fees and transaction costs. The Senior Debt matures on the payment date in July 2032, unless it is sooner repaid or redeemed in accordance with its terms. The financing has an initial two-year reinvestment period that allows principal proceeds of the loan obligations to be reinvested in qualifying replacement loan obligations, subject to the satisfaction of certain conditions set forth in the indenture. Thereafter, the outstanding debt balance will be reduced as loans are repaid. The 2021-FL1 CLO and LMF 2023-1 Financing are subject to collateralization and coverage tests that are customary for these types of securitizations. As of December 31, 2024, and December 31, 2023 all such collateralization and coverage tests in the 2021-FL1 CLO and LMF 2023-1 Financing were met. The carrying values of the Company's total assets and liabilities related to the 2021-FL1 CLO and LMF 2023-1 Financing as of December 31, 2024 and December 31, 2023 included the following VIE assets and liabilities: ASSETS December 31, 2024 December 31, 2023 Cash, cash equivalents and restricted cash $ 2,391,042 $ 270,217 Accrued interest receivable 5,861,355 8,588,805 Investment related receivable — — Loans held for investment 1,049,886,009 1,375,277,312 Total Assets $ 1,058,138,406 $ 1,384,136,334 LIABILITIES Accrued interest payable $ 2,611,416 $ 3,996,538 Collateralized loan obligations (1) 828,390,189 1,146,210,752 Total Liabilities $ 831,001,605 $ 1,150,207,290 Equity 227,136,801 233,929,044 Total liabilities and equity $ 1,058,138,406 $ 1,384,136,334 (1) The stated maturity of the collateral loan obligations per the terms of the underlying collateralized loan obligation agreement is June 14, 2039 for the 2021-FL1 CLO and the stated maturity of the secured financing per the terms of the underlying indenture is July 20, 2032. The following tables present certain loan and borrowing characteristics of 2021-FL1 CLO and LMF 2023-1 Financing as of December 31, 2024 and December 31, 2023: As of December 31, 2024 Collateralized Loan Obligations Count Principal Value Carrying Value (1) Wtd. Avg. Coupon (2) Collateral (loan investments) 65 1,065,563,646 1,049,886,009 8.08 % Financings provided 2 830,698,696 828,390,189 6.66 % As of December 31, 2023 Collateralized Loan Obligations Count Principal Value Carrying Value (1) Wtd. Avg. Coupon (2) Collateral (loan investments) 87 1,388,495,984 1,375,277,312 8.91 % Financings provided 2 1,151,450,000 1,146,210,752 7.35 % (1) The carrying value of the collateral is net of unaccreted purchase discounts of $3,577,206 and $7,159,664 and allowance for credit loss of $11,320,220 and $6,059,006 as of December 31, 2024 and December 31, 2023, respectively. The carrying value for 2021-FL1 CLO is net of debt issuance costs of $1,911,547 for December 31, 2023, and the carrying value for LMF 2023-1 Financing is net of debt issuance costs of $2,308,507 and $3,327,701 for December 31, 2024 and December 31, 2023, respectively. (2) Weighted average coupon for loan investments assumes applicable 30-day term SOFR of 4.51% and 5.33% as of December 31, 2024 and December 31, 2023, respectively, inclusive of weighted average interest rate floor of 0.63% and 0.38%, and spreads of 3.53% and 3.54%, respectively. As of December 31, 2024 and December 31, 2023, 100.0% of the investments by total exposure earned a floating rate indexed to 30-day term SOFR. Weighted average coupon for the financings assumes applicable 30-day term SOFR of 4.40% and 5.36% as of December 31, 2024 and December 31, 2023, respectively and spreads of 2.26% and 1.99% for December 31, 2024 and December 31, 2023, respectively. The statement of operations related to the 2021-FL1 CLO and LMF 2023-1 Financing at December 31, 2024 and December 31, 2023 include the following income and expense items: Statements of Operations December 31, 2024 December 31, 2023 Interest income $ 112,323,619 $ 105,008,175 Interest expense 77,002,847 71,041,861 Net interest income $ 35,320,772 $ 33,966,314 Less: Provision for credit losses $ 5,261,214 $ 2,745,791 General and administrative fees 912,755 755,745 Net income $ 29,146,803 $ 30,464,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2021-FL1 CLO was actively managed with an initial reinvestment period of 30 months which expired in December 2023. Restricted cash held in 2021-FL1 CLO primarily represents proceeds from principal repayments held by the servicer which are to be submitted to the Class A Note holders during the subsequent remittance cycle. LMF 2023-1 Financing is actively managed with initial reinvestment period of 24 months that expires in July 2025. As loans payoff or mature, as applicable, during this reinvestment period, cash received is restricted and intended to be reinvested within LMF 2023-1 Financing in accordance with the terms and conditions of its respective govern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TERM LOAN</t>
        </is>
      </c>
      <c r="B1" s="2" t="inlineStr">
        <is>
          <t>12 Months Ended</t>
        </is>
      </c>
    </row>
    <row r="2">
      <c r="B2" s="2" t="inlineStr">
        <is>
          <t>Dec. 31, 2024</t>
        </is>
      </c>
    </row>
    <row r="3">
      <c r="A3" s="3" t="inlineStr">
        <is>
          <t>Debt Disclosure [Abstract]</t>
        </is>
      </c>
      <c r="B3" s="4" t="inlineStr">
        <is>
          <t xml:space="preserve"> </t>
        </is>
      </c>
    </row>
    <row r="4">
      <c r="A4" s="4" t="inlineStr">
        <is>
          <t>SECURED TERM LOAN</t>
        </is>
      </c>
      <c r="B4" s="4" t="inlineStr">
        <is>
          <t xml:space="preserve">SECURED TERM LOAN On January 15, 2019, the Company, together with its FOAC and Lument CMT Equity subsidiaries (together with the Company, the "Credit Parties"), entered into the Secured Term Loan, as amended on February 13, 2019 and July 9, 2020, April 21, 2021 and February 22, 2022 with the lenders party thereto and Cortland Capital Market Services, LLC, as administrative agent (in such capacity, the "Agent"), providing for a term facility ("Credit Agreement") to be drawn in an aggregate principal amount of $40.25 million with a maturity of 6 years. The borrowings under the Secured Term Loan are joint and several obligations of the Credit Parties. In addition, the Credit Parties' obligations under the Secured Term Loan are secured by substantially all the assets of the Credit Parties through pledge and security documentation. Amounts advanced under the Secured Term Loan are subject to compliance with a borrowing base comprised of assets of the Credit Parties and certain of their subsidiaries, and include senior and subordinated CRE mortgage loans, preferred equity in CRE assets (directly or indirectly), CRE construction mortgage loans and certain types of equity interests (the "Eligible Assets"). Borrowings under the Secured Term Loan bear interest at a fixed rate of 7.25% for the six-year period following the initial draw-down, which is subject to step up by 0.25% for the first four months after the sixth anniversary of the borrowing of the Senior Secured Term Loan, then by 0.375% for the following four months, then by 0.50% for the last four months until maturity. In response to the continued COVID-19 pandemic, on July 9, 2020, the Company entered into the Second Amendment to the Credit and Guaranty Agreement. This amendment provides the Company with additional flexibility to effectively manage any potential borrower distress related to COVID-19 that were not originally contemplated in loan documentation. On April 21, 2021, the Company, together with its Credit Parties, entered into an amendment (the "Third Amendment") to the Credit and Guaranty Agreement. The amendment, among other things, (i) provides the Company with an incremental secured term loan in the aggregate principal amount of $7.5 million; (ii) extends the maturity date of the Secured Term Loan from February 14, 2025 to February 14, 2026; (iii) amends certain asset concentration limits and (iv) amends certain financial covenants. On May 5, 2021 the Third Amendment became effective. On August 23, 2021, the Company drew down the $7.5 million incremental secured term loan. On February 14, 2019, the Company drew on the Secured Term Loan in the aggregate principal amount of $40.25 million generating net proceeds of $39.2 million. The outstanding balance of the Secured Term Loan in the table below is presented gross of deferred financing costs ($279,906 and $529,774 at December 31, 2024 and December 31, 2023, respectively). As of December 31, 2024 and December 31, 2023, the outstanding balance and total commitment under the Credit Agreement consisted of the following: December 31, 2024 December 31, 2023 Outstanding Balance Total Commitment Outstanding Balance Total Commitment Secured Term Loan $ 47,750,000 $ 47,750,000 $ 47,750,000 $ 47,750,000 Total $ 47,750,000 $ 47,750,000 $ 47,750,000 $ 47,750,000 On February 22, 2022, the Company, together with its Credit Parties, entered into an amendment (the "Fourth Amendment") to the Credit and Guaranty Agreement. This amendment waived the step-down provisions of the maximum total net leverage financial covenant in connection with the February 2022 rights offering, however the step-down provision remains in place for future capital raises. The Credit Agreement contains affirmative and negative covenants binding the Company and its subsidiaries that are customary for credit facilities of this type, including, but not limited to: minimum asset coverage ratio; minimum unencumbered assets ratio; maximum total net leverage ratio, minimum tangible net worth; and an interest charge coverage ratio. As of December 31, 2024 and December 31, 2023, we were in compliance with these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s MSR Disclosure [Abstract]</t>
        </is>
      </c>
      <c r="B3" s="4" t="inlineStr">
        <is>
          <t xml:space="preserve"> </t>
        </is>
      </c>
    </row>
    <row r="4">
      <c r="A4" s="4" t="inlineStr">
        <is>
          <t>MORTGAGE SERVICING RIGHTS</t>
        </is>
      </c>
      <c r="B4" s="4" t="inlineStr">
        <is>
          <t xml:space="preserve">MORTGAGE SERVICING RIGHTS As of December 31, 2024, the Company retained the servicing rights associated with an aggregate principal balance of $62,079,685 of residential mortgage loans that the Company had previously transferred to residential mortgage loan securitization trusts. The Company’s MSRs are held and managed at the Company’s TRS, and the Company employs two licensed sub-servicers to perform the related servicing activities. The following table presents the Company’s MSR activity as of the years ended December 31, 2024 and December 31, 2023: December 31, 2024 December 31, 2023 Balance at beginning of year $ 691,973 $ 795,656 Changes in fair value due to: Changes in valuation inputs or assumptions used in valuation model 9,836 (23,963) Other changes to fair value (1) (52,522) (79,720) Balance at end of year $ 649,287 $ 691,973 Loans associated with MSRs (2) $ 62,079,685 $ 67,283,657 MSR values as percent of loans (3) 1.05 % 1.03 % (1) Amounts represent changes due to realization of expected cash flows and prepayment of principal of the underlying loan portfolio. (2) Amounts represent the unpaid principal balance of loans associated with MSRs outstanding at December 31, 2024 and December 31, 2023, respectively. (3) Amounts represent the carrying value of MSRs at December 31, 2024 and December 31, 2023, respectively divided by the outstanding balance of the loans associated with these MSRs. The following table presents the servicing income recorded on the Company’s consolidated statements of operations for the years ended December 31, 2024 and December 31, 2023: Year Ended December 31, 2024 Year Ended December 31, 2023 Servicing income, net $ 137,230 $ 208,997 Income from MSRs, net $ 137,230 $ 208,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s summarize the valuation of the Company’s assets and liabilities carried at fair value on a recurring basis within the fair value hierarchy levels as of December 31, 2024 and December 31, 2023: December 31, 2024 Quoted prices in active markets for identical assets Level 1 Significant other observable inputs Level 2 Unobservable inputs Level 3 Balance as of December 31, Assets: Mortgage servicing rights $ — $ — $ 649,287 $ 649,287 Total $ — $ — $ 649,287 $ 649,287 December 31, 2023 Quoted prices in active markets for identical assets Level 1 Significant other observable inputs Level 2 Unobservable inputs Level 3 Balance as of December 31, Assets: Mortgage servicing rights $ — $ — $ 691,973 $ 691,973 Total $ — $ — $ 691,973 $ 691,973 As of December 31, 2024 and December 31, 2023, the Company had $649,287 and $691,973, respectively, in Level 3 assets. The Company’s Level 3 assets are comprised of MSRs. For more detail about Level 3 assets, also see Notes 2 and 7. The following table provides quantitative information about the significant unobservable inputs used in the fair value measurement of the Company’s MSRs classified as Level 3 fair value assets at December 31, 2024 and December 31, 2023: As of December 31, 2024 Valuation Technique Unobservable Input Range Weighted Average Discounted cash flow Constant prepayment rate 7.0 - 8.6% 7.9 % Discount rate 12.0 % 12.0 % As of December 31, 2023 Valuation Technique Unobservable Input Range Weighted Average Discounted cash flow Constant prepayment rate 8.0 - 10.3% 8.2 % Discount rate 12.0 % 12.0 % As discussed in Note 2, GAAP requires disclosure of fair value information about financial instruments, whether or not recognized in the consolidated balance sheets, for which it is practicable to estimate that value. The following table details the carrying amount, face amount and fair value of the financial instruments described in Note 2: December 31, 2024 Level in Fair Value Hierarchy Carrying Value Face Amount Fair Value Assets: Cash and cash equivalents 1 $ 69,173,444 $ 69,173,444 $ 69,173,444 Restricted cash 1 2,390,654 2,390,654 2,390,654 Commercial mortgage loans held-for-investment 3 1,048,803,078 1,065,563,644 1,061,313,204 Total $ 1,120,367,176 $ 1,137,127,742 $ 1,132,877,302 Liabilities: Collateralized loan obligations 2 828,390,189 $ 830,698,696 $ 824,857,756 Secured term loan 3 47,470,094 47,750,000 47,227,497 Total $ 875,860,283 $ 878,448,696 $ 872,085,253 December 31, 2023 Level in Fair Value Hierarchy Carrying Value Face Amount Fair Value Assets: Cash and cash equivalents 1 $ 51,247,063 $ 51,247,063 $ 51,247,063 Restricted cash 1 270,129 270,129 270,129 Commercial mortgage loans held-for-investment 3 1,383,881,197 1,397,385,160 1,388,355,730 Total $ 1,435,398,389 $ 1,448,902,352 $ 1,439,872,922 Liabilities: Collateralized loan obligations 2 $ 1,146,210,752 $ 1,151,450,000 $ 1,128,250,991 Secured term loan 3 $ 47,220,226 $ 47,750,000 $ 46,191,524 Total $ 1,193,430,978 $ 1,199,200,000 $ 1,174,442,515 Estimates of cash and cash equivalents and restricted cash are measured using quoted prices, or Level 1 inputs. Estimates of the fair value of collateralized loan obligations and secured financings are measured using observable, quoted market prices, in 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and Incentive Fee The Company is externally managed and advised by the Manager. Pursuant to the terms of the management agreement, the Company pays the manager a management fee equal to 1.5% of stockholders' equity per annum, calculated and payable quarterly (0.375% per quarter) in arrears. For purposes of calculating the management fee, the Company’s stockholders’ equity include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Additionally, starting in the first full calendar quarter following January 3, 2020 the Company was also required to pay the Manager a quarterly incentive fee equal to 20% of the excess of Core Earnings (as defined in the management agreement) over the product of (i) stockholders' equity as of the end of such fiscal quarter, and (ii) 8% per annum. The initial term of our management agreement expired on January 3, 2023, with automatic, one-year renewals thereafter. For the year ended December 31, 2024, the Company incurred management fees of $4,446,136 (2023: $4,335,904), recorded as "Management and incentive fees" in the consolidated statement of operations, of which $1,110,000 (2023: $1,080,000) was accrued but had not been paid, included in "Fees and expenses payable to Manager" in the consolidated balance sheets. For the year ended December 31, 2024, the Company incurred incentive fees of $2,184,435 (2023: $0), recorded as "Management and incentive fees" in the consolidated statement of operation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loan servic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For the year ended December 31, 2024, the Company incurred reimbursable expenses of $1,799,570 (2023: $1,897,699) recorded as "operating expenses reimbursable to Manager" in the consolidated statement of operations, of which $464,218 (2023: $507,875) was accrued but had not yet been paid, included in "fees and expenses payable to Manager" in the consolidated balance sheets. Per the management agreement, any exit fees waived by the Company as a result of permanent financing by the Manager or any of its affiliates shall result in a reduction to reimbursed expenses by an amount equal to 50% of the amount of any such waived exit fee, capped at a waived exit fee of 1%. For the year ended December 31, 2024, the Company waived $554,672 in gross exit fees, reducing reimbursed expenses due to the Manager by $277,336, and for the year ended December 31, 2023, the Company waived $959,930 in gross exit fees, reducing reimbursed expenses due to the Manager by $479,965. Manager Equity Plan The Company had in place a Manager Equity Plan, which expired December 18, 2022, under which the Company had the ability to provide equity compensation to the Manager and the Company's independent directors, consultants, or officers. The Manager, in its sole discretion, could allocate any awards it received under the Manager Equity Plan to its directors, officers, employees or consultants. The Company was able to issue under the Manager Equity Plan up to 3.0% of the total number of issued and outstanding shares of common stock (on a fully diluted basis) at the time of each award. The following table summarizes the activity related to restricted common stock for the years ended December 31, 2024 and 2023: Year Ended December 31, 2023 Shares Weighted Average Grant Date Fair Market Value Outstanding Unvested Shares at Beginning of Period 6,000 $ 2.27 Granted — — Vested (6,000) 2.27 Outstanding Unvested Shares at End of Period — $ — For the year ended December 31, 2024, the Company did not recognize compensation expense related to restricted common stock, and for the year ended December 31, 2023, the Company recognized compensation expense related to restricted common stock of $6,194. The Company has no unrecognized compensation expense as of December 31, 2024 and December 31, 2023 for unvested shares of restricted common stock. Lument Structured Finance During the year ended December 31, 2024, the LMF 2023-1 Financing purchased two loans with an aggregate unpaid principal balance of $45.4 million at par from Lument Structured Finance, LLC ("LSF"), an affiliate of our Manager. During the year ended December 31, 2023, we purchased the following from LSF: (a) eight loans with an aggregate unpaid principal balance of $121.5 million at par; (b) thirty-one loans with an aggregate unpaid principal balance of $459.2 million at a discount of $7.9 million; (c) three funded advances with an aggregate unpaid principal balance of $5.7 million at par; and (d) eighteen funded advances with an aggregate unpaid principal balance of $26.0 million at a discount of $0.3 million. In connection with originating loans that are subsequently purchased by the Company and its subsidiaries, LSF or its affiliates may retain certain fees paid by borrowers in connection with the origination, processing and closing of such loans, including origination and processing fees. In addition, when certain loans are originated, they are often accompanied by different types of fees, including, but not limited to, exit fees that will be paid in certain circumstances. In certain instances when the Manager engages in a principal transaction with the Company, the Manager may decide not to transfer all the fees associated with a particular loan when such loan is transferred to the Company, subject to the consent of the Company. Instead, the fees or a portion of the fees may be retained by LSF or its affiliates, and LSF or its affiliates will earn the fees in the event they become due. To the extent a participation interest is involved, a pro rata portion of any fees associated with the underlying loan will be included with such participation. If the Company receives less than a pro rata portion of the fees, the Manager will disclose such arrangement and seek consent from the Company prior to transfer. However, if the Company purchases a loan from LSF or its affiliates that has not been fully funded at the time of the transfer, the Company may issue a participation interest in the loan back to LSF or its affiliates for the remaining unfunded amount. In such cases, any draw, advance or other fees earned in connection with any future funding of the loan will be retained by LSF or its affiliates, as the future funding participation holder. Lument Real Estate Capital, LLC Lument Real Estate Capital, LLC ("LREC"), an affiliate of our Manager, was appointed the servicer and special servicer with respect to mortgage assets for the 2021-FL1 CLO in June 2021 and the LMF 2023-1 Financing in July 2023, and LREC continues to serve such roles. In connection with its role as servicer and special servicer with respect to mortgage assets held in the 2021-FL1 CLO and the LMF 2023-1 Financing, LREC is paid certain fees by the 2021-FL1 CLO and the LMF 2023 Financing depending upon the specific services rendered, including servicing fees, special servicing fees, workout fees and liquidation fees. In addition, LREC, as servicer and/or special servicer, may be entitled to retain certain fees or portions thereof paid by borrowers, including modification, waiver, assumption, transfer, processing, consent, review and similar fees, defeasance fees, late fees and application fees. LREC was also appointed as servicer with respect to mortgage assets held by the Company and its other subsidiaries in August 2022. Our Manager pays LREC's servicing fees, if any, which are reimbursed by the Company. Lument IM Lument IM was appointed as the collateral manager with respect to the 2021-FL1 CLO in June 2021 and LMF 2023-1 Financing in July 2023, and continues to serve in this role. Lument IM has agreed to waive all its entitlements to collateral management fees for so long as Lument IM or an affiliate is the collateral manager and also the manager of the Company. In connection with the LMF 2023-1 Financing, Lument IM absorbed approximately $1.1 million in debt issuance costs for which it did not seek reimbursement from the Company. Hunt Companies, Inc. One of the Company's directors is also Chief Executive Officer and President of Hunt Companies, Inc. ("Hunt") and is a member of the Hunt Board of Directors, with which affiliates of the Manager have a commercial business relationship. The Manager's affiliates provide servicing with respect to mortgage assets of Hunt and may from time to time sell commercial mortgage loans to Hunt or various of its subsidiaries and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resentation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ive Backstop Fee"). MAXEX Clearing LLC represented to FOAC in the Assumption Agreement that it (i) is rated at least "A" (or equivalent) by at least one nationally recognized statistical rating agency or (ii) has (a) adjusted tangible net worth of at least $20,000,000 and (b) minimum available liquidity equal to the greater of (x) $5,000,000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iv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12.2 million and $121.0 million as of December 31, 2024 and December 31, 2023, respectively,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December 31, 2024, the Company was not aware of any circumstances expected to lead to the triggering of a backstop guarantee obligation.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LFT may be involved in various claims and legal actions arising in the ordinary course of business. LFT establishes an accrued liability for legal proceedings only when those matters present loss contingencies that are both probable and reasonably estimable. As of December 31, 2024, LFT was not involved in any material legal proceedings regarding claims or legal actions against LFT. Unfunded Commitments As of December 31, 2024, LCMT had $6.7 million of unfunded commitments related to loans held in the 2021-FL1 CLO. These commitments are not reflected on the Company's consolidated balance sheets. As of December 31, 2024, LSF, an affiliate of the Manager, had $28.2 million of unfunded commitments related to loans held in 2021-FL1 CLO. These commitments are not reflected in the Company's consolidated balance sheets. As of December 31, 2024, LSF, an affiliate of the Manager, had $16.4 million of unfunded commitments related to loans held in LMF 2023-1 Financing. These commitments are not reflected in the Company's consolidated balance sheets. As of December 31, 2023, LCMT had $6.7 million of unfunded commitments related to loans held in the 2021-FL1 CLO. These commitments are not reflected on the Company's consolidated balance sheets. As of December 31, 2023, LSF, an affiliate of the Manager, had $54.3 million in unfunded commitments related to loans held in the 2021-FL1 CLO. These commitments are not reflected in the Company's consolidated balance sheets. As of December 31, 2023, LSF, an affiliate of the Manager, had $22.9 million of unfunded commitments related to loans held in LMF 2023-1 Financing. These commitments are not reflected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Common Stock The Company has 450,000,000 authorized shares of common stock, par value $0.01 per share, with 52,309,209 and 52,248,631 shares issued and outstanding as of December 31, 2024 and December 31, 2023, respectively. Stock Repurchase Program On December 15, 2015, the Board authorized a stock repurchase program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No share repurchases have been made since January 19, 2016. Through December 31, 2024, the Company had repurchased 126,856 shares of common stock at a weighted average share price of $5.09. As of December 31, 2024 and December 31, 2023, $9.4 million of common stock remained authorized for future share repurchase under the Repurchase Program. Preferred Stock At December 31, 2024 and December 31, 2023, the Company was authorized to issue up to 50,000,000 shares of preferred stock, par value $0.01 per share, with 2,400,000 shares of Series A Preferred Stock issued and outstanding as of December 31, 2024 and December 31, 2023, respectively. Voting and other rights and preferences will be determined by the Company's Board of Directors upon issuance. Distributions to stockholders For the 2024 taxable year to date, the Company has declared dividends to common stockholders totaling $20,915,965, or $0.40 per share. The following table presents cash dividends declared by the Company on its common stock for the year ended December 31, 2024: Declaration Date Record Date Payment Date Dividend Amount Cash Dividend Per Weighted Average Share March 15, 2024 March 28, 2024 April 15, 2024 $ 3,658,012 $ 0.07 June 13, 2024 June 28, 2024 July 15, 2024 $ 4,182,019 $ 0.08 September 16, 2024 September 30, 2024 October 15, 2024 $ 4,183,368 $ 0.08 December 12, 2024 December 31, 2024 January 15, 2025 $ 4,184,737 $ 0.08 December 12, 2024 December 31, 2024 January 15, 2025 $ 4,707,829 $ 0.09 The following table presents cash dividends declared by the Company on its Series A Preferred stock for the year ended December 31, 2024: Declaration Date Record Date Payment Date Dividend Amount Cash Dividend Per Weighted Average Share March 15, 2024 April 1, 2024 April 15, 2024 $ 1,181,250 $ 0.49219 June 13, 2024 July 1, 2024 July 15, 2024 $ 1,181,250 $ 0.49219 September 15, 2024 October 1, 2024 October 15, 2024 $ 1,181,250 $ 0.49219 December 12, 2024 January 2, 2025 January 15, 2025 $ 1,181,250 $ 0.49219 Non-controlling interests On November 29, 2018, LCMT, which is an indirect wholly-owned subsidiary of the Company that has elected to be taxed as a REIT for U.S. Federal income tax purposes, issued 125 shares of Series A Preferred Shares ("LCMT Preferred Shares"). Net proceeds to LCMT were $99,500 representing $125,000 in equity raised, less $25,500 in expenses and is reflected as "Non-controlling interests" in the Company’s consolidated balance sheets. Dividends on the LCMT Preferred Shares are cumulative annually, in an amount equal to 12% of the initial purchase price plus any accrued unpaid dividends. The LCMT Preferred Shares are redeemable at any time by LCMT. The redemption price through December 31, 2020 was 1.1x the initial purchase price plus all accrued and unpaid dividends, and the initial purchase price plus all accrued and unpaid dividends thereafter. The holders of the LCMT Preferred Shares have limited voting rights, which do not entitle the holders to participate or otherwise direct the management of LCMT or the Company. The LCMT Preferred Shares are not convertible into or exchangeable for any other property or securities LCMT or the Company. Dividends on the LCMT Preferred Shares, which amounted to $15,000 for the years ended December 31, 2024 and December 31, 2023, are reflected in "Dividends to preferred stockholders" in the Company’s consolidated statements of operations. Independent Directors Stock-for-Fees Program Upon the recommendation of the Compensation Committee of the Board, on April 20, 2023, the Board adopted the Independent Directors Stock-for-Fees Program (the “Stock-for-Fees Program”). The purpose of the Stock-for-Fees Program is to promote the long-term success of the Company and further align the interests of the Company’s independent directors with the interests of its stockholders by providing the independent directors with an opportunity to elect to receive their Director Fees (as defined below) in the form of shares of common stock. Pursuant to the Stock-for-Fees Program, an independent director may elect to exchange all or a portion of such director’s unpaid Director Fees for the right to receive payment of such unpaid fees in the form of shares of common stock. Such election will apply to all Director Fees that would otherwise have been paid (but for such election) in the fiscal quarter that commences after the date the independent director’s election form is filed with and received by the Company and will continue for each fiscal quarter through and until the fiscal quarter that commences after such time as the director files a new election form that is received by the Company modifying or terminating such prior election or, if earlier, the date such director terminates service on the Board. Unless otherwise approved by the Board, an election by an independent director will be made only in an open trading window pursuant to the Company’s insider trading policy. Unless otherwise approved by the Board, an independent director may not make more than one election in any six-month period of time. Any Director Fees that an independent director elects to receive in the form of shares of common stock are referred to as “Exchanged Fees.” Upon any Exchange Date (as defined below) that occurs after an independent director files an election form that is received by the Company, the independent director will be entitled to receive a number of shares of common stock determined by dividing (i) the amount of the Exchanged Fees that would otherwise have been paid to the independent director in cash on such Exchange Date but for such election, by (ii) the Fair Market Value (as defined below) of a share of common stock as of such Exchange Date, and rounding down to the nearest whole share. Any fractional amount less than the Fair Market Value of a share of common stock as of such Exchange Date will be paid in cash. Any shares of common stock acquired by an independent director pursuant to the Stock-for-Fees Program will be fully vested. The maximum aggregate number of shares of common stock issuable pursuant to the Stock-for-Fees Program is 2,611,555. The maximum aggregate number of shares issuable to an independent director pursuant to the Stock-for-Fees Program shall not exceed 522,311 shares of common stock. The Company issued 17,479 shares with a weighted-average price of $2.2825 in 2023 and has issued 60,578 shares with a weighted-average price of $2.4338 pursuant to the Stock-for-Fees Program for the year ended December 31, 2024. For purposes of this Stock-for-Fees Program, the following definitions apply: “Director Fees” means the annual retainer and meeting fees, to the extent otherwise payable in cash, payable to an independent director for services as a member of the Board. “Exchange Date” means any date on which the Company pays Director Fees to independent directors. “Fair Market Value” means, with respect to an Exchange Date, the average of the closing prices of a share of the Company’s common stock as reported on the composite tape for securities listed on the NYSE for the period of ten trading days ending on the trading day immediately preceding the Exchang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years ended December 31, 2024 and December 31, 2023: Year Ended December 31, 2024 Year Ended December 31, 2023 Net income $ 22,649,190 $ 19,714,496 Less dividends expense: Common stock $ 20,915,965 $ 13,581,323 Preferred stock 4,740,000 4,740,000 Net dividend expense 25,655,965 18,321,323 Undistributed (deficit) earnings $ (3,006,775) $ 1,393,173 Unvested Share-Based Payment Awards Common Stock Unvested Share-Based Payment Awards Common Stock Distributed earnings $ — $ 0.40 $ 0.26 $ 0.26 Undistributed (deficit) earnings $ — $ (0.06) 0.03 0.03 Total $ — $ 0.34 $ 0.29 $ 0.29 For the years ended December 31, 2024 2023 Basic weighted average shares of common stock outstanding 52,274,904 52,228,567 Weighted average of non-vested restricted stock — 2,729 Diluted weighted average shares of common stock outstanding 52,274,904 52,231,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reated as a REIT under federal income tax laws. As a REIT, the Company must generally distribute annually at least 90% of our taxable income, subject to certain adjustments and excluding any net capital gain, in order for U.S. federal income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Certain activities of the Company that produce prohibited income are conducted through a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As of December 31, 2024 and 2023, we were in compliance with all REIT requirements. The following table presents our provision for income taxes: Year Ended December 31, 2024 2023 Deferred tax expense $ 18,808 $ 5,723 Provision for income tax expense $ 18,808 $ 5,723 The following is a reconciliation of our effective income tax rate as a percentage of pre-tax income to the U.S. federal statutory rate, for the years ended December 31, 2024 and 2023: Year Ended December 31, 2024 2023 U.S. federal statutory income tax 21.0 % 21.0 % REIT income not subject to federal income tax (21.0) % (21.0) % State and local income taxes, net of federal tax benefit — % — % The differences between the Company's statutory rate and effective rate are largely determined by the amount of income subject to tax by the Company's TRS subsidiary. The Company expects that its future effective tax rate will be determined in a similar manner. As of December 31, 2024 and 2023, the Company's net deferred tax assets were $1.3 million and $1.3 million, respectively, and are included in other assets in the Company's consolidated balance sheets. The Company believes it is more likely than not that the deferred tax assets will be realized in the future. Realization of the net deferred tax assets is dependent on our generation of sufficient taxable income in future years in appropriate tax jurisdictions to obtain benefit from the reversal of temporary difference. The amount of deferred tax assets considered realizable is subject to adjustment in future periods of future taxable income change. The TRS has a deferred tax asset , comprised of the following: As of December 31, 2024 As of December 31, 2023 Accumulated net operating losses of TRS $ 1,448,704 $ 1,372,235 Mortgage servicing rights $ (199,405) $ (116,648) Capitalized transaction costs $ 56,342 $ 68,862 Net non-current deferred tax asset $ 1,305,641 $ 1,324,449 At December 31, 2024, and 2023, the TRS had net operating loss carryforwards for federal income tax purposes of $4.8 million and $4.5 million, which are available to offset future taxable income and begin expiring in 2034. As of December 31, 2024, the Company has concluded that there are no material uncertain tax positions requiring recognition in the Company's consolidated financial statements. As of December 31, 2024, tax years 2020 through 2023 remain subject to examination by taxing authorities. REIT Qual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subsequent events occurring through the date that these consolidated financial statements were issued and determined that no subsequent events occurred that would require accrual or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Mortgage Loans on Real Estate</t>
        </is>
      </c>
      <c r="B4" s="4" t="inlineStr">
        <is>
          <t xml:space="preserve">Schedule IV – Mortgage Loans on Real Estate As of December 31, 2024 Type of Loan/Borrower Senior Mortgage Loans (1) Description/Location Interest (2) Payment Rates Extended Maturity Date (3) Periodic Payment Terms (4) Prior Liens (5) Unpaid Principal Balance Carrying Amount of Loans Senior Loans in excess of 3% of the carrying amount of total loans Borrower A Multifamily / FL S+3.05% 2027 I/O $ — $ 51,375,000 $ 51,279,457 Borrower B Multifamily / SC S+3.35% 2027 I/O — 31,876,244 31,378,461 Borrower C Multifamily / TX S+3.90% 2027 I/O — 31,602,807 31,244,690 Senior Loans less than 3% of the carrying amount of total loans Senior Loan Multifamily / Diversified S+3.25% - 4.15% 2025 - 2030 I/O — 868,542,095 854,121,493 Senior Loan Healthcare/ Diversified S+4.00% 2025 - 2026 I/O — 76,100,000 74,738,419 Borrower B Self-Storage / NY S+3.60% 2027 I/O — 6,067,500 6,040,558 Total senior loans $ — $ 1,065,563,646 $ 1,048,803,078 (1) Includes senior mortgage loans and pari passu participations in senior mortgage loans. (2) S = 30-day term SOFR rate (3) Extended maturity date assumes all extension options are exercised (4) I/O = interest only (5) Represents only third-party liens 1. Reconciliation of Mortgage Loans on Real Estate The following table reconciles activity regarding mortgage loans on real estate for the years ended: 2024 2023 Balance at January 1, $ 1,383,881,197 $ 1,071,889,518 Additions during period: Mortgage loans purchased 58,423,744 594,201,680 Deductions during period Mortgage loan repayments (391,025,468) (277,481,511) Origination and other loan fees (1,487,623) — Accretion of purchase discount 3,534,649 1,070,701 Amortization of purchase premium — (19,253) Accretion of deferred loan fees 737,793 292,073 Cumulative-effect adjustment upon adoption of ASU 2016-13 — (3,549,501) Provision for credit losses (5,261,214) (2,522,510) Balance at December 31, $ 1,048,803,078 $ 1,383,881,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22649190</v>
      </c>
      <c r="C4" s="7" t="n">
        <v>1971449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RIX USA has engaged HCLTech ("HCL") to manage all infrastructure and cybersecurity services for ORIX USA and its subsidiaries, under the governance of the ORIX information and cybersecurity leadership team. HCL has over twenty-five years' experience in cybersecurity, nine cybersecurity delivery centers strategically placed across the globe, and employs over 7,000 cybersecurity professionals. The ORIX information and cybersecurity leadership team and HCL are considered the "ORIX USA Information Technology and Cybersecurity Team". HCL will deliver the managed security services to ORIX USA from its Offshore Management Center (OMC) and Cybersecurity Fusion Centers (CSFC) providing 24x7 operations that cover ORIX USA's cybersecurity landscape including network security, email security, endpoint security, data security, application security, cloud security, privileged access management, vulnerability management, cybersecurity incident response, cybersecurity third-party risk, cybersecurity awareness training, phishing simulations and identity and access management. The ORIX USA CTO, leads the ORIX USA Information Technology and Cybersecurity Team responsible for managing information security at ORIX USA's asset management business, including its cybersecurity strategy and program, which encompasses annual employee training about cybersecurity risks and new employee onboarding about ORIX USA's security policies. The ORIX USA Information Technology and Cybersecurity Team's responsibilities cover three main areas: (i) operations and engineering, (ii) threat detection and response, and (iii) governance. The ORIX USA CTO leads the cybersecurity team with over four years of experience at ORIX USA and 18 prior years of experience at a large asset management firm. This cybersecurity program is aligned with the NIST Cybersecurity Framework ("NIST CSF"), emphasizing training and development. ORIX USA employs a 'defense in depth' cybersecurity strategy and program based on the NIST CSF, which includes multiple layers of security policies, protections, and controls designed to safeguard the confidentiality, integrity, and availability of infrastructure, network and information assets from malware and threats. This includes the deployment of next generation firewalls, web application firewalls, email protection technologies, DLP technologies, internet proxy, and next generation antivirus and endpoint detection and response ("EDR") systems. Our firewalls (intrusion detection systems and intrusion prevention systems) are designed to secure the organization's perimeter complemented by an antivirus and EDR platform designed to detect malware and threats on systems. Web application firewalls are designed to protect external facing applications, while our email security gateway utilizes machine learning and multilayered detection techniques designed to filter malicious emails. The ORIX USA Information Technology and Cybersecurity Team monitors security events via a SIEM (security information and event management) and SOAR (security orchestration, automation, and response) platform. Mobile device management software is employed with the objective of protecting corporate email and data on mobile devices and is designed to prevent unauthorized data transfer. ORIX USA maintains a cybersecurity incident response capability that includes detailed policies, plans and modular run books and maps designed around different types of cybersecurity incidents. The plan and run books are tested annually through cybersecurity tabletop simulations where incident response technical, and executive team members go through real-world scenarios focused on current cybersecurity threats. ORIX USA’s cybersecurity incident response plan provides for escalation of identified cybersecurity threats and incidents, including, as appropriate, to our management. These discussions provide a mechanism for the identification of cybersecurity threats and incidents, assessment of cybersecurity risk profile or certain newly identified risks relevant to our Company, and evaluation of the adequacy of our cybersecurity program, including risk mitigation, compliance and controls. ORIX USA has established a notification decision framework to determine when to send notifications regarding certain cybersecurity incidents, with different severity thresholds triggering notification to different recipient groups, including our Manager and officers of LFT.</t>
        </is>
      </c>
    </row>
    <row r="5">
      <c r="A5" s="4" t="inlineStr">
        <is>
          <t>Cybersecurity Risk Management Processes Integrated [Flag]</t>
        </is>
      </c>
      <c r="B5" s="4" t="inlineStr">
        <is>
          <t>true</t>
        </is>
      </c>
    </row>
    <row r="6">
      <c r="A6" s="4" t="inlineStr">
        <is>
          <t>Cybersecurity Risk Management Processes Integrated [Text Block]</t>
        </is>
      </c>
      <c r="B6" s="4" t="inlineStr">
        <is>
          <t>As an externally managed company, our day-to-day operations are managed by our Manager and our executive officers under the supervision of our board of directors and its committees.  Our executive officers are senior investment professionals provided to us through our Manager pursuant to our management agreement with our Manager.  Our business is highly dependent on the communications and information systems of our Manager, its affiliates and third-party service providers.  Our Manager is an affiliate of ORIX USA, a diversified financial company and subsidiary of ORIX and participates in and is subject to ORIX USA's cybersecurity program.  Accordingly, we rely and Manager relies on ORIX USA and its cybersecurity risk management program to identify, assess and manage material risks to our busines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directing and overseeing our risk management. Our board of directors administers this oversight function directly, with support from its committees. In particular, the audit committee of our board of directors (the “Audit Committee”) has the responsibility to consider and discuss our major financial risk exposures and the steps our Manager should take, or is required to take, to monitor and control these exposures, including guidelines and policies to govern the process by which risk assessment and management is undertaken. Our Audit Committee also monitors compliance with legal and regulatory requirements, in addition to overseeing the performance of our internal audit function. Pursuant to the Management Agreement, our Manager is responsible for identifying, assessing, and managing our material risks from cybersecurity threats. Our Manager relies on ORIX USA and ORIX USA Information Technology and Cybersecurity Team, including the ORIX USA Chief Technology Officer ("CTO"), to provide us with a comprehensive cybersecurity risk management program. Periodically, at least annually, ORIX USA's CTO and/or other members of the ORIX USA Information Technology and Cybersecurity Team will present to the Audit Committee on various topics relating to ORIX USA's technology risks, including ORIX USA's cybersecurity program (including the results of cybersecurity tabletop exercises), cybersecurity issues (including those relating to data protection, insider threats, regulatory changes and geopolitical cyber threat management) and risk management (including the results of periodic technology audits).</t>
        </is>
      </c>
    </row>
    <row r="11">
      <c r="A11" s="4" t="inlineStr">
        <is>
          <t>Cybersecurity Risk Board Committee or Subcommittee Responsible for Oversight [Text Block]</t>
        </is>
      </c>
      <c r="B11" s="4" t="inlineStr">
        <is>
          <t>As an externally managed company, our day-to-day operations are managed by our Manager and our executive officers under the supervision of our board of directors and its committees.</t>
        </is>
      </c>
    </row>
    <row r="12">
      <c r="A12" s="4" t="inlineStr">
        <is>
          <t>Cybersecurity Risk Process for Informing Board Committee or Subcommittee Responsible for Oversight [Text Block]</t>
        </is>
      </c>
      <c r="B12" s="4" t="inlineStr">
        <is>
          <t>Periodically, at least annually, ORIX USA's CTO and/or other members of the ORIX USA Information Technology and Cybersecurity Team will present to the Audit Committee on various topics relating to ORIX USA's technology risks, including ORIX USA's cybersecurity program (including the results of cybersecurity tabletop exercises), cybersecurity issues (including those relating to data protection, insider threats, regulatory changes and geopolitical cyber threat management) and risk management (including the results of periodic technology audits)</t>
        </is>
      </c>
    </row>
    <row r="13">
      <c r="A13" s="4" t="inlineStr">
        <is>
          <t>Cybersecurity Risk Role of Management [Text Block]</t>
        </is>
      </c>
      <c r="B13" s="4" t="inlineStr">
        <is>
          <t>The ORIX USA CTO, leads the ORIX USA Information Technology and Cybersecurity Team responsible for managing information security at ORIX USA's asset management business, including its cybersecurity strategy and program, which encompasses annual employee training about cybersecurity risks and new employee onboarding about ORIX USA's security policies. The ORIX USA Information Technology and Cybersecurity Team's responsibilities cover three main areas: (i) operations and engineering, (ii) threat detection and response, and (iii) governance. The ORIX USA CTO leads the cybersecurity team with over four years of experience at ORIX USA and 18 prior years of experience at a large asset management firm. This cybersecurity program is aligned with the NIST Cybersecurity Framework ("NIST CSF"), emphasizing training and development. ORIX USA employs a 'defense in depth' cybersecurity strategy and program based on the NIST CSF, which includes multiple layers of security policies, protections, and controls designed to safeguard the confidentiality, integrity, and availability of infrastructure, network and information assets from malware and threats. This includes the deployment of next generation firewalls, web application firewalls, email protection technologies, DLP technologies, internet proxy, and next generation antivirus and endpoint detection and response ("EDR") systems. Our firewalls (intrusion detection systems and intrusion prevention systems) are designed to secure the organization's perimeter complemented by an antivirus and EDR platform designed to detect malware and threats on systems. Web application firewalls are designed to protect external facing applications, while our email security gateway utilizes machine learning and multilayered detection techniques designed to filter malicious emails. The ORIX USA Information Technology and Cybersecurity Team monitors security events via a SIEM (security information and event management) and SOAR (security orchestration, automation, and response) platform. Mobile device management software is employed with the objective of protecting corporate email and data on mobile devices and is designed to prevent unauthorized data transfer. ORIX USA maintains a cybersecurity incident response capability that includes detailed policies, plans and modular run books and maps designed around different types of cybersecurity incidents. The plan and run books are tested annually through cybersecurity tabletop simulations where incident response technical, and executive team members go through real-world scenarios focused on current cybersecurity threats. ORIX USA’s cybersecurity incident response plan provides for escalation of identified cybersecurity threats and incidents, including, as appropriate, to our management. These discussions provide a mechanism for the identification of cybersecurity threats and incidents, assessment of cybersecurity risk profile or certain newly identified risks relevant to our Company, and evaluation of the adequacy of our cybersecurity program, including risk mitigation, compliance and controls. ORIX USA has established a notification decision framework to determine when to send notifications regarding certain cybersecurity incidents, with different severity thresholds triggering notification to different recipient groups, including our Manager and officers of LF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ORIX USA CTO, leads the ORIX USA Information Technology and Cybersecurity Team responsible for managing information security at ORIX USA's asset management business, including its cybersecurity strategy and program, which encompasses annual employee training about cybersecurity risks and new employee onboarding about ORIX USA's security policies. The ORIX USA Information Technology and Cybersecurity Team's responsibilities cover three main areas: (i) operations and engineering, (ii) threat detection and response, and (iii) governance. The ORIX USA CTO leads the cybersecurity team with over four years of experience at ORIX USA and 18 prior years of experience at a large asset management firm. This cybersecurity program is aligned with the NIST Cybersecurity Framework ("NIST CSF"), emphasizing training and development.</t>
        </is>
      </c>
    </row>
    <row r="16">
      <c r="A16" s="4" t="inlineStr">
        <is>
          <t>Cybersecurity Risk Management Expertise of Management Responsible [Text Block]</t>
        </is>
      </c>
      <c r="B16" s="4" t="inlineStr">
        <is>
          <t>The ORIX USA CTO leads the cybersecurity team with over four years of experience at ORIX USA and 18 prior years of experience at a large asset management firm</t>
        </is>
      </c>
    </row>
    <row r="17">
      <c r="A17" s="4" t="inlineStr">
        <is>
          <t>Cybersecurity Risk Process for Informing Management or Committees Responsible [Text Block]</t>
        </is>
      </c>
      <c r="B17" s="4" t="inlineStr">
        <is>
          <t>Periodically, at least annually, ORIX USA's CTO and/or other members of the ORIX USA Information Technology and Cybersecurity Team will present to the Audit Committee on various topics relating to ORIX USA's technology risks, including ORIX USA's cybersecurity program (including the results of cybersecurity tabletop exercises), cybersecurity issues (including those relating to data protection, insider threats, regulatory changes and geopolitical cyber threat management) and risk management (including the results of periodic technology audi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U.S. GAAP and are expressed in United States dollars. The consolidated financial statements of the Company include the accounts of its subsidiaries.</t>
        </is>
      </c>
    </row>
    <row r="5">
      <c r="A5" s="4" t="inlineStr">
        <is>
          <t>Principles of Consolidation</t>
        </is>
      </c>
      <c r="B5" s="4" t="inlineStr">
        <is>
          <t>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All significant intercompany transactions have been eliminated on consolidation.</t>
        </is>
      </c>
    </row>
    <row r="6">
      <c r="A6" s="4" t="inlineStr">
        <is>
          <t>Use of Estimates</t>
        </is>
      </c>
      <c r="B6" s="4" t="inlineStr">
        <is>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is>
      </c>
    </row>
    <row r="7">
      <c r="A7" s="4" t="inlineStr">
        <is>
          <t>VIEs</t>
        </is>
      </c>
      <c r="B7" s="4" t="inlineStr">
        <is>
          <t>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t>
        </is>
      </c>
    </row>
    <row r="8">
      <c r="A8" s="4" t="inlineStr">
        <is>
          <t>Collateralized Loan Obligations and Secured Term Loan</t>
        </is>
      </c>
      <c r="B8" s="4" t="inlineStr">
        <is>
          <t>Collateralized Loan Obligations and Secured Financings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associated with this liability are amortized to interest expense on a straight-line basis when it approximates the effective interest method. See Note 6 for additional information related to the Secured Term Loan.</t>
        </is>
      </c>
    </row>
    <row r="9">
      <c r="A9" s="4" t="inlineStr">
        <is>
          <t>Cash and Cash Equivalents and Restricted Cash</t>
        </is>
      </c>
      <c r="B9" s="4" t="inlineStr">
        <is>
          <t>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Restricted cash includes cash held within 2021-FL1 CLO and LMF 2023-1 Financing as of December 31, 2024 and December 31, 2023, respectively.</t>
        </is>
      </c>
    </row>
    <row r="10">
      <c r="A10" s="4" t="inlineStr">
        <is>
          <t>Deferred Offering Costs</t>
        </is>
      </c>
      <c r="B10" s="4" t="inlineStr">
        <is>
          <t>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is>
      </c>
    </row>
    <row r="11">
      <c r="A11" s="4" t="inlineStr">
        <is>
          <t>Fair Value Measurements</t>
        </is>
      </c>
      <c r="B11" s="4" t="inlineStr">
        <is>
          <t>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MSR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and secured financings : The Company determines the fair value of collateralized loan obligations and secured financing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 • Other assets and liabilities : Subject to fair value measurement, including receivables, payables and accrued liabilities have carrying amounts that approximate fair value due to their short-term nature.</t>
        </is>
      </c>
    </row>
    <row r="12">
      <c r="A12" s="4" t="inlineStr">
        <is>
          <t>Commercial Mortgage Loans Held-for-Investment</t>
        </is>
      </c>
      <c r="B12" s="4" t="inlineStr">
        <is>
          <t>Commercial Mortgage Loans Held-for-Investment Commercial mortgage loans held-for-investment represent floating-rate transitional loans and other commercial mortgage loans purchased or originat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Commercial mortgage loans held-for-investment principal repayments received after remittance dates are held by the servicer and reported as "Investment related receivable" in the consolidated balance sheets.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on a straight-line basis approximating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On January 1, 2023, the Company adopted Accounting Standards Update ("ASU") 2016-13, Financial Instruments - Credit Losses (Topic 326): Measurement of Credit Losses on Financial Instruments ("ASU 2016-13") and amendments,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economic conditions, but also by including reasonable and supportable forecasts incorporating forward-looking information. The measurement of expected credit losses under CECL is applicable to financial assets measured at amortized cost, and off-balance credit exposures such as unfunded loan commitments. The allowance for credit losses required under ASC 2016-13 is included in "Allowance for credit losses" on our consolidated balance sheets. The allowance for credit losses attributed to unfunded loan commitments is included in "Other liabilities" in the consolidated balance sheets. The change to the allowance for credit loss recorded on January 1, 2023 is reflected as a direct charge to retained earnings on our consolidated statements of changes in equity; however subsequent changes to the allowance for credit losses are recognized through net income on our consolidated statements of operations. In connection with the adoption of ASU 2016-13, we recorded a $3.6 million decrease to accumulated earnings as of January 1, 2023.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allowance for credit losses process. Determining an allowance for credit loss estimate requires significant judgment and a variety of subjective assumptions, including (i) determination of relevant historical loan loss data sets, (ii) the current credit quality of loans and operating performance of loan collateral and the Company's expectations of performance and (iii) expectation of macroeconomic forecasts over the relevant time period. The Company estimates the allowance for credit losses for its portfolio on a collective basis, including unfunded loan commitments, for loans that share similar risk characteristics. The calculation is applied at the loan level. The allowance for credit losses estimation methodology used by LFT includes a probability of default and loss given default method utilizing a widely used third-party analytical model with historical loan losses for over 125,000 commercial real estate loans dating back to 1998. Within this data set, we focused our historical loss information on the most relevant subset of available CRE data, which we determined based on loan metrics that are most comparable to our loan portfolio including asset type, spread to interest rate, unpaid principal balance and origination loan-to-value, or LTV. The Company expects to use this proxy data set, or variants of it, unless the Company develops its own sufficient history of realized losses. The Company determined the key variables driving its allowance for credit losses estimate are debt service coverage ratio and LTV ratio. Other notable variables include property type, property location and loan vintage. The Company determines its allowance for credit loss estimate based on the weighting of multiple macroeconomic forecast scenarios driven by macroeconomic variables such as gross domestic product ("GDP"), unemployment rate, federal funds target rate and core personal consumption expenditure ("CPR") among others, during the reasonable and supportable forecast period. The reasonable and supportable forecast period is currently one year, however, the Company regularly evaluates the reasonable and supportable forecast period to determine if a change is needed based on our assessment of the most likely scenario of assumptions and plausible outcomes for the U.S. economy. For the period beyond which the Company is able to make reasonable and supportable forecasts, the Company reverts, on a straight-line basis over four quarters, to the historical loss information derived from CRE data set. Any loans considered to be a Default Risk or otherwise deemed to be collateral dependent will be individually evaluated for a specific allowance for credit losses. A loan is considered collateral dependent when the Company determines that the facts and circumstances of the loan deem the debtor to be experiencing financial difficulty and repayment is expected to be provided substantially through the sale or operation of the collateral. If a loan is considered to be collateral dependent, a specific allowance for credit losses is recorded to reduce the carrying value of the loan through a charge to the provision for credit losses. The specific allowance for credit losses is measured by comparing the estimated fair value of the underlying collateral, less costs to sell, to the amortized cost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Prior to the adoption of ASU 2016-13, the Company established an allowance for credit loss under the incurred loss model which required analysis of Default Risk loans and those determined to be collateral dependent in a manner consistent with the specific allowance described above. In addition, the Company evaluated the entire loan portfolio to determine whether the portfolio had any impairment that required a valuation allowance on the remainder of the portfolio. The following table illustrates the day-one financial statement impact of the adoption of ASU 2016-13 on January 1, 2023: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1) Includes reserve for unfunded loan commitment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t>
        </is>
      </c>
    </row>
    <row r="13">
      <c r="A13" s="4" t="inlineStr">
        <is>
          <t>Real Estate Owned</t>
        </is>
      </c>
      <c r="B13" s="4" t="inlineStr">
        <is>
          <t>Real Estate Owned To maximize recovery from a defaulted loan, the Company may assume legal title or physical possession of the underlying collateral through foreclosure or the execution of a deed in lieu of foreclosure. Real estate acquired through a foreclosure or by deed in lieu of foreclosure is classified as real estate owned, net ("REO") in the consolidated balance sheets. REO assets are initially recognized at estimated fair value in accordance with ASC Topic 805, "Business Combinations" and are shown net of accumulated depreciation and impairment charges. REO assets held for use, except for land, are depreciated using the straight-line method over their estimated useful lives ranging from seven REO assets are reviewed for impairment each quarter if events or circumstances change indicating that the carrying amount of an asset may not be recoverable. The Company recognizes impairment if the undiscounted estimated cash flows to be generated by an asset is less than the carrying amount of such asset. Measurement of impairment is based on the asset's estimated fair value. The evaluation of anticipated future cash flows is highly subjective and is based in part on assumptions regarding future occupancy, rental rates, capital requirements and anticipated holding periods that could differ materially from actual results.</t>
        </is>
      </c>
    </row>
    <row r="14">
      <c r="A14" s="4" t="inlineStr">
        <is>
          <t>Mortgage Servicing Rights, at Fair Value</t>
        </is>
      </c>
      <c r="B14" s="4" t="inlineStr">
        <is>
          <t>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t>
        </is>
      </c>
    </row>
    <row r="15">
      <c r="A15" s="4" t="inlineStr">
        <is>
          <t>Common Stock, Stock Repurchase Program and Preferred Stock</t>
        </is>
      </c>
      <c r="B15" s="4" t="inlineStr">
        <is>
          <t>Common Stock At December 31, 2024, and December 31, 2023, the Company was authorized to issue up to 450,000,000 shares of common stock, par value $0.01 per share. The Company had 52,309,209 and 52,248,631 shares of common stock issued and outstanding at December 31, 2024 and December 31, 2023, respectively. Stock Repurchase Program On December 15, 2015, the Company's Board of Directors (the "Board")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December 31, 2024 and December 31, 2023, the Company was authorized to issue up to 50,000,000 shares of preferred stock, par value $0.01 per share, with such designations, voting and other rights and preferences as may be determined from time to time by the Board. On May 5, 2021, the Company issued 2,400,000 shares of 7.875% Series A Cumulative Redeemable Preferred Stock ("Series A Preferred Stock"). The Company had 2,400,000 shares of preferred stock issued and outstanding at December 31, 2024 and December 31, 2023, respectively. Our preferred stock is classified as permanent equity and carried at its liquidation preference less offering costs. See Note 12 for additional information related to our Series A Preferred Stock.</t>
        </is>
      </c>
    </row>
    <row r="16">
      <c r="A16" s="4" t="inlineStr">
        <is>
          <t>Income Taxes</t>
        </is>
      </c>
      <c r="B16" s="4" t="inlineStr">
        <is>
          <t>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to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Income Taxes In December 2023, the FASB issued ASU 2023-09, "Income Taxes (Topic 740): Improvements to Income Tax Disclosures."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t>
        </is>
      </c>
    </row>
    <row r="17">
      <c r="A17" s="4" t="inlineStr">
        <is>
          <t>Earnings per Share</t>
        </is>
      </c>
      <c r="B17" s="4" t="inlineStr">
        <is>
          <t xml:space="preserve">Earnings per Share </t>
        </is>
      </c>
    </row>
    <row r="18">
      <c r="A18" s="4" t="inlineStr">
        <is>
          <t>Stock-Based Compensation</t>
        </is>
      </c>
      <c r="B18" s="4" t="inlineStr">
        <is>
          <t>Stock-Based Compensation The Company is required to recognize compensation costs relating to stock-based payment transactions in the consolidated financial statements. The Company accounts for share-based compensation using the fair-value based methodology prescribed by ASC 718, Share-Based Payment</t>
        </is>
      </c>
    </row>
    <row r="19">
      <c r="A19" s="4" t="inlineStr">
        <is>
          <t>Comprehensive Income (Loss) Attributable to Common Stockholders</t>
        </is>
      </c>
      <c r="B19" s="4" t="inlineStr">
        <is>
          <t>Comprehensive Income (Loss) Attributable to Common Stockholders For the years ended December 31, 2024 and December 31, 2023, comprehensive income equaled net income; therefore, a separate statement of comprehensive income is not included in the accompanying consolidated financial statements.</t>
        </is>
      </c>
    </row>
    <row r="20">
      <c r="A20" s="4" t="inlineStr">
        <is>
          <t>Recently Issued and/or Adopted Accounting Standards</t>
        </is>
      </c>
      <c r="B20" s="4" t="inlineStr">
        <is>
          <t>Recently Issued and/or Adopted Accounting Standards Segment Reporting In November 2023, the FASB issued ASU 2023-07, "Segment Reporting (Topic 280): Improvements to Reportable Segment Disclosures." ASU 2023-07 intends to improve reportable segment disclosure requirements, enhance interim disclosure requirements and provides for new segment disclosure requirements for entities with a single reportable segment. This standard is effective for fiscal years beginning after December 15, 2023 and interim periods within fiscal years beginning after December 15, 2024. ASU 2023-07 is to be adopted retrospectively to all prior periods presented. The Company adopted ASU 2023-07 in the year ended December 31, 2024 and the adoption did not have a material impact on our consolidated financial statements. Income Taxes In December 2023, the FASB issued ASU 2023-09, "Income Taxes (Topic 740): Improvements to Income Tax Disclosures."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t>
        </is>
      </c>
    </row>
    <row r="21">
      <c r="A21" s="4" t="inlineStr">
        <is>
          <t>Segment Reporting</t>
        </is>
      </c>
      <c r="B21" s="4" t="inlineStr">
        <is>
          <t>Segment Reporting In November 2023, the FASB issued ASU 2023-07, "Segment Reporting (Topic 280): Improvements to Reportable Segment Disclosures." ASU 2023-07 intends to improve reportable segment disclosure requirements, enhance interim disclosure requirements and provides for new segment disclosure requirements for entities with a single reportable segment. This standard is effective for fiscal years beginning after December 15, 2023 and interim periods within fiscal years beginning after December 15, 2024. ASU 2023-07 is to be adopted retrospectively to all prior periods presented. The Company adopted ASU 2023-07 in the year ended December 31, 2024 and the adoption did not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7" t="n">
        <v>69173444</v>
      </c>
      <c r="D3" s="7" t="n">
        <v>51247063</v>
      </c>
    </row>
    <row r="4">
      <c r="A4" s="4" t="inlineStr">
        <is>
          <t>Restricted cash</t>
        </is>
      </c>
      <c r="B4" s="4" t="inlineStr">
        <is>
          <t>[1]</t>
        </is>
      </c>
      <c r="C4" s="6" t="n">
        <v>2390654</v>
      </c>
      <c r="D4" s="6" t="n">
        <v>270129</v>
      </c>
    </row>
    <row r="5">
      <c r="A5" s="4" t="inlineStr">
        <is>
          <t>Commercial mortgage loans held-for-investment, at amortized cost</t>
        </is>
      </c>
      <c r="B5" s="4" t="inlineStr">
        <is>
          <t>[1]</t>
        </is>
      </c>
      <c r="C5" s="6" t="n">
        <v>1060123298</v>
      </c>
      <c r="D5" s="6" t="n">
        <v>1389940203</v>
      </c>
    </row>
    <row r="6">
      <c r="A6" s="4" t="inlineStr">
        <is>
          <t>Allowance for credit losses</t>
        </is>
      </c>
      <c r="B6" s="4" t="inlineStr">
        <is>
          <t>[1]</t>
        </is>
      </c>
      <c r="C6" s="6" t="n">
        <v>-11320220</v>
      </c>
      <c r="D6" s="6" t="n">
        <v>-6059006</v>
      </c>
    </row>
    <row r="7">
      <c r="A7" s="4" t="inlineStr">
        <is>
          <t>Commercial mortgage loans held-for-investment, net of allowance for credit losses</t>
        </is>
      </c>
      <c r="B7" s="4" t="inlineStr">
        <is>
          <t>[1]</t>
        </is>
      </c>
      <c r="C7" s="6" t="n">
        <v>1048803078</v>
      </c>
      <c r="D7" s="6" t="n">
        <v>1383881197</v>
      </c>
    </row>
    <row r="8">
      <c r="A8" s="4" t="inlineStr">
        <is>
          <t>Mortgage servicing rights, at fair value</t>
        </is>
      </c>
      <c r="B8" s="4" t="inlineStr">
        <is>
          <t>[1]</t>
        </is>
      </c>
      <c r="C8" s="6" t="n">
        <v>649287</v>
      </c>
      <c r="D8" s="6" t="n">
        <v>691973</v>
      </c>
    </row>
    <row r="9">
      <c r="A9" s="4" t="inlineStr">
        <is>
          <t>Accrued interest receivable</t>
        </is>
      </c>
      <c r="B9" s="4" t="inlineStr">
        <is>
          <t>[1]</t>
        </is>
      </c>
      <c r="C9" s="6" t="n">
        <v>5945874</v>
      </c>
      <c r="D9" s="6" t="n">
        <v>8588805</v>
      </c>
    </row>
    <row r="10">
      <c r="A10" s="4" t="inlineStr">
        <is>
          <t>Other assets</t>
        </is>
      </c>
      <c r="B10" s="4" t="inlineStr">
        <is>
          <t>[1]</t>
        </is>
      </c>
      <c r="C10" s="6" t="n">
        <v>1632041</v>
      </c>
      <c r="D10" s="6" t="n">
        <v>2253280</v>
      </c>
    </row>
    <row r="11">
      <c r="A11" s="4" t="inlineStr">
        <is>
          <t>Total assets</t>
        </is>
      </c>
      <c r="B11" s="4" t="inlineStr">
        <is>
          <t>[1]</t>
        </is>
      </c>
      <c r="C11" s="6" t="n">
        <v>1128594378</v>
      </c>
      <c r="D11" s="6" t="n">
        <v>1446932447</v>
      </c>
    </row>
    <row r="12">
      <c r="A12" s="3" t="inlineStr">
        <is>
          <t>LIABILITIES:</t>
        </is>
      </c>
      <c r="C12" s="4" t="inlineStr">
        <is>
          <t xml:space="preserve"> </t>
        </is>
      </c>
      <c r="D12" s="4" t="inlineStr">
        <is>
          <t xml:space="preserve"> </t>
        </is>
      </c>
    </row>
    <row r="13">
      <c r="A13" s="4" t="inlineStr">
        <is>
          <t>Collateralized loan obligations, net</t>
        </is>
      </c>
      <c r="B13" s="4" t="inlineStr">
        <is>
          <t>[1]</t>
        </is>
      </c>
      <c r="C13" s="6" t="n">
        <v>828390189</v>
      </c>
      <c r="D13" s="6" t="n">
        <v>1146210752</v>
      </c>
    </row>
    <row r="14">
      <c r="A14" s="4" t="inlineStr">
        <is>
          <t>Secured term loan</t>
        </is>
      </c>
      <c r="B14" s="4" t="inlineStr">
        <is>
          <t>[1]</t>
        </is>
      </c>
      <c r="C14" s="6" t="n">
        <v>47470094</v>
      </c>
      <c r="D14" s="6" t="n">
        <v>47220226</v>
      </c>
    </row>
    <row r="15">
      <c r="A15" s="4" t="inlineStr">
        <is>
          <t>Accrued interest payable</t>
        </is>
      </c>
      <c r="B15" s="4" t="inlineStr">
        <is>
          <t>[1]</t>
        </is>
      </c>
      <c r="C15" s="6" t="n">
        <v>2697963</v>
      </c>
      <c r="D15" s="6" t="n">
        <v>4092701</v>
      </c>
    </row>
    <row r="16">
      <c r="A16" s="4" t="inlineStr">
        <is>
          <t>Dividends payable</t>
        </is>
      </c>
      <c r="B16" s="4" t="inlineStr">
        <is>
          <t>[1]</t>
        </is>
      </c>
      <c r="C16" s="6" t="n">
        <v>9890066</v>
      </c>
      <c r="D16" s="6" t="n">
        <v>4654904</v>
      </c>
    </row>
    <row r="17">
      <c r="A17" s="4" t="inlineStr">
        <is>
          <t>Fees and expenses payable to Manager</t>
        </is>
      </c>
      <c r="B17" s="4" t="inlineStr">
        <is>
          <t>[1]</t>
        </is>
      </c>
      <c r="C17" s="6" t="n">
        <v>1574218</v>
      </c>
      <c r="D17" s="6" t="n">
        <v>1587875</v>
      </c>
    </row>
    <row r="18">
      <c r="A18" s="4" t="inlineStr">
        <is>
          <t>Other liabilities</t>
        </is>
      </c>
      <c r="B18" s="4" t="inlineStr">
        <is>
          <t>[1]</t>
        </is>
      </c>
      <c r="C18" s="6" t="n">
        <v>672816</v>
      </c>
      <c r="D18" s="6" t="n">
        <v>2373609</v>
      </c>
    </row>
    <row r="19">
      <c r="A19" s="4" t="inlineStr">
        <is>
          <t>Total liabilities</t>
        </is>
      </c>
      <c r="B19" s="4" t="inlineStr">
        <is>
          <t>[1]</t>
        </is>
      </c>
      <c r="C19" s="6" t="n">
        <v>890695346</v>
      </c>
      <c r="D19" s="6" t="n">
        <v>1206140067</v>
      </c>
    </row>
    <row r="20">
      <c r="A20" s="4" t="inlineStr">
        <is>
          <t>COMMITMENTS AND CONTINGENCIES (NOTES 10 &amp; 11)</t>
        </is>
      </c>
      <c r="B20" s="4" t="inlineStr">
        <is>
          <t>[1]</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par value $0.01 per share; 50,000,000 shares authorized; 7.875% Series A Cumulative Redeemable, $60,000,000 aggregate liquidation preference, 2,400,000 shares issued and outstanding at December 31, 2024 and December 31, 2023, respectively</t>
        </is>
      </c>
      <c r="B22" s="4" t="inlineStr">
        <is>
          <t>[1]</t>
        </is>
      </c>
      <c r="C22" s="6" t="n">
        <v>57254935</v>
      </c>
      <c r="D22" s="6" t="n">
        <v>57254935</v>
      </c>
    </row>
    <row r="23">
      <c r="A23" s="4" t="inlineStr">
        <is>
          <t>Common Stock: par value $0.01 per share; 450,000,000 shares authorized, 52,309,209 and 52,248,631 shares issued and outstanding, at December 31, 2024 and December 31, 2023, respectively</t>
        </is>
      </c>
      <c r="B23" s="4" t="inlineStr">
        <is>
          <t>[1]</t>
        </is>
      </c>
      <c r="C23" s="6" t="n">
        <v>523093</v>
      </c>
      <c r="D23" s="6" t="n">
        <v>522487</v>
      </c>
    </row>
    <row r="24">
      <c r="A24" s="4" t="inlineStr">
        <is>
          <t>Additional paid-in capital</t>
        </is>
      </c>
      <c r="B24" s="4" t="inlineStr">
        <is>
          <t>[1]</t>
        </is>
      </c>
      <c r="C24" s="6" t="n">
        <v>314700120</v>
      </c>
      <c r="D24" s="6" t="n">
        <v>314587299</v>
      </c>
    </row>
    <row r="25">
      <c r="A25" s="4" t="inlineStr">
        <is>
          <t>Cumulative distributions to stockholders</t>
        </is>
      </c>
      <c r="B25" s="4" t="inlineStr">
        <is>
          <t>[1]</t>
        </is>
      </c>
      <c r="C25" s="6" t="n">
        <v>-204701714</v>
      </c>
      <c r="D25" s="6" t="n">
        <v>-179045749</v>
      </c>
    </row>
    <row r="26">
      <c r="A26" s="4" t="inlineStr">
        <is>
          <t>Accumulated earnings</t>
        </is>
      </c>
      <c r="B26" s="4" t="inlineStr">
        <is>
          <t>[1]</t>
        </is>
      </c>
      <c r="C26" s="6" t="n">
        <v>70023098</v>
      </c>
      <c r="D26" s="6" t="n">
        <v>47373908</v>
      </c>
    </row>
    <row r="27">
      <c r="A27" s="4" t="inlineStr">
        <is>
          <t>Total stockholders' equity</t>
        </is>
      </c>
      <c r="B27" s="4" t="inlineStr">
        <is>
          <t>[1]</t>
        </is>
      </c>
      <c r="C27" s="6" t="n">
        <v>237799532</v>
      </c>
      <c r="D27" s="6" t="n">
        <v>240692880</v>
      </c>
    </row>
    <row r="28">
      <c r="A28" s="4" t="inlineStr">
        <is>
          <t>Noncontrolling interests</t>
        </is>
      </c>
      <c r="B28" s="4" t="inlineStr">
        <is>
          <t>[1]</t>
        </is>
      </c>
      <c r="C28" s="6" t="n">
        <v>99500</v>
      </c>
      <c r="D28" s="6" t="n">
        <v>99500</v>
      </c>
    </row>
    <row r="29">
      <c r="A29" s="4" t="inlineStr">
        <is>
          <t>Total equity</t>
        </is>
      </c>
      <c r="B29" s="4" t="inlineStr">
        <is>
          <t>[1]</t>
        </is>
      </c>
      <c r="C29" s="6" t="n">
        <v>237899032</v>
      </c>
      <c r="D29" s="6" t="n">
        <v>240792380</v>
      </c>
    </row>
    <row r="30">
      <c r="A30" s="4" t="inlineStr">
        <is>
          <t>Total liabilities and equity</t>
        </is>
      </c>
      <c r="B30" s="4" t="inlineStr">
        <is>
          <t>[1]</t>
        </is>
      </c>
      <c r="C30" s="7" t="n">
        <v>1128594378</v>
      </c>
      <c r="D30" s="7" t="n">
        <v>1446932447</v>
      </c>
    </row>
    <row r="31"/>
    <row r="32">
      <c r="A32"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3">
    <mergeCell ref="A32:C32"/>
    <mergeCell ref="A31:C3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statement of cash flows: December 31, 2024 December 31, 2023 Cash and cash equivalents $ 69,173,444 51,247,063 Restricted cash 2021-FL1 CLO 234,229 71,826 Restricted cash LMF 2023-1 Financing 2,156,425 198,303 Total cash, cash equivalents and restricted cash $ 71,564,098 $ 51,517,192 </t>
        </is>
      </c>
    </row>
    <row r="5">
      <c r="A5" s="4" t="inlineStr">
        <is>
          <t>Schedule of Financial Impact of the Adoption of Accounting Standard Update</t>
        </is>
      </c>
      <c r="B5" s="4" t="inlineStr">
        <is>
          <t xml:space="preserve">The following table illustrates the day-one financial statement impact of the adoption of ASU 2016-13 on January 1, 2023: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ERCIAL MORTGAGE LOAN HELD-FOR-INVESTMENT (Tables)</t>
        </is>
      </c>
      <c r="B1" s="2" t="inlineStr">
        <is>
          <t>12 Months Ended</t>
        </is>
      </c>
    </row>
    <row r="2">
      <c r="B2" s="2" t="inlineStr">
        <is>
          <t>Dec. 31, 2024</t>
        </is>
      </c>
    </row>
    <row r="3">
      <c r="A3" s="3" t="inlineStr">
        <is>
          <t>Receivables [Abstract]</t>
        </is>
      </c>
      <c r="B3" s="4" t="inlineStr">
        <is>
          <t xml:space="preserve"> </t>
        </is>
      </c>
    </row>
    <row r="4">
      <c r="A4" s="4" t="inlineStr">
        <is>
          <t>Schedule of Commercial Mortgage Loans</t>
        </is>
      </c>
      <c r="B4" s="4" t="inlineStr">
        <is>
          <t xml:space="preserve">The following tables summarize certain characteristics of the Company's investments in commercial mortgage loans as of December 31, 2024 and December 31, 2023: Weighted Average Loan Type Unpaid Principal Balance Carrying Value (1) Loan Count Floating Rate Loan % Coupon (2) Term (Years) (3) December 31, 2024 Loans held-for-investment Senior secured loans (4) $ 1,065,563,646 $ 1,060,123,298 65 100.0 % 8.1 % 2.1 Allowance for credit losses N/A $ (11,320,220) $ 1,065,563,646 $ 1,048,803,078 65 100.0 % 8.1 % 2.1 Weighted Average Loan Type Unpaid Principal Balance Carrying Value Loan Count Floating Rate Loan % Coupon (1) Term (Years) (2) December 31, 2023 Loans held-for-investment Senior secured loans (4) $ 1,397,385,160 $ 1,389,940,203 88 100.0 % 8.9 % 2.9 N/A $ (6,059,006) $ 1,397,385,160 $ 1,383,881,197 88 100.0 % 8.9 % 2.9 (1) Carrying Value includes $3,466,214 and $7,000,863 in unaccreted purchase discounts as of December 31, 2024 and December 31, 2023, respectively. (2) Weighted average coupon assumes applicable 30-day term SOFR of 4.51% and 5.33% as of December 31, 2024 and December 31, 2023, respectively, inclusive of weighted average interest rate floor of 0.63% and 0.38%, respectively. As of December 31, 2024 and December 31, 2023, 100.0% of the investments by total investment exposure earned a floating rate indexed to 30-day term SOFR. (3) Weighted average remaining term assumes all extension options are exercised by the borrower; provided, however, that our loans may be repaid prior to such date. (4) As of December 31, 2024, $1,049,886,009 of the outstanding senior secured loans were held in VIEs and $(1,082,931) of the outstanding senior secured loans were held outside of VIEs. As of December 31, 2023, $1,375,277,312 of the outstanding senior secured loans were held in VIEs and $8,603,886 of the outstanding senior secured loans were held outside of VIEs. Activity: For the years ended December 31, 2024 and December 31, 2023, the loan portfolio activity was as follows: Commercial Mortgage Loans Held-for-Investment Balance at December 31, 2022 $ 1,071,889,518 Purchases and advances 594,201,680 Principal payments (277,481,511) Accretion of purchase discount 1,070,701 Amortization of purchase premium (19,253) Accretion of deferred loan fees 292,073 Cumulative-effect adjustment upon adoption of ASU 2013-16 (3,549,501) Provision for credit losses (2,522,510) Balance at December 31, 2023 $ 1,383,881,197 Purchases and advances 58,423,744 Principal repayments (391,025,468) Origination and other loan fees (1,487,623) Accretion of purchase discount 3,534,649 Accretion of deferred loan fees 737,793 Provision for credit losses (5,261,214) Balance at December 31, 2024 $ 1,048,803,078 </t>
        </is>
      </c>
    </row>
    <row r="5">
      <c r="A5" s="4" t="inlineStr">
        <is>
          <t>Schedule of Loan Risk Ratings</t>
        </is>
      </c>
      <c r="B5" s="4" t="inlineStr">
        <is>
          <t xml:space="preserve">The following table presents the principal balance and net book value of the loan portfolio based on the Company's internal risk ratings as of December 31, 2024 and December 31, 2023: December 31, 2024 Amortized Cost by Year of Origination Risk Rating Number of Loans Outstanding Principal 2024 2023 2022 2021 1 — $ — $ — $ — $ — $ — 2 3 57,840,000 27,048,495 — 30,416,761 — 3 40 616,637,103 31,019,735 17,973,555 266,895,843 294,277,177 4 16 292,826,616 — — 140,183,307 147,641,857 5 6 98,259,927 — — 74,158,849 19,187,499 65 $ 1,065,563,646 $ 58,068,230 $ 17,973,555 $ 511,654,760 $ 461,106,533 December 31, 2023 Amortized Cost by Year of Origination Risk Rating Number of Loans Outstanding Principal 2023 2022 2021 2019 1 — $ — $ — $ — $ — $ — 2 3 37,720,000 — 37,276,159 — — 3 67 1,019,844,272 17,887,019 449,921,414 542,010,684 — 4 16 294,150,124 — 134,664,646 156,450,510 — 5 2 45,670,764 — — 8,889,177 36,781,588 88 $ 1,397,385,160 $ 17,887,019 $ 621,862,219 $ 707,350,371 $ 36,781,588 </t>
        </is>
      </c>
    </row>
    <row r="6">
      <c r="A6" s="4" t="inlineStr">
        <is>
          <t>Schedule of Geographic Concentrations</t>
        </is>
      </c>
      <c r="B6" s="4" t="inlineStr">
        <is>
          <t>The following tables present the geographic and property types of collateral underlying the Company's commercial mortgage loans as a percentage of the loans' carrying value as of December 31, 2024 and December 31, 2023: Loans Held-for-Investment December 31, 2024 December 31, 2023 Geography South 36.6 % 43.5 % Southwest 32.9 29.4 Mid-Atlantic 16.1 15.0 Midwest 7.7 7.9 West 6.7 4.2 Total 100.0 % 100.0 % December 31, 2024 December 31, 2023 Collateral Property Type Multifamily 92.3 % 94.0 % Healthcare 7.1 5.5 Self-Storage 0.6 0.5 Total 100.0 % 100.0 %</t>
        </is>
      </c>
    </row>
    <row r="7">
      <c r="A7" s="4" t="inlineStr">
        <is>
          <t>Schedule of Allowance for Loan Losses</t>
        </is>
      </c>
      <c r="B7" s="4" t="inlineStr">
        <is>
          <t xml:space="preserve">The following table presents the changes for the years ended December 31, 2024 and December 31, 2023 in the provision for credit losses on loans held-for-investment. Year ended December 31, 2024 December 31, 2023 Allowance for credit losses at beginning of period $ 6,059,006 $ 4,258,668 Cumulative-effect adjustment upon adoption of ASU 2016-13 — 3,549,501 Provision for credit losses 5,261,214 2,522,510 Charge offs — (4,271,673) Allowance for credit losses at end of period $ 11,320,220 $ 6,059,006 The following table presents the changes for the years ended December 31, 2024 and December 31, 2023 in the provision for credit losses on the unfunded commitments of the Company's loans held-for-investment: Year ended December 31, 2024 December 31, 2023 Allowance for credit losses at beginning of period $ 43,647 $ — Cumulative-effect adjustment upon adoption of ASU 2016-13 — 41,939 Provision for credit losses 13,907 1,708 Allowance for credit losses at end of period $ 57,554 $ 43,647 The following tables presents the allowance for credit losses for loans held for investment: December 31, 2024 General Reserve Specific Reserve Total Reserve Allowance for credit losses: Loans held for investment $ 7,544,969 $ 3,775,251 $ 11,320,220 Unfunded loan commitments 57,554 — 57,554 Total allowance for credit losses $ 7,602,523 $ 3,775,251 $ 11,377,774 Total unpaid principal balance $ 967,303,719 $ 98,259,927 $ 1,065,563,646 December 31, 2023 General Reserve Specific Reserve Total Reserve Allowance for credit losses: Loans held for investment $ 6,059,006 $ — $ 6,059,006 Unfunded loan commitments 43,647 — 43,647 Total allowance for credit losses $ 6,102,653 $ — $ 6,102,653 Total unpaid principal balance $ 1,397,385,160 $ — $ 1,397,385,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Consolidated Balance Sheets</t>
        </is>
      </c>
      <c r="B4" s="4" t="inlineStr">
        <is>
          <t>The carrying values of the Company's total assets and liabilities related to the 2021-FL1 CLO and LMF 2023-1 Financing as of December 31, 2024 and December 31, 2023 included the following VIE assets and liabilities: ASSETS December 31, 2024 December 31, 2023 Cash, cash equivalents and restricted cash $ 2,391,042 $ 270,217 Accrued interest receivable 5,861,355 8,588,805 Investment related receivable — — Loans held for investment 1,049,886,009 1,375,277,312 Total Assets $ 1,058,138,406 $ 1,384,136,334 LIABILITIES Accrued interest payable $ 2,611,416 $ 3,996,538 Collateralized loan obligations (1) 828,390,189 1,146,210,752 Total Liabilities $ 831,001,605 $ 1,150,207,290 Equity 227,136,801 233,929,044 Total liabilities and equity $ 1,058,138,406 $ 1,384,136,334 (1) The stated maturity of the collateral loan obligations per the terms of the underlying collateralized loan obligation agreement is June 14, 2039 for the 2021-FL1 CLO and the stated maturity of the secured financing per the terms of the underlying indenture is July 20, 2032.</t>
        </is>
      </c>
    </row>
    <row r="5">
      <c r="A5" s="4" t="inlineStr">
        <is>
          <t>Schedule of Loan and Borrowing Characteristics</t>
        </is>
      </c>
      <c r="B5" s="4" t="inlineStr">
        <is>
          <t>The following tables present certain loan and borrowing characteristics of 2021-FL1 CLO and LMF 2023-1 Financing as of December 31, 2024 and December 31, 2023: As of December 31, 2024 Collateralized Loan Obligations Count Principal Value Carrying Value (1) Wtd. Avg. Coupon (2) Collateral (loan investments) 65 1,065,563,646 1,049,886,009 8.08 % Financings provided 2 830,698,696 828,390,189 6.66 % As of December 31, 2023 Collateralized Loan Obligations Count Principal Value Carrying Value (1) Wtd. Avg. Coupon (2) Collateral (loan investments) 87 1,388,495,984 1,375,277,312 8.91 % Financings provided 2 1,151,450,000 1,146,210,752 7.35 % (1) The carrying value of the collateral is net of unaccreted purchase discounts of $3,577,206 and $7,159,664 and allowance for credit loss of $11,320,220 and $6,059,006 as of December 31, 2024 and December 31, 2023, respectively. The carrying value for 2021-FL1 CLO is net of debt issuance costs of $1,911,547 for December 31, 2023, and the carrying value for LMF 2023-1 Financing is net of debt issuance costs of $2,308,507 and $3,327,701 for December 31, 2024 and December 31, 2023, respectively. (2) Weighted average coupon for loan investments assumes applicable 30-day term SOFR of 4.51% and 5.33% as of December 31, 2024 and December 31, 2023, respectively, inclusive of weighted average interest rate floor of 0.63% and 0.38%, and spreads of 3.53% and 3.54%, respectively. As of December 31, 2024 and December 31, 2023, 100.0% of the investments by total exposure earned a floating rate indexed to 30-day term SOFR. Weighted average coupon for the financings assumes applicable 30-day term SOFR of 4.40% and 5.36% as of December 31, 2024 and December 31, 2023, respectively and spreads of 2.26% and 1.99% for December 31, 2024 and December 31, 2023, respectively.</t>
        </is>
      </c>
    </row>
    <row r="6">
      <c r="A6" s="4" t="inlineStr">
        <is>
          <t>Schedule of Condensed Consolidated Statements of Operations</t>
        </is>
      </c>
      <c r="B6" s="4" t="inlineStr">
        <is>
          <t xml:space="preserve">The statement of operations related to the 2021-FL1 CLO and LMF 2023-1 Financing at December 31, 2024 and December 31, 2023 include the following income and expense items: Statements of Operations December 31, 2024 December 31, 2023 Interest income $ 112,323,619 $ 105,008,175 Interest expense 77,002,847 71,041,861 Net interest income $ 35,320,772 $ 33,966,314 Less: Provision for credit losses $ 5,261,214 $ 2,745,791 General and administrative fees 912,755 755,745 Net income $ 29,146,803 $ 30,464,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TERM LOAN (Tables)</t>
        </is>
      </c>
      <c r="B1" s="2" t="inlineStr">
        <is>
          <t>12 Months Ended</t>
        </is>
      </c>
    </row>
    <row r="2">
      <c r="B2" s="2" t="inlineStr">
        <is>
          <t>Dec. 31, 2024</t>
        </is>
      </c>
    </row>
    <row r="3">
      <c r="A3" s="3" t="inlineStr">
        <is>
          <t>Debt Disclosure [Abstract]</t>
        </is>
      </c>
      <c r="B3" s="4" t="inlineStr">
        <is>
          <t xml:space="preserve"> </t>
        </is>
      </c>
    </row>
    <row r="4">
      <c r="A4" s="4" t="inlineStr">
        <is>
          <t>Schedule of Credit Agreement</t>
        </is>
      </c>
      <c r="B4" s="4" t="inlineStr">
        <is>
          <t xml:space="preserve">As of December 31, 2024 and December 31, 2023, the outstanding balance and total commitment under the Credit Agreement consisted of the following: December 31, 2024 December 31, 2023 Outstanding Balance Total Commitment Outstanding Balance Total Commitment Secured Term Loan $ 47,750,000 $ 47,750,000 $ 47,750,000 $ 47,750,000 Total $ 47,750,000 $ 47,750,000 $ 47,750,000 $ 47,7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s MSR Disclosure [Abstract]</t>
        </is>
      </c>
      <c r="B3" s="4" t="inlineStr">
        <is>
          <t xml:space="preserve"> </t>
        </is>
      </c>
    </row>
    <row r="4">
      <c r="A4" s="4" t="inlineStr">
        <is>
          <t>Schedule of MSR Activity</t>
        </is>
      </c>
      <c r="B4" s="4" t="inlineStr">
        <is>
          <t>The following table presents the Company’s MSR activity as of the years ended December 31, 2024 and December 31, 2023: December 31, 2024 December 31, 2023 Balance at beginning of year $ 691,973 $ 795,656 Changes in fair value due to: Changes in valuation inputs or assumptions used in valuation model 9,836 (23,963) Other changes to fair value (1) (52,522) (79,720) Balance at end of year $ 649,287 $ 691,973 Loans associated with MSRs (2) $ 62,079,685 $ 67,283,657 MSR values as percent of loans (3) 1.05 % 1.03 % (1) Amounts represent changes due to realization of expected cash flows and prepayment of principal of the underlying loan portfolio. (2) Amounts represent the unpaid principal balance of loans associated with MSRs outstanding at December 31, 2024 and December 31, 2023, respectively. (3) Amounts represent the carrying value of MSRs at December 31, 2024 and December 31, 2023, respectively divided by the outstanding balance of the loans associated with these MSRs.</t>
        </is>
      </c>
    </row>
    <row r="5">
      <c r="A5" s="4" t="inlineStr">
        <is>
          <t>Schedule of Components of Servicing Income</t>
        </is>
      </c>
      <c r="B5" s="4" t="inlineStr">
        <is>
          <t xml:space="preserve">The following table presents the servicing income recorded on the Company’s consolidated statements of operations for the years ended December 31, 2024 and December 31, 2023: Year Ended December 31, 2024 Year Ended December 31, 2023 Servicing income, net $ 137,230 $ 208,997 Income from MSRs, net $ 137,230 $ 208,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Valuation of Assets and Liabilities at Fair Value</t>
        </is>
      </c>
      <c r="B4" s="4" t="inlineStr">
        <is>
          <t xml:space="preserve">The following tables summarize the valuation of the Company’s assets and liabilities carried at fair value on a recurring basis within the fair value hierarchy levels as of December 31, 2024 and December 31, 2023: December 31, 2024 Quoted prices in active markets for identical assets Level 1 Significant other observable inputs Level 2 Unobservable inputs Level 3 Balance as of December 31, Assets: Mortgage servicing rights $ — $ — $ 649,287 $ 649,287 Total $ — $ — $ 649,287 $ 649,287 December 31, 2023 Quoted prices in active markets for identical assets Level 1 Significant other observable inputs Level 2 Unobservable inputs Level 3 Balance as of December 31, Assets: Mortgage servicing rights $ — $ — $ 691,973 $ 691,973 Total $ — $ — $ 691,973 $ 691,973 </t>
        </is>
      </c>
    </row>
    <row r="5">
      <c r="A5" s="4" t="inlineStr">
        <is>
          <t>Schedule of Quantitative Information About the Significant Unobservable Inputs Used in the Fair Value Measurement of MSRs Classified as Level 3</t>
        </is>
      </c>
      <c r="B5" s="4" t="inlineStr">
        <is>
          <t>The following table provides quantitative information about the significant unobservable inputs used in the fair value measurement of the Company’s MSRs classified as Level 3 fair value assets at December 31, 2024 and December 31, 2023: As of December 31, 2024 Valuation Technique Unobservable Input Range Weighted Average Discounted cash flow Constant prepayment rate 7.0 - 8.6% 7.9 % Discount rate 12.0 % 12.0 % As of December 31, 2023 Valuation Technique Unobservable Input Range Weighted Average Discounted cash flow Constant prepayment rate 8.0 - 10.3% 8.2 % Discount rate 12.0 % 12.0 %</t>
        </is>
      </c>
    </row>
    <row r="6">
      <c r="A6" s="4" t="inlineStr">
        <is>
          <t>Schedule of Fair Value, by Balance Sheet Grouping</t>
        </is>
      </c>
      <c r="B6" s="4" t="inlineStr">
        <is>
          <t xml:space="preserve">The following table details the carrying amount, face amount and fair value of the financial instruments described in Note 2: December 31, 2024 Level in Fair Value Hierarchy Carrying Value Face Amount Fair Value Assets: Cash and cash equivalents 1 $ 69,173,444 $ 69,173,444 $ 69,173,444 Restricted cash 1 2,390,654 2,390,654 2,390,654 Commercial mortgage loans held-for-investment 3 1,048,803,078 1,065,563,644 1,061,313,204 Total $ 1,120,367,176 $ 1,137,127,742 $ 1,132,877,302 Liabilities: Collateralized loan obligations 2 828,390,189 $ 830,698,696 $ 824,857,756 Secured term loan 3 47,470,094 47,750,000 47,227,497 Total $ 875,860,283 $ 878,448,696 $ 872,085,253 December 31, 2023 Level in Fair Value Hierarchy Carrying Value Face Amount Fair Value Assets: Cash and cash equivalents 1 $ 51,247,063 $ 51,247,063 $ 51,247,063 Restricted cash 1 270,129 270,129 270,129 Commercial mortgage loans held-for-investment 3 1,383,881,197 1,397,385,160 1,388,355,730 Total $ 1,435,398,389 $ 1,448,902,352 $ 1,439,872,922 Liabilities: Collateralized loan obligations 2 $ 1,146,210,752 $ 1,151,450,000 $ 1,128,250,991 Secured term loan 3 $ 47,220,226 $ 47,750,000 $ 46,191,524 Total $ 1,193,430,978 $ 1,199,200,000 $ 1,174,442,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stricted Common Stock Activity</t>
        </is>
      </c>
      <c r="B4" s="4" t="inlineStr">
        <is>
          <t xml:space="preserve">The following table summarizes the activity related to restricted common stock for the years ended December 31, 2024 and 2023: Year Ended December 31, 2023 Shares Weighted Average Grant Date Fair Market Value Outstanding Unvested Shares at Beginning of Period 6,000 $ 2.27 Granted — — Vested (6,000) 2.27 Outstanding Unvested Shares at End of Perio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ash Dividends Declared</t>
        </is>
      </c>
      <c r="B4" s="4" t="inlineStr">
        <is>
          <t xml:space="preserve">The following table presents cash dividends declared by the Company on its common stock for the year ended December 31, 2024: Declaration Date Record Date Payment Date Dividend Amount Cash Dividend Per Weighted Average Share March 15, 2024 March 28, 2024 April 15, 2024 $ 3,658,012 $ 0.07 June 13, 2024 June 28, 2024 July 15, 2024 $ 4,182,019 $ 0.08 September 16, 2024 September 30, 2024 October 15, 2024 $ 4,183,368 $ 0.08 December 12, 2024 December 31, 2024 January 15, 2025 $ 4,184,737 $ 0.08 December 12, 2024 December 31, 2024 January 15, 2025 $ 4,707,829 $ 0.09 The following table presents cash dividends declared by the Company on its Series A Preferred stock for the year ended December 31, 2024: Declaration Date Record Date Payment Date Dividend Amount Cash Dividend Per Weighted Average Share March 15, 2024 April 1, 2024 April 15, 2024 $ 1,181,250 $ 0.49219 June 13, 2024 July 1, 2024 July 15, 2024 $ 1,181,250 $ 0.49219 September 15, 2024 October 1, 2024 October 15, 2024 $ 1,181,250 $ 0.49219 December 12, 2024 January 2, 2025 January 15, 2025 $ 1,181,250 $ 0.49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s provide additional disclosure regarding the computation for the years ended December 31, 2024 and December 31, 2023: Year Ended December 31, 2024 Year Ended December 31, 2023 Net income $ 22,649,190 $ 19,714,496 Less dividends expense: Common stock $ 20,915,965 $ 13,581,323 Preferred stock 4,740,000 4,740,000 Net dividend expense 25,655,965 18,321,323 Undistributed (deficit) earnings $ (3,006,775) $ 1,393,173 Unvested Share-Based Payment Awards Common Stock Unvested Share-Based Payment Awards Common Stock Distributed earnings $ — $ 0.40 $ 0.26 $ 0.26 Undistributed (deficit) earnings $ — $ (0.06) 0.03 0.03 Total $ — $ 0.34 $ 0.29 $ 0.29 </t>
        </is>
      </c>
    </row>
    <row r="5">
      <c r="A5" s="4" t="inlineStr">
        <is>
          <t>Schedule of Weighted Average Number of Shares</t>
        </is>
      </c>
      <c r="B5" s="4" t="inlineStr">
        <is>
          <t xml:space="preserve">For the years ended December 31, 2024 2023 Basic weighted average shares of common stock outstanding 52,274,904 52,228,567 Weighted average of non-vested restricted stock — 2,729 Diluted weighted average shares of common stock outstanding 52,274,904 52,231,2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following table presents our provision for income taxes: Year Ended December 31, 2024 2023 Deferred tax expense $ 18,808 $ 5,723 Provision for income tax expense $ 18,808 $ 5,723 </t>
        </is>
      </c>
    </row>
    <row r="5">
      <c r="A5" s="4" t="inlineStr">
        <is>
          <t>Schedule of Effective Income Tax Rate Reconciliation</t>
        </is>
      </c>
      <c r="B5" s="4" t="inlineStr">
        <is>
          <t>The following is a reconciliation of our effective income tax rate as a percentage of pre-tax income to the U.S. federal statutory rate, for the years ended December 31, 2024 and 2023: Year Ended December 31, 2024 2023 U.S. federal statutory income tax 21.0 % 21.0 % REIT income not subject to federal income tax (21.0) % (21.0) % State and local income taxes, net of federal tax benefit — % — %</t>
        </is>
      </c>
    </row>
    <row r="6">
      <c r="A6" s="4" t="inlineStr">
        <is>
          <t>Schedule of Deferred Tax Assets</t>
        </is>
      </c>
      <c r="B6" s="4" t="inlineStr">
        <is>
          <t xml:space="preserve">The TRS has a deferred tax asset , comprised of the following: As of December 31, 2024 As of December 31, 2023 Accumulated net operating losses of TRS $ 1,448,704 $ 1,372,235 Mortgage servicing rights $ (199,405) $ (116,648) Capitalized transaction costs $ 56,342 $ 68,862 Net non-current deferred tax asset $ 1,305,641 $ 1,324,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Consolidated Balance Sheets (Parenthetical) - USD ($)</t>
        </is>
      </c>
      <c r="C1" s="2" t="inlineStr">
        <is>
          <t>12 Months Ended</t>
        </is>
      </c>
    </row>
    <row r="2">
      <c r="C2" s="2" t="inlineStr">
        <is>
          <t>Dec. 31, 2024</t>
        </is>
      </c>
      <c r="D2" s="2" t="inlineStr">
        <is>
          <t>Dec. 31, 2023</t>
        </is>
      </c>
    </row>
    <row r="3">
      <c r="A3" s="3" t="inlineStr">
        <is>
          <t>Variable Interest Entity [Line Items]</t>
        </is>
      </c>
      <c r="C3" s="4" t="inlineStr">
        <is>
          <t xml:space="preserve"> </t>
        </is>
      </c>
      <c r="D3" s="4" t="inlineStr">
        <is>
          <t xml:space="preserve"> </t>
        </is>
      </c>
    </row>
    <row r="4">
      <c r="A4" s="4" t="inlineStr">
        <is>
          <t>Preferred stock, par value (in dollars per share)</t>
        </is>
      </c>
      <c r="C4" s="8" t="n">
        <v>0.01</v>
      </c>
      <c r="D4" s="8" t="n">
        <v>0.01</v>
      </c>
    </row>
    <row r="5">
      <c r="A5" s="4" t="inlineStr">
        <is>
          <t>Preferred stock, shares authorized (in shares)</t>
        </is>
      </c>
      <c r="C5" s="6" t="n">
        <v>50000000</v>
      </c>
      <c r="D5" s="6" t="n">
        <v>50000000</v>
      </c>
    </row>
    <row r="6">
      <c r="A6" s="4" t="inlineStr">
        <is>
          <t>Preferred stock, dividend rate (percentage)</t>
        </is>
      </c>
      <c r="C6" s="9" t="n">
        <v>0.07875</v>
      </c>
      <c r="D6" s="9" t="n">
        <v>0.07875</v>
      </c>
    </row>
    <row r="7">
      <c r="A7" s="4" t="inlineStr">
        <is>
          <t>Preferred Stock, Liquidation Preference, Value</t>
        </is>
      </c>
      <c r="C7" s="7" t="n">
        <v>60000000</v>
      </c>
      <c r="D7" s="7" t="n">
        <v>60000000</v>
      </c>
    </row>
    <row r="8">
      <c r="A8" s="4" t="inlineStr">
        <is>
          <t>Preferred stock, shares issued (in shares)</t>
        </is>
      </c>
      <c r="C8" s="6" t="n">
        <v>2400000</v>
      </c>
      <c r="D8" s="6" t="n">
        <v>2400000</v>
      </c>
    </row>
    <row r="9">
      <c r="A9" s="4" t="inlineStr">
        <is>
          <t>Preferred stock, shares outstanding (in shares)</t>
        </is>
      </c>
      <c r="C9" s="6" t="n">
        <v>2400000</v>
      </c>
      <c r="D9" s="6" t="n">
        <v>2400000</v>
      </c>
    </row>
    <row r="10">
      <c r="A10" s="4" t="inlineStr">
        <is>
          <t>Common stock, par value (in dollars per share)</t>
        </is>
      </c>
      <c r="C10" s="8" t="n">
        <v>0.01</v>
      </c>
      <c r="D10" s="8" t="n">
        <v>0.01</v>
      </c>
    </row>
    <row r="11">
      <c r="A11" s="4" t="inlineStr">
        <is>
          <t>Common stock, shares authorized (in shares)</t>
        </is>
      </c>
      <c r="C11" s="6" t="n">
        <v>450000000</v>
      </c>
      <c r="D11" s="6" t="n">
        <v>450000000</v>
      </c>
    </row>
    <row r="12">
      <c r="A12" s="4" t="inlineStr">
        <is>
          <t>Common stock, shares issued (in shares)</t>
        </is>
      </c>
      <c r="C12" s="6" t="n">
        <v>52309209</v>
      </c>
      <c r="D12" s="6" t="n">
        <v>52248631</v>
      </c>
    </row>
    <row r="13">
      <c r="A13" s="4" t="inlineStr">
        <is>
          <t>Common stock, shares outstanding (in shares)</t>
        </is>
      </c>
      <c r="C13" s="6" t="n">
        <v>52309209</v>
      </c>
      <c r="D13" s="6" t="n">
        <v>52248631</v>
      </c>
    </row>
    <row r="14">
      <c r="A14" s="4" t="inlineStr">
        <is>
          <t>Assets</t>
        </is>
      </c>
      <c r="B14" s="4" t="inlineStr">
        <is>
          <t>[1]</t>
        </is>
      </c>
      <c r="C14" s="7" t="n">
        <v>1128594378</v>
      </c>
      <c r="D14" s="7" t="n">
        <v>1446932447</v>
      </c>
    </row>
    <row r="15">
      <c r="A15" s="4" t="inlineStr">
        <is>
          <t>Liabilities</t>
        </is>
      </c>
      <c r="B15" s="4" t="inlineStr">
        <is>
          <t>[1]</t>
        </is>
      </c>
      <c r="C15" s="6" t="n">
        <v>890695346</v>
      </c>
      <c r="D15" s="6" t="n">
        <v>1206140067</v>
      </c>
    </row>
    <row r="16">
      <c r="A16" s="4" t="inlineStr">
        <is>
          <t>Hunt CRE 2017-FL1, Ltd. and Hunt CRE 2018-FL2, Ltd.</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Assets</t>
        </is>
      </c>
      <c r="C18" s="6" t="n">
        <v>1058138406</v>
      </c>
      <c r="D18" s="6" t="n">
        <v>1384136334</v>
      </c>
    </row>
    <row r="19">
      <c r="A19" s="4" t="inlineStr">
        <is>
          <t>Liabilities</t>
        </is>
      </c>
      <c r="C19" s="7" t="n">
        <v>831001605</v>
      </c>
      <c r="D19" s="7" t="n">
        <v>1150207290</v>
      </c>
    </row>
    <row r="20"/>
    <row r="21">
      <c r="A21"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4">
    <mergeCell ref="A1:B2"/>
    <mergeCell ref="C1:D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0" customWidth="1" min="2" max="2"/>
    <col width="22" customWidth="1" min="3" max="3"/>
    <col width="58" customWidth="1" min="4" max="4"/>
    <col width="13" customWidth="1" min="5" max="5"/>
    <col width="40" customWidth="1" min="6" max="6"/>
    <col width="1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MMARY OF SIGNIFICANT ACCOUNTING POLICIES - Narrative (Details)</t>
        </is>
      </c>
      <c r="C1" s="2" t="inlineStr">
        <is>
          <t>3 Months Ended</t>
        </is>
      </c>
      <c r="D1" s="2" t="inlineStr">
        <is>
          <t>12 Months Ended</t>
        </is>
      </c>
    </row>
    <row r="2">
      <c r="B2" s="2" t="inlineStr">
        <is>
          <t>May 05, 2021 shares</t>
        </is>
      </c>
      <c r="C2" s="2" t="inlineStr">
        <is>
          <t>Jun. 30, 2024 USD ($)</t>
        </is>
      </c>
      <c r="D2" s="2" t="inlineStr">
        <is>
          <t>Dec. 31, 2024 USD ($) sub-servicer loan $ / shares shares</t>
        </is>
      </c>
      <c r="F2" s="2" t="inlineStr">
        <is>
          <t>Dec. 31, 2023 USD ($) $ / shares shares</t>
        </is>
      </c>
      <c r="H2" s="2" t="inlineStr">
        <is>
          <t>Mar. 31, 2023 USD ($)</t>
        </is>
      </c>
      <c r="I2" s="2" t="inlineStr">
        <is>
          <t>Jan. 01, 2023 USD ($)</t>
        </is>
      </c>
      <c r="J2" s="2" t="inlineStr">
        <is>
          <t>Dec. 31, 2022 USD ($)</t>
        </is>
      </c>
      <c r="K2" s="2" t="inlineStr">
        <is>
          <t>Feb. 14, 2019 USD ($)</t>
        </is>
      </c>
      <c r="L2" s="2" t="inlineStr">
        <is>
          <t>Jan. 15, 2019 USD ($)</t>
        </is>
      </c>
      <c r="M2" s="2" t="inlineStr">
        <is>
          <t>Dec. 15, 2015 USD ($)</t>
        </is>
      </c>
    </row>
    <row r="3">
      <c r="A3" s="3" t="inlineStr">
        <is>
          <t>Debt and Equity Securities, FV-NI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mulated earnings | $</t>
        </is>
      </c>
      <c r="B4" s="4" t="inlineStr">
        <is>
          <t xml:space="preserve"> </t>
        </is>
      </c>
      <c r="C4" s="4" t="inlineStr">
        <is>
          <t xml:space="preserve"> </t>
        </is>
      </c>
      <c r="D4" s="7" t="n">
        <v>70023098</v>
      </c>
      <c r="E4" s="4" t="inlineStr">
        <is>
          <t>[1]</t>
        </is>
      </c>
      <c r="F4" s="7" t="n">
        <v>47373908</v>
      </c>
      <c r="G4" s="4" t="inlineStr">
        <is>
          <t>[1]</t>
        </is>
      </c>
      <c r="H4" s="4" t="inlineStr">
        <is>
          <t xml:space="preserve"> </t>
        </is>
      </c>
      <c r="I4" s="4" t="inlineStr">
        <is>
          <t xml:space="preserve"> </t>
        </is>
      </c>
      <c r="J4" s="7" t="n">
        <v>31250852</v>
      </c>
      <c r="K4" s="4" t="inlineStr">
        <is>
          <t xml:space="preserve"> </t>
        </is>
      </c>
      <c r="L4" s="4" t="inlineStr">
        <is>
          <t xml:space="preserve"> </t>
        </is>
      </c>
      <c r="M4" s="4" t="inlineStr">
        <is>
          <t xml:space="preserve"> </t>
        </is>
      </c>
    </row>
    <row r="5">
      <c r="A5" s="4" t="inlineStr">
        <is>
          <t>Number of commercial real estate loans included in loan performance analytical model | loan</t>
        </is>
      </c>
      <c r="B5" s="4" t="inlineStr">
        <is>
          <t xml:space="preserve"> </t>
        </is>
      </c>
      <c r="C5" s="4" t="inlineStr">
        <is>
          <t xml:space="preserve"> </t>
        </is>
      </c>
      <c r="D5" s="6" t="n">
        <v>125000</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ub-servers | sub-servicer</t>
        </is>
      </c>
      <c r="B6" s="4" t="inlineStr">
        <is>
          <t xml:space="preserve"> </t>
        </is>
      </c>
      <c r="C6" s="4" t="inlineStr">
        <is>
          <t xml:space="preserve"> </t>
        </is>
      </c>
      <c r="D6" s="6" t="n">
        <v>2</v>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 | $</t>
        </is>
      </c>
      <c r="B7" s="4" t="inlineStr">
        <is>
          <t xml:space="preserve"> </t>
        </is>
      </c>
      <c r="C7" s="4" t="inlineStr">
        <is>
          <t xml:space="preserve"> </t>
        </is>
      </c>
      <c r="D7" s="7" t="n">
        <v>47750000</v>
      </c>
      <c r="F7" s="7" t="n">
        <v>477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 (in shares)</t>
        </is>
      </c>
      <c r="B8" s="4" t="inlineStr">
        <is>
          <t xml:space="preserve"> </t>
        </is>
      </c>
      <c r="C8" s="4" t="inlineStr">
        <is>
          <t xml:space="preserve"> </t>
        </is>
      </c>
      <c r="D8" s="6" t="n">
        <v>450000000</v>
      </c>
      <c r="F8" s="6" t="n">
        <v>45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ar value (in dollars per share) | $ / shares</t>
        </is>
      </c>
      <c r="B9" s="4" t="inlineStr">
        <is>
          <t xml:space="preserve"> </t>
        </is>
      </c>
      <c r="C9" s="4" t="inlineStr">
        <is>
          <t xml:space="preserve"> </t>
        </is>
      </c>
      <c r="D9" s="8" t="n">
        <v>0.01</v>
      </c>
      <c r="F9" s="8" t="n">
        <v>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 (in shares)</t>
        </is>
      </c>
      <c r="B10" s="4" t="inlineStr">
        <is>
          <t xml:space="preserve"> </t>
        </is>
      </c>
      <c r="C10" s="4" t="inlineStr">
        <is>
          <t xml:space="preserve"> </t>
        </is>
      </c>
      <c r="D10" s="6" t="n">
        <v>52309209</v>
      </c>
      <c r="F10" s="6" t="n">
        <v>5224863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outstanding (in shares)</t>
        </is>
      </c>
      <c r="B11" s="4" t="inlineStr">
        <is>
          <t xml:space="preserve"> </t>
        </is>
      </c>
      <c r="C11" s="4" t="inlineStr">
        <is>
          <t xml:space="preserve"> </t>
        </is>
      </c>
      <c r="D11" s="6" t="n">
        <v>52309209</v>
      </c>
      <c r="F11" s="6" t="n">
        <v>5224863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0000000</v>
      </c>
    </row>
    <row r="13">
      <c r="A13" s="4" t="inlineStr">
        <is>
          <t>Preferred stock, shares authorized (in shares)</t>
        </is>
      </c>
      <c r="B13" s="4" t="inlineStr">
        <is>
          <t xml:space="preserve"> </t>
        </is>
      </c>
      <c r="C13" s="4" t="inlineStr">
        <is>
          <t xml:space="preserve"> </t>
        </is>
      </c>
      <c r="D13" s="6" t="n">
        <v>50000000</v>
      </c>
      <c r="F13" s="6" t="n">
        <v>5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par value (in dollars per share) | $ / shares</t>
        </is>
      </c>
      <c r="B14" s="4" t="inlineStr">
        <is>
          <t xml:space="preserve"> </t>
        </is>
      </c>
      <c r="C14" s="4" t="inlineStr">
        <is>
          <t xml:space="preserve"> </t>
        </is>
      </c>
      <c r="D14" s="8" t="n">
        <v>0.01</v>
      </c>
      <c r="F14" s="8" t="n">
        <v>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issued (in shares)</t>
        </is>
      </c>
      <c r="B15" s="4" t="inlineStr">
        <is>
          <t xml:space="preserve"> </t>
        </is>
      </c>
      <c r="C15" s="4" t="inlineStr">
        <is>
          <t xml:space="preserve"> </t>
        </is>
      </c>
      <c r="D15" s="6" t="n">
        <v>2400000</v>
      </c>
      <c r="F15" s="6" t="n">
        <v>2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dividend rate (percentage)</t>
        </is>
      </c>
      <c r="B16" s="4" t="inlineStr">
        <is>
          <t xml:space="preserve"> </t>
        </is>
      </c>
      <c r="C16" s="4" t="inlineStr">
        <is>
          <t xml:space="preserve"> </t>
        </is>
      </c>
      <c r="D16" s="9" t="n">
        <v>0.07875</v>
      </c>
      <c r="F16" s="9" t="n">
        <v>0.078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outstanding (in shares)</t>
        </is>
      </c>
      <c r="B17" s="4" t="inlineStr">
        <is>
          <t xml:space="preserve"> </t>
        </is>
      </c>
      <c r="C17" s="4" t="inlineStr">
        <is>
          <t xml:space="preserve"> </t>
        </is>
      </c>
      <c r="D17" s="6" t="n">
        <v>2400000</v>
      </c>
      <c r="F17" s="6" t="n">
        <v>24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emable Preferred Stock</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shares authorized (in shares)</t>
        </is>
      </c>
      <c r="B20" s="4" t="inlineStr">
        <is>
          <t xml:space="preserve"> </t>
        </is>
      </c>
      <c r="C20" s="4" t="inlineStr">
        <is>
          <t xml:space="preserve"> </t>
        </is>
      </c>
      <c r="D20" s="6" t="n">
        <v>50000000</v>
      </c>
      <c r="F20" s="6" t="n">
        <v>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par value (in dollars per share) | $ / shares</t>
        </is>
      </c>
      <c r="B21" s="4" t="inlineStr">
        <is>
          <t xml:space="preserve"> </t>
        </is>
      </c>
      <c r="C21" s="4" t="inlineStr">
        <is>
          <t xml:space="preserve"> </t>
        </is>
      </c>
      <c r="D21" s="8" t="n">
        <v>0.01</v>
      </c>
      <c r="F21" s="8"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issued (in shares)</t>
        </is>
      </c>
      <c r="B22" s="6" t="n">
        <v>2400000</v>
      </c>
      <c r="C22" s="4" t="inlineStr">
        <is>
          <t xml:space="preserve"> </t>
        </is>
      </c>
      <c r="D22" s="6" t="n">
        <v>2400000</v>
      </c>
      <c r="F22" s="6" t="n">
        <v>24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dividend rate (percentage)</t>
        </is>
      </c>
      <c r="B23" s="9" t="n">
        <v>0.07875</v>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outstanding (in shares)</t>
        </is>
      </c>
      <c r="B24" s="4" t="inlineStr">
        <is>
          <t xml:space="preserve"> </t>
        </is>
      </c>
      <c r="C24" s="4" t="inlineStr">
        <is>
          <t xml:space="preserve"> </t>
        </is>
      </c>
      <c r="D24" s="6" t="n">
        <v>2400000</v>
      </c>
      <c r="F24" s="6" t="n">
        <v>24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layed Draw Facility | Credit Agreement</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 | $</t>
        </is>
      </c>
      <c r="B27" s="4" t="inlineStr">
        <is>
          <t xml:space="preserve"> </t>
        </is>
      </c>
      <c r="C27" s="4" t="inlineStr">
        <is>
          <t xml:space="preserve"> </t>
        </is>
      </c>
      <c r="D27" s="7" t="n">
        <v>47750000</v>
      </c>
      <c r="F27" s="4" t="inlineStr">
        <is>
          <t xml:space="preserve"> </t>
        </is>
      </c>
      <c r="H27" s="4" t="inlineStr">
        <is>
          <t xml:space="preserve"> </t>
        </is>
      </c>
      <c r="I27" s="4" t="inlineStr">
        <is>
          <t xml:space="preserve"> </t>
        </is>
      </c>
      <c r="J27" s="4" t="inlineStr">
        <is>
          <t xml:space="preserve"> </t>
        </is>
      </c>
      <c r="K27" s="7" t="n">
        <v>40250000</v>
      </c>
      <c r="L27" s="7" t="n">
        <v>40250000</v>
      </c>
      <c r="M27" s="4" t="inlineStr">
        <is>
          <t xml:space="preserve"> </t>
        </is>
      </c>
    </row>
    <row r="28">
      <c r="A28" s="4" t="inlineStr">
        <is>
          <t>Minimum | REO Assets Held-for-Use</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timated useful life</t>
        </is>
      </c>
      <c r="B30" s="4" t="inlineStr">
        <is>
          <t xml:space="preserve"> </t>
        </is>
      </c>
      <c r="C30" s="4" t="inlineStr">
        <is>
          <t xml:space="preserve"> </t>
        </is>
      </c>
      <c r="D30" s="4" t="inlineStr">
        <is>
          <t>7 years</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 REO Assets Held-for-Use</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stimated useful life</t>
        </is>
      </c>
      <c r="B33" s="4" t="inlineStr">
        <is>
          <t xml:space="preserve"> </t>
        </is>
      </c>
      <c r="C33" s="4" t="inlineStr">
        <is>
          <t xml:space="preserve"> </t>
        </is>
      </c>
      <c r="D33" s="4" t="inlineStr">
        <is>
          <t>39 years</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ing Standards Update 2016-13</t>
        </is>
      </c>
      <c r="B34" s="4" t="inlineStr">
        <is>
          <t xml:space="preserve"> </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and Equity Securities, FV-NI [Line Items]</t>
        </is>
      </c>
      <c r="B35" s="4" t="inlineStr">
        <is>
          <t xml:space="preserve"> </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umulated earnings | $</t>
        </is>
      </c>
      <c r="B36" s="4" t="inlineStr">
        <is>
          <t xml:space="preserve"> </t>
        </is>
      </c>
      <c r="C36" s="4" t="inlineStr">
        <is>
          <t xml:space="preserve"> </t>
        </is>
      </c>
      <c r="D36" s="4" t="inlineStr">
        <is>
          <t xml:space="preserve"> </t>
        </is>
      </c>
      <c r="F36" s="4" t="inlineStr">
        <is>
          <t xml:space="preserve"> </t>
        </is>
      </c>
      <c r="H36" s="7" t="n">
        <v>3600000</v>
      </c>
      <c r="I36" s="7" t="n">
        <v>-3600000</v>
      </c>
      <c r="J36" s="4" t="inlineStr">
        <is>
          <t xml:space="preserve"> </t>
        </is>
      </c>
      <c r="K36" s="4" t="inlineStr">
        <is>
          <t xml:space="preserve"> </t>
        </is>
      </c>
      <c r="L36" s="4" t="inlineStr">
        <is>
          <t xml:space="preserve"> </t>
        </is>
      </c>
      <c r="M36" s="4" t="inlineStr">
        <is>
          <t xml:space="preserve"> </t>
        </is>
      </c>
    </row>
    <row r="37">
      <c r="A37" s="4" t="inlineStr">
        <is>
          <t>Other Operating Expenses</t>
        </is>
      </c>
      <c r="B37" s="4" t="inlineStr">
        <is>
          <t xml:space="preserve"> </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lassification of deferred financing costs of other assets to other operating expenses | $</t>
        </is>
      </c>
      <c r="B39" s="4" t="inlineStr">
        <is>
          <t xml:space="preserve"> </t>
        </is>
      </c>
      <c r="C39" s="7" t="n">
        <v>1684618</v>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llateralized Loan Obligations</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exposure to loss from consolidated trusts | $</t>
        </is>
      </c>
      <c r="B42" s="4" t="inlineStr">
        <is>
          <t xml:space="preserve"> </t>
        </is>
      </c>
      <c r="C42" s="4" t="inlineStr">
        <is>
          <t xml:space="preserve"> </t>
        </is>
      </c>
      <c r="D42" s="7" t="n">
        <v>234850000</v>
      </c>
      <c r="F42" s="7" t="n">
        <v>2348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row r="44">
      <c r="A44"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6">
    <mergeCell ref="F2:G2"/>
    <mergeCell ref="A44:M44"/>
    <mergeCell ref="D2:E2"/>
    <mergeCell ref="D1:G1"/>
    <mergeCell ref="A43:M43"/>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t>
        </is>
      </c>
      <c r="C1" s="2" t="inlineStr">
        <is>
          <t>Dec. 31, 2024</t>
        </is>
      </c>
      <c r="D1" s="2" t="inlineStr">
        <is>
          <t>Dec. 31, 2023</t>
        </is>
      </c>
      <c r="E1" s="2" t="inlineStr">
        <is>
          <t>Dec. 31, 2022</t>
        </is>
      </c>
    </row>
    <row r="2">
      <c r="A2" s="3" t="inlineStr">
        <is>
          <t>Cash and Cash Equivalents [Line Items]</t>
        </is>
      </c>
      <c r="C2" s="4" t="inlineStr">
        <is>
          <t xml:space="preserve"> </t>
        </is>
      </c>
      <c r="D2" s="4" t="inlineStr">
        <is>
          <t xml:space="preserve"> </t>
        </is>
      </c>
      <c r="E2" s="4" t="inlineStr">
        <is>
          <t xml:space="preserve"> </t>
        </is>
      </c>
    </row>
    <row r="3">
      <c r="A3" s="4" t="inlineStr">
        <is>
          <t>Cash and cash equivalents</t>
        </is>
      </c>
      <c r="B3" s="4" t="inlineStr">
        <is>
          <t>[1]</t>
        </is>
      </c>
      <c r="C3" s="7" t="n">
        <v>69173444</v>
      </c>
      <c r="D3" s="7" t="n">
        <v>51247063</v>
      </c>
      <c r="E3" s="4" t="inlineStr">
        <is>
          <t xml:space="preserve"> </t>
        </is>
      </c>
    </row>
    <row r="4">
      <c r="A4" s="4" t="inlineStr">
        <is>
          <t>Restricted cash</t>
        </is>
      </c>
      <c r="B4" s="4" t="inlineStr">
        <is>
          <t>[1]</t>
        </is>
      </c>
      <c r="C4" s="6" t="n">
        <v>2390654</v>
      </c>
      <c r="D4" s="6" t="n">
        <v>270129</v>
      </c>
      <c r="E4" s="4" t="inlineStr">
        <is>
          <t xml:space="preserve"> </t>
        </is>
      </c>
    </row>
    <row r="5">
      <c r="A5" s="4" t="inlineStr">
        <is>
          <t>Total cash, cash equivalents and restricted cash</t>
        </is>
      </c>
      <c r="C5" s="6" t="n">
        <v>71564098</v>
      </c>
      <c r="D5" s="6" t="n">
        <v>51517192</v>
      </c>
      <c r="E5" s="7" t="n">
        <v>47366365</v>
      </c>
    </row>
    <row r="6">
      <c r="A6" s="4" t="inlineStr">
        <is>
          <t>2021-FL1 CLO</t>
        </is>
      </c>
      <c r="C6" s="4" t="inlineStr">
        <is>
          <t xml:space="preserve"> </t>
        </is>
      </c>
      <c r="D6" s="4" t="inlineStr">
        <is>
          <t xml:space="preserve"> </t>
        </is>
      </c>
      <c r="E6" s="4" t="inlineStr">
        <is>
          <t xml:space="preserve"> </t>
        </is>
      </c>
    </row>
    <row r="7">
      <c r="A7" s="3" t="inlineStr">
        <is>
          <t>Cash and Cash Equivalents [Line Items]</t>
        </is>
      </c>
      <c r="C7" s="4" t="inlineStr">
        <is>
          <t xml:space="preserve"> </t>
        </is>
      </c>
      <c r="D7" s="4" t="inlineStr">
        <is>
          <t xml:space="preserve"> </t>
        </is>
      </c>
      <c r="E7" s="4" t="inlineStr">
        <is>
          <t xml:space="preserve"> </t>
        </is>
      </c>
    </row>
    <row r="8">
      <c r="A8" s="4" t="inlineStr">
        <is>
          <t>Restricted cash</t>
        </is>
      </c>
      <c r="C8" s="6" t="n">
        <v>234229</v>
      </c>
      <c r="D8" s="6" t="n">
        <v>71826</v>
      </c>
      <c r="E8" s="4" t="inlineStr">
        <is>
          <t xml:space="preserve"> </t>
        </is>
      </c>
    </row>
    <row r="9">
      <c r="A9" s="4" t="inlineStr">
        <is>
          <t>LMF 2023-1 Financing</t>
        </is>
      </c>
      <c r="C9" s="4" t="inlineStr">
        <is>
          <t xml:space="preserve"> </t>
        </is>
      </c>
      <c r="D9" s="4" t="inlineStr">
        <is>
          <t xml:space="preserve"> </t>
        </is>
      </c>
      <c r="E9" s="4" t="inlineStr">
        <is>
          <t xml:space="preserve"> </t>
        </is>
      </c>
    </row>
    <row r="10">
      <c r="A10" s="3" t="inlineStr">
        <is>
          <t>Cash and Cash Equivalents [Line Items]</t>
        </is>
      </c>
      <c r="C10" s="4" t="inlineStr">
        <is>
          <t xml:space="preserve"> </t>
        </is>
      </c>
      <c r="D10" s="4" t="inlineStr">
        <is>
          <t xml:space="preserve"> </t>
        </is>
      </c>
      <c r="E10" s="4" t="inlineStr">
        <is>
          <t xml:space="preserve"> </t>
        </is>
      </c>
    </row>
    <row r="11">
      <c r="A11" s="4" t="inlineStr">
        <is>
          <t>Restricted cash</t>
        </is>
      </c>
      <c r="C11" s="7" t="n">
        <v>2156425</v>
      </c>
      <c r="D11" s="7" t="n">
        <v>198303</v>
      </c>
      <c r="E11" s="4" t="inlineStr">
        <is>
          <t xml:space="preserve"> </t>
        </is>
      </c>
    </row>
    <row r="12"/>
    <row r="13">
      <c r="A13"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3">
    <mergeCell ref="A12:D12"/>
    <mergeCell ref="A13:D13"/>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5" customWidth="1" min="8" max="8"/>
  </cols>
  <sheetData>
    <row r="1">
      <c r="A1" s="1" t="inlineStr">
        <is>
          <t>SUMMARY OF SIGNIFICANT ACCOUNTING POLICIES - Schedule of Financial Impact of the Adoption of Accounting Standard Update (Details) - USD ($)</t>
        </is>
      </c>
      <c r="B1" s="2" t="inlineStr">
        <is>
          <t>Dec. 31, 2024</t>
        </is>
      </c>
      <c r="C1" s="2" t="inlineStr">
        <is>
          <t>[1]</t>
        </is>
      </c>
      <c r="D1" s="2" t="inlineStr">
        <is>
          <t>Dec. 31, 2023</t>
        </is>
      </c>
      <c r="E1" s="2" t="inlineStr">
        <is>
          <t>[1]</t>
        </is>
      </c>
      <c r="F1" s="2" t="inlineStr">
        <is>
          <t>Mar. 31, 2023</t>
        </is>
      </c>
      <c r="G1" s="2" t="inlineStr">
        <is>
          <t>Jan. 01, 2023</t>
        </is>
      </c>
      <c r="H1" s="2" t="inlineStr">
        <is>
          <t>Dec. 31, 2022</t>
        </is>
      </c>
    </row>
    <row r="2">
      <c r="A2" s="3" t="inlineStr">
        <is>
          <t>Debt and Equity Securities, FV-NI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Commercial mortgage loans held-for-investment, at amortized cost</t>
        </is>
      </c>
      <c r="B3" s="7" t="n">
        <v>1060123298</v>
      </c>
      <c r="D3" s="7" t="n">
        <v>1389940203</v>
      </c>
      <c r="F3" s="4" t="inlineStr">
        <is>
          <t xml:space="preserve"> </t>
        </is>
      </c>
      <c r="G3" s="4" t="inlineStr">
        <is>
          <t xml:space="preserve"> </t>
        </is>
      </c>
      <c r="H3" s="7" t="n">
        <v>1076148186</v>
      </c>
    </row>
    <row r="4">
      <c r="A4" s="4" t="inlineStr">
        <is>
          <t>Less: Allowance for credit losses</t>
        </is>
      </c>
      <c r="B4" s="4" t="inlineStr">
        <is>
          <t xml:space="preserve"> </t>
        </is>
      </c>
      <c r="D4" s="4" t="inlineStr">
        <is>
          <t xml:space="preserve"> </t>
        </is>
      </c>
      <c r="F4" s="4" t="inlineStr">
        <is>
          <t xml:space="preserve"> </t>
        </is>
      </c>
      <c r="G4" s="4" t="inlineStr">
        <is>
          <t xml:space="preserve"> </t>
        </is>
      </c>
      <c r="H4" s="6" t="n">
        <v>-4258668</v>
      </c>
    </row>
    <row r="5">
      <c r="A5" s="4" t="inlineStr">
        <is>
          <t>Commercial mortgage loans held-for-investment, net of allowance for credit losses</t>
        </is>
      </c>
      <c r="B5" s="6" t="n">
        <v>1048803078</v>
      </c>
      <c r="D5" s="6" t="n">
        <v>1383881197</v>
      </c>
      <c r="F5" s="4" t="inlineStr">
        <is>
          <t xml:space="preserve"> </t>
        </is>
      </c>
      <c r="G5" s="4" t="inlineStr">
        <is>
          <t xml:space="preserve"> </t>
        </is>
      </c>
      <c r="H5" s="6" t="n">
        <v>1071889518</v>
      </c>
    </row>
    <row r="6">
      <c r="A6" s="4" t="inlineStr">
        <is>
          <t>Other liabilities</t>
        </is>
      </c>
      <c r="B6" s="6" t="n">
        <v>672816</v>
      </c>
      <c r="D6" s="6" t="n">
        <v>2373609</v>
      </c>
      <c r="F6" s="4" t="inlineStr">
        <is>
          <t xml:space="preserve"> </t>
        </is>
      </c>
      <c r="G6" s="4" t="inlineStr">
        <is>
          <t xml:space="preserve"> </t>
        </is>
      </c>
      <c r="H6" s="6" t="n">
        <v>583989</v>
      </c>
    </row>
    <row r="7">
      <c r="A7" s="4" t="inlineStr">
        <is>
          <t>Accumulated earnings</t>
        </is>
      </c>
      <c r="B7" s="7" t="n">
        <v>70023098</v>
      </c>
      <c r="D7" s="7" t="n">
        <v>47373908</v>
      </c>
      <c r="F7" s="4" t="inlineStr">
        <is>
          <t xml:space="preserve"> </t>
        </is>
      </c>
      <c r="G7" s="4" t="inlineStr">
        <is>
          <t xml:space="preserve"> </t>
        </is>
      </c>
      <c r="H7" s="7" t="n">
        <v>31250852</v>
      </c>
    </row>
    <row r="8">
      <c r="A8" s="4" t="inlineStr">
        <is>
          <t>Accounting Standards Update 2016-13</t>
        </is>
      </c>
      <c r="B8" s="4" t="inlineStr">
        <is>
          <t xml:space="preserve"> </t>
        </is>
      </c>
      <c r="D8" s="4" t="inlineStr">
        <is>
          <t xml:space="preserve"> </t>
        </is>
      </c>
      <c r="F8" s="4" t="inlineStr">
        <is>
          <t xml:space="preserve"> </t>
        </is>
      </c>
      <c r="G8" s="4" t="inlineStr">
        <is>
          <t xml:space="preserve"> </t>
        </is>
      </c>
      <c r="H8" s="4" t="inlineStr">
        <is>
          <t xml:space="preserve"> </t>
        </is>
      </c>
    </row>
    <row r="9">
      <c r="A9" s="3" t="inlineStr">
        <is>
          <t>Debt and Equity Securities, FV-NI [Line Item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Accumulated earnings</t>
        </is>
      </c>
      <c r="B10" s="4" t="inlineStr">
        <is>
          <t xml:space="preserve"> </t>
        </is>
      </c>
      <c r="D10" s="4" t="inlineStr">
        <is>
          <t xml:space="preserve"> </t>
        </is>
      </c>
      <c r="F10" s="7" t="n">
        <v>3600000</v>
      </c>
      <c r="G10" s="7" t="n">
        <v>-3600000</v>
      </c>
      <c r="H10" s="4" t="inlineStr">
        <is>
          <t xml:space="preserve"> </t>
        </is>
      </c>
    </row>
    <row r="11">
      <c r="A11" s="4" t="inlineStr">
        <is>
          <t>Cumulative-effect adjustment upon adoption of ASU 2013-16 | Accounting Standards Update 2016-13</t>
        </is>
      </c>
      <c r="B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Debt and Equity Securities, FV-NI [Line Items]</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Commercial mortgage loans held-for-investment, at amortized cost</t>
        </is>
      </c>
      <c r="B13" s="4" t="inlineStr">
        <is>
          <t xml:space="preserve"> </t>
        </is>
      </c>
      <c r="D13" s="4" t="inlineStr">
        <is>
          <t xml:space="preserve"> </t>
        </is>
      </c>
      <c r="F13" s="4" t="inlineStr">
        <is>
          <t xml:space="preserve"> </t>
        </is>
      </c>
      <c r="G13" s="6" t="n">
        <v>0</v>
      </c>
      <c r="H13" s="4" t="inlineStr">
        <is>
          <t xml:space="preserve"> </t>
        </is>
      </c>
    </row>
    <row r="14">
      <c r="A14" s="4" t="inlineStr">
        <is>
          <t>Less: Allowance for credit losses</t>
        </is>
      </c>
      <c r="B14" s="4" t="inlineStr">
        <is>
          <t xml:space="preserve"> </t>
        </is>
      </c>
      <c r="D14" s="4" t="inlineStr">
        <is>
          <t xml:space="preserve"> </t>
        </is>
      </c>
      <c r="F14" s="4" t="inlineStr">
        <is>
          <t xml:space="preserve"> </t>
        </is>
      </c>
      <c r="G14" s="6" t="n">
        <v>-3549501</v>
      </c>
      <c r="H14" s="4" t="inlineStr">
        <is>
          <t xml:space="preserve"> </t>
        </is>
      </c>
    </row>
    <row r="15">
      <c r="A15" s="4" t="inlineStr">
        <is>
          <t>Commercial mortgage loans held-for-investment, net of allowance for credit losses</t>
        </is>
      </c>
      <c r="B15" s="4" t="inlineStr">
        <is>
          <t xml:space="preserve"> </t>
        </is>
      </c>
      <c r="D15" s="4" t="inlineStr">
        <is>
          <t xml:space="preserve"> </t>
        </is>
      </c>
      <c r="F15" s="4" t="inlineStr">
        <is>
          <t xml:space="preserve"> </t>
        </is>
      </c>
      <c r="G15" s="6" t="n">
        <v>-3549501</v>
      </c>
      <c r="H15" s="4" t="inlineStr">
        <is>
          <t xml:space="preserve"> </t>
        </is>
      </c>
    </row>
    <row r="16">
      <c r="A16" s="4" t="inlineStr">
        <is>
          <t>Other liabilities</t>
        </is>
      </c>
      <c r="B16" s="4" t="inlineStr">
        <is>
          <t xml:space="preserve"> </t>
        </is>
      </c>
      <c r="D16" s="4" t="inlineStr">
        <is>
          <t xml:space="preserve"> </t>
        </is>
      </c>
      <c r="F16" s="4" t="inlineStr">
        <is>
          <t xml:space="preserve"> </t>
        </is>
      </c>
      <c r="G16" s="6" t="n">
        <v>41939</v>
      </c>
      <c r="H16" s="4" t="inlineStr">
        <is>
          <t xml:space="preserve"> </t>
        </is>
      </c>
    </row>
    <row r="17">
      <c r="A17" s="4" t="inlineStr">
        <is>
          <t>Accumulated earnings</t>
        </is>
      </c>
      <c r="B17" s="4" t="inlineStr">
        <is>
          <t xml:space="preserve"> </t>
        </is>
      </c>
      <c r="D17" s="4" t="inlineStr">
        <is>
          <t xml:space="preserve"> </t>
        </is>
      </c>
      <c r="F17" s="4" t="inlineStr">
        <is>
          <t xml:space="preserve"> </t>
        </is>
      </c>
      <c r="G17" s="6" t="n">
        <v>-3591440</v>
      </c>
      <c r="H17" s="4" t="inlineStr">
        <is>
          <t xml:space="preserve"> </t>
        </is>
      </c>
    </row>
    <row r="18">
      <c r="A18" s="4" t="inlineStr">
        <is>
          <t>Cumulative Effect, Period of Adoption, Adjusted Balance | Accounting Standards Update 2016-13</t>
        </is>
      </c>
      <c r="B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Debt and Equity Securities, FV-NI [Line Items]</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Commercial mortgage loans held-for-investment, at amortized cost</t>
        </is>
      </c>
      <c r="B20" s="4" t="inlineStr">
        <is>
          <t xml:space="preserve"> </t>
        </is>
      </c>
      <c r="D20" s="4" t="inlineStr">
        <is>
          <t xml:space="preserve"> </t>
        </is>
      </c>
      <c r="F20" s="4" t="inlineStr">
        <is>
          <t xml:space="preserve"> </t>
        </is>
      </c>
      <c r="G20" s="6" t="n">
        <v>1076148186</v>
      </c>
      <c r="H20" s="4" t="inlineStr">
        <is>
          <t xml:space="preserve"> </t>
        </is>
      </c>
    </row>
    <row r="21">
      <c r="A21" s="4" t="inlineStr">
        <is>
          <t>Less: Allowance for credit losses</t>
        </is>
      </c>
      <c r="B21" s="4" t="inlineStr">
        <is>
          <t xml:space="preserve"> </t>
        </is>
      </c>
      <c r="D21" s="4" t="inlineStr">
        <is>
          <t xml:space="preserve"> </t>
        </is>
      </c>
      <c r="F21" s="4" t="inlineStr">
        <is>
          <t xml:space="preserve"> </t>
        </is>
      </c>
      <c r="G21" s="6" t="n">
        <v>-7808169</v>
      </c>
      <c r="H21" s="4" t="inlineStr">
        <is>
          <t xml:space="preserve"> </t>
        </is>
      </c>
    </row>
    <row r="22">
      <c r="A22" s="4" t="inlineStr">
        <is>
          <t>Commercial mortgage loans held-for-investment, net of allowance for credit losses</t>
        </is>
      </c>
      <c r="B22" s="4" t="inlineStr">
        <is>
          <t xml:space="preserve"> </t>
        </is>
      </c>
      <c r="D22" s="4" t="inlineStr">
        <is>
          <t xml:space="preserve"> </t>
        </is>
      </c>
      <c r="F22" s="4" t="inlineStr">
        <is>
          <t xml:space="preserve"> </t>
        </is>
      </c>
      <c r="G22" s="6" t="n">
        <v>1068340017</v>
      </c>
      <c r="H22" s="4" t="inlineStr">
        <is>
          <t xml:space="preserve"> </t>
        </is>
      </c>
    </row>
    <row r="23">
      <c r="A23" s="4" t="inlineStr">
        <is>
          <t>Other liabilities</t>
        </is>
      </c>
      <c r="B23" s="4" t="inlineStr">
        <is>
          <t xml:space="preserve"> </t>
        </is>
      </c>
      <c r="D23" s="4" t="inlineStr">
        <is>
          <t xml:space="preserve"> </t>
        </is>
      </c>
      <c r="F23" s="4" t="inlineStr">
        <is>
          <t xml:space="preserve"> </t>
        </is>
      </c>
      <c r="G23" s="6" t="n">
        <v>625928</v>
      </c>
      <c r="H23" s="4" t="inlineStr">
        <is>
          <t xml:space="preserve"> </t>
        </is>
      </c>
    </row>
    <row r="24">
      <c r="A24" s="4" t="inlineStr">
        <is>
          <t>Accumulated earnings</t>
        </is>
      </c>
      <c r="B24" s="4" t="inlineStr">
        <is>
          <t xml:space="preserve"> </t>
        </is>
      </c>
      <c r="D24" s="4" t="inlineStr">
        <is>
          <t xml:space="preserve"> </t>
        </is>
      </c>
      <c r="F24" s="4" t="inlineStr">
        <is>
          <t xml:space="preserve"> </t>
        </is>
      </c>
      <c r="G24" s="7" t="n">
        <v>27659412</v>
      </c>
      <c r="H24" s="4" t="inlineStr">
        <is>
          <t xml:space="preserve"> </t>
        </is>
      </c>
    </row>
    <row r="25"/>
    <row r="26">
      <c r="A26"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48">
    <mergeCell ref="D20:E20"/>
    <mergeCell ref="B16:C16"/>
    <mergeCell ref="D10:E10"/>
    <mergeCell ref="B7:C7"/>
    <mergeCell ref="B3:C3"/>
    <mergeCell ref="D19:E19"/>
    <mergeCell ref="B22:C22"/>
    <mergeCell ref="D22:E22"/>
    <mergeCell ref="B18:C18"/>
    <mergeCell ref="B12:C12"/>
    <mergeCell ref="D21:E21"/>
    <mergeCell ref="D6:E6"/>
    <mergeCell ref="B21:C21"/>
    <mergeCell ref="B2:C2"/>
    <mergeCell ref="D2:E2"/>
    <mergeCell ref="B11:C11"/>
    <mergeCell ref="A25:H25"/>
    <mergeCell ref="D11:E11"/>
    <mergeCell ref="D13:E13"/>
    <mergeCell ref="B23:C23"/>
    <mergeCell ref="B14:C14"/>
    <mergeCell ref="B17:C17"/>
    <mergeCell ref="B8:C8"/>
    <mergeCell ref="D17:E17"/>
    <mergeCell ref="B13:C13"/>
    <mergeCell ref="D16:E16"/>
    <mergeCell ref="A26:H26"/>
    <mergeCell ref="D7:E7"/>
    <mergeCell ref="B19:C19"/>
    <mergeCell ref="B10:C10"/>
    <mergeCell ref="D4:E4"/>
    <mergeCell ref="D18:E18"/>
    <mergeCell ref="B9:C9"/>
    <mergeCell ref="D9:E9"/>
    <mergeCell ref="D3:E3"/>
    <mergeCell ref="D12:E12"/>
    <mergeCell ref="D8:E8"/>
    <mergeCell ref="B6:C6"/>
    <mergeCell ref="B24:C24"/>
    <mergeCell ref="B15:C15"/>
    <mergeCell ref="D24:E24"/>
    <mergeCell ref="D15:E15"/>
    <mergeCell ref="B5:C5"/>
    <mergeCell ref="B20:C20"/>
    <mergeCell ref="D5:E5"/>
    <mergeCell ref="D23:E23"/>
    <mergeCell ref="D14:E14"/>
    <mergeCell ref="B4:C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 width="22" customWidth="1" min="6" max="6"/>
  </cols>
  <sheetData>
    <row r="1">
      <c r="A1" s="1" t="inlineStr">
        <is>
          <t>COMMERCIAL MORTGAGE LOAN HELD-FOR-INVESTMENT - Summary of Commercial Mortgage Loans (Details)</t>
        </is>
      </c>
      <c r="B1" s="2" t="inlineStr">
        <is>
          <t>12 Months Ended</t>
        </is>
      </c>
    </row>
    <row r="2">
      <c r="B2" s="2" t="inlineStr">
        <is>
          <t>Dec. 31, 2024 USD ($) mortgageLoan</t>
        </is>
      </c>
      <c r="D2" s="2" t="inlineStr">
        <is>
          <t>Dec. 31, 2023 USD ($) mortgageLoan</t>
        </is>
      </c>
      <c r="F2" s="2" t="inlineStr">
        <is>
          <t>Dec. 31, 2022 USD ($)</t>
        </is>
      </c>
    </row>
    <row r="3">
      <c r="A3" s="3" t="inlineStr">
        <is>
          <t>Accounts, Notes, Loans and Financing Receivable [Line Items]</t>
        </is>
      </c>
      <c r="B3" s="4" t="inlineStr">
        <is>
          <t xml:space="preserve"> </t>
        </is>
      </c>
      <c r="D3" s="4" t="inlineStr">
        <is>
          <t xml:space="preserve"> </t>
        </is>
      </c>
      <c r="F3" s="4" t="inlineStr">
        <is>
          <t xml:space="preserve"> </t>
        </is>
      </c>
    </row>
    <row r="4">
      <c r="A4" s="4" t="inlineStr">
        <is>
          <t>Allowance for credit losses</t>
        </is>
      </c>
      <c r="B4" s="7" t="n">
        <v>-11320220</v>
      </c>
      <c r="C4" s="4" t="inlineStr">
        <is>
          <t>[1]</t>
        </is>
      </c>
      <c r="D4" s="7" t="n">
        <v>-6059006</v>
      </c>
      <c r="E4" s="4" t="inlineStr">
        <is>
          <t>[1]</t>
        </is>
      </c>
      <c r="F4" s="7" t="n">
        <v>-4258668</v>
      </c>
    </row>
    <row r="5">
      <c r="A5" s="4" t="inlineStr">
        <is>
          <t>One Month SOFR Rate (percent)</t>
        </is>
      </c>
      <c r="B5" s="11" t="n">
        <v>0.0451</v>
      </c>
      <c r="D5" s="11" t="n">
        <v>0.0533</v>
      </c>
      <c r="F5" s="4" t="inlineStr">
        <is>
          <t xml:space="preserve"> </t>
        </is>
      </c>
    </row>
    <row r="6">
      <c r="A6" s="4" t="inlineStr">
        <is>
          <t>Weighted average LIBOR floor rate (percent)</t>
        </is>
      </c>
      <c r="B6" s="12" t="n">
        <v>0.0063</v>
      </c>
      <c r="D6" s="4" t="inlineStr">
        <is>
          <t xml:space="preserve"> </t>
        </is>
      </c>
      <c r="F6" s="4" t="inlineStr">
        <is>
          <t xml:space="preserve"> </t>
        </is>
      </c>
    </row>
    <row r="7">
      <c r="A7" s="4" t="inlineStr">
        <is>
          <t>Weighted average SOFR floor rate (percent)</t>
        </is>
      </c>
      <c r="B7" s="4" t="inlineStr">
        <is>
          <t xml:space="preserve"> </t>
        </is>
      </c>
      <c r="D7" s="11" t="n">
        <v>0.0038</v>
      </c>
      <c r="F7" s="4" t="inlineStr">
        <is>
          <t xml:space="preserve"> </t>
        </is>
      </c>
    </row>
    <row r="8">
      <c r="A8" s="4" t="inlineStr">
        <is>
          <t>Weighted average floating rate (as a percent)</t>
        </is>
      </c>
      <c r="B8" s="13" t="n">
        <v>1</v>
      </c>
      <c r="D8" s="4" t="inlineStr">
        <is>
          <t xml:space="preserve"> </t>
        </is>
      </c>
      <c r="F8" s="4" t="inlineStr">
        <is>
          <t xml:space="preserve"> </t>
        </is>
      </c>
    </row>
    <row r="9">
      <c r="A9" s="4" t="inlineStr">
        <is>
          <t>Commercial mortgage loans held-for-investment, at amortized cost</t>
        </is>
      </c>
      <c r="B9" s="7" t="n">
        <v>1048803078</v>
      </c>
      <c r="C9" s="4" t="inlineStr">
        <is>
          <t>[1]</t>
        </is>
      </c>
      <c r="D9" s="7" t="n">
        <v>1383881197</v>
      </c>
      <c r="E9" s="4" t="inlineStr">
        <is>
          <t>[1]</t>
        </is>
      </c>
      <c r="F9" s="6" t="n">
        <v>1071889518</v>
      </c>
    </row>
    <row r="10">
      <c r="A10" s="4" t="inlineStr">
        <is>
          <t>Commercial Real Estate Portfolio Segment</t>
        </is>
      </c>
      <c r="B10" s="4" t="inlineStr">
        <is>
          <t xml:space="preserve"> </t>
        </is>
      </c>
      <c r="D10" s="4" t="inlineStr">
        <is>
          <t xml:space="preserve"> </t>
        </is>
      </c>
      <c r="F10" s="4" t="inlineStr">
        <is>
          <t xml:space="preserve"> </t>
        </is>
      </c>
    </row>
    <row r="11">
      <c r="A11" s="3" t="inlineStr">
        <is>
          <t>Accounts, Notes, Loans and Financing Receivable [Line Items]</t>
        </is>
      </c>
      <c r="B11" s="4" t="inlineStr">
        <is>
          <t xml:space="preserve"> </t>
        </is>
      </c>
      <c r="D11" s="4" t="inlineStr">
        <is>
          <t xml:space="preserve"> </t>
        </is>
      </c>
      <c r="F11" s="4" t="inlineStr">
        <is>
          <t xml:space="preserve"> </t>
        </is>
      </c>
    </row>
    <row r="12">
      <c r="A12" s="4" t="inlineStr">
        <is>
          <t>Unpaid Principal Balance</t>
        </is>
      </c>
      <c r="B12" s="6" t="n">
        <v>1065563646</v>
      </c>
      <c r="D12" s="6" t="n">
        <v>1397385160</v>
      </c>
      <c r="F12" s="4" t="inlineStr">
        <is>
          <t xml:space="preserve"> </t>
        </is>
      </c>
    </row>
    <row r="13">
      <c r="A13" s="4" t="inlineStr">
        <is>
          <t>Carrying Value</t>
        </is>
      </c>
      <c r="B13" s="6" t="n">
        <v>1060123298</v>
      </c>
      <c r="D13" s="6" t="n">
        <v>1389940203</v>
      </c>
      <c r="F13" s="4" t="inlineStr">
        <is>
          <t xml:space="preserve"> </t>
        </is>
      </c>
    </row>
    <row r="14">
      <c r="A14" s="4" t="inlineStr">
        <is>
          <t>Carrying value, net</t>
        </is>
      </c>
      <c r="B14" s="7" t="n">
        <v>1048803078</v>
      </c>
      <c r="D14" s="7" t="n">
        <v>1383881197</v>
      </c>
      <c r="F14" s="4" t="inlineStr">
        <is>
          <t xml:space="preserve"> </t>
        </is>
      </c>
    </row>
    <row r="15">
      <c r="A15" s="4" t="inlineStr">
        <is>
          <t>Loan Count | mortgageLoan</t>
        </is>
      </c>
      <c r="B15" s="6" t="n">
        <v>65</v>
      </c>
      <c r="D15" s="6" t="n">
        <v>88</v>
      </c>
      <c r="F15" s="4" t="inlineStr">
        <is>
          <t xml:space="preserve"> </t>
        </is>
      </c>
    </row>
    <row r="16">
      <c r="A16" s="4" t="inlineStr">
        <is>
          <t>Floating rate</t>
        </is>
      </c>
      <c r="B16" s="13" t="n">
        <v>1</v>
      </c>
      <c r="D16" s="13" t="n">
        <v>1</v>
      </c>
      <c r="F16" s="4" t="inlineStr">
        <is>
          <t xml:space="preserve"> </t>
        </is>
      </c>
    </row>
    <row r="17">
      <c r="A17" s="4" t="inlineStr">
        <is>
          <t>Weighted average coupon rate, percentage (as a percent)</t>
        </is>
      </c>
      <c r="B17" s="11" t="n">
        <v>0.081</v>
      </c>
      <c r="D17" s="11" t="n">
        <v>0.089</v>
      </c>
      <c r="F17" s="4" t="inlineStr">
        <is>
          <t xml:space="preserve"> </t>
        </is>
      </c>
    </row>
    <row r="18">
      <c r="A18" s="4" t="inlineStr">
        <is>
          <t>Weighted average, life (years)</t>
        </is>
      </c>
      <c r="B18" s="4" t="inlineStr">
        <is>
          <t>2 years 1 month 6 days</t>
        </is>
      </c>
      <c r="D18" s="4" t="inlineStr">
        <is>
          <t>2 years 10 months 24 days</t>
        </is>
      </c>
      <c r="F18" s="4" t="inlineStr">
        <is>
          <t xml:space="preserve"> </t>
        </is>
      </c>
    </row>
    <row r="19">
      <c r="A19" s="4" t="inlineStr">
        <is>
          <t>Unaccreted purchase discounts</t>
        </is>
      </c>
      <c r="B19" s="7" t="n">
        <v>-3466214</v>
      </c>
      <c r="D19" s="7" t="n">
        <v>-7000863</v>
      </c>
      <c r="F19" s="4" t="inlineStr">
        <is>
          <t xml:space="preserve"> </t>
        </is>
      </c>
    </row>
    <row r="20">
      <c r="A20" s="4" t="inlineStr">
        <is>
          <t>Commercial mortgage loans held-for-investment, at amortized cost</t>
        </is>
      </c>
      <c r="B20" s="6" t="n">
        <v>1048803078</v>
      </c>
      <c r="D20" s="6" t="n">
        <v>1383881197</v>
      </c>
      <c r="F20" s="7" t="n">
        <v>1071889518</v>
      </c>
    </row>
    <row r="21">
      <c r="A21" s="4" t="inlineStr">
        <is>
          <t>Outstanding senior secured loans from loan participants</t>
        </is>
      </c>
      <c r="B21" s="6" t="n">
        <v>-1082931</v>
      </c>
      <c r="D21" s="6" t="n">
        <v>8603886</v>
      </c>
      <c r="F21" s="4" t="inlineStr">
        <is>
          <t xml:space="preserve"> </t>
        </is>
      </c>
    </row>
    <row r="22">
      <c r="A22" s="4" t="inlineStr">
        <is>
          <t>Commercial Real Estate Portfolio Segment | Hunt CMT</t>
        </is>
      </c>
      <c r="B22" s="4" t="inlineStr">
        <is>
          <t xml:space="preserve"> </t>
        </is>
      </c>
      <c r="D22" s="4" t="inlineStr">
        <is>
          <t xml:space="preserve"> </t>
        </is>
      </c>
      <c r="F22" s="4" t="inlineStr">
        <is>
          <t xml:space="preserve"> </t>
        </is>
      </c>
    </row>
    <row r="23">
      <c r="A23" s="3" t="inlineStr">
        <is>
          <t>Accounts, Notes, Loans and Financing Receivable [Line Items]</t>
        </is>
      </c>
      <c r="B23" s="4" t="inlineStr">
        <is>
          <t xml:space="preserve"> </t>
        </is>
      </c>
      <c r="D23" s="4" t="inlineStr">
        <is>
          <t xml:space="preserve"> </t>
        </is>
      </c>
      <c r="F23" s="4" t="inlineStr">
        <is>
          <t xml:space="preserve"> </t>
        </is>
      </c>
    </row>
    <row r="24">
      <c r="A24" s="4" t="inlineStr">
        <is>
          <t>Commercial mortgage loans held-for-investment, at amortized cost</t>
        </is>
      </c>
      <c r="B24" s="7" t="n">
        <v>1049886009</v>
      </c>
      <c r="D24" s="7" t="n">
        <v>1375277312</v>
      </c>
      <c r="F24" s="4" t="inlineStr">
        <is>
          <t xml:space="preserve"> </t>
        </is>
      </c>
    </row>
    <row r="25"/>
    <row r="26">
      <c r="A26"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6">
    <mergeCell ref="B2:C2"/>
    <mergeCell ref="B1:E1"/>
    <mergeCell ref="D2:E2"/>
    <mergeCell ref="A26:F26"/>
    <mergeCell ref="A25:F25"/>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s>
  <sheetData>
    <row r="1">
      <c r="A1" s="1" t="inlineStr">
        <is>
          <t>COMMERCIAL MORTGAGE LOAN HELD-FOR-INVESTMENT - Loan Portfolio Activity (Details) - USD ($)</t>
        </is>
      </c>
      <c r="C1" s="2" t="inlineStr">
        <is>
          <t>12 Months Ended</t>
        </is>
      </c>
    </row>
    <row r="2">
      <c r="C2" s="2" t="inlineStr">
        <is>
          <t>Dec. 31, 2024</t>
        </is>
      </c>
      <c r="E2" s="2" t="inlineStr">
        <is>
          <t>Dec. 31, 2023</t>
        </is>
      </c>
    </row>
    <row r="3">
      <c r="A3" s="3" t="inlineStr">
        <is>
          <t>Financing Receivable, Allowance for Credit Loss [Roll Forward]</t>
        </is>
      </c>
      <c r="C3" s="4" t="inlineStr">
        <is>
          <t xml:space="preserve"> </t>
        </is>
      </c>
      <c r="E3" s="4" t="inlineStr">
        <is>
          <t xml:space="preserve"> </t>
        </is>
      </c>
    </row>
    <row r="4">
      <c r="A4" s="4" t="inlineStr">
        <is>
          <t>Beginning Balance</t>
        </is>
      </c>
      <c r="C4" s="7" t="n">
        <v>1383881197</v>
      </c>
      <c r="D4" s="4" t="inlineStr">
        <is>
          <t>[1]</t>
        </is>
      </c>
      <c r="E4" s="7" t="n">
        <v>1071889518</v>
      </c>
    </row>
    <row r="5">
      <c r="A5" s="4" t="inlineStr">
        <is>
          <t>Purchases and advances</t>
        </is>
      </c>
      <c r="C5" s="6" t="n">
        <v>58423744</v>
      </c>
      <c r="E5" s="6" t="n">
        <v>594201680</v>
      </c>
    </row>
    <row r="6">
      <c r="A6" s="4" t="inlineStr">
        <is>
          <t>Principal payments</t>
        </is>
      </c>
      <c r="C6" s="6" t="n">
        <v>-391025468</v>
      </c>
      <c r="E6" s="6" t="n">
        <v>-277481511</v>
      </c>
    </row>
    <row r="7">
      <c r="A7" s="4" t="inlineStr">
        <is>
          <t>Origination and other loan fees</t>
        </is>
      </c>
      <c r="C7" s="6" t="n">
        <v>-1487623</v>
      </c>
      <c r="E7" s="6" t="n">
        <v>0</v>
      </c>
    </row>
    <row r="8">
      <c r="A8" s="4" t="inlineStr">
        <is>
          <t>Accretion of purchase discount</t>
        </is>
      </c>
      <c r="C8" s="6" t="n">
        <v>3534649</v>
      </c>
      <c r="E8" s="6" t="n">
        <v>1070701</v>
      </c>
    </row>
    <row r="9">
      <c r="A9" s="4" t="inlineStr">
        <is>
          <t>Amortization of purchase premium</t>
        </is>
      </c>
      <c r="C9" s="6" t="n">
        <v>0</v>
      </c>
      <c r="E9" s="6" t="n">
        <v>-19253</v>
      </c>
    </row>
    <row r="10">
      <c r="A10" s="4" t="inlineStr">
        <is>
          <t>Accretion of deferred loan fees</t>
        </is>
      </c>
      <c r="C10" s="6" t="n">
        <v>737793</v>
      </c>
      <c r="E10" s="6" t="n">
        <v>292073</v>
      </c>
    </row>
    <row r="11">
      <c r="A11" s="4" t="inlineStr">
        <is>
          <t>Ending Balance</t>
        </is>
      </c>
      <c r="B11" s="4" t="inlineStr">
        <is>
          <t>[1]</t>
        </is>
      </c>
      <c r="C11" s="6" t="n">
        <v>1048803078</v>
      </c>
      <c r="E11" s="6" t="n">
        <v>1383881197</v>
      </c>
    </row>
    <row r="12">
      <c r="A12" s="4" t="inlineStr">
        <is>
          <t>Commercial Real Estate Portfolio Segment</t>
        </is>
      </c>
      <c r="C12" s="4" t="inlineStr">
        <is>
          <t xml:space="preserve"> </t>
        </is>
      </c>
      <c r="E12" s="4" t="inlineStr">
        <is>
          <t xml:space="preserve"> </t>
        </is>
      </c>
    </row>
    <row r="13">
      <c r="A13" s="3" t="inlineStr">
        <is>
          <t>Financing Receivable, Allowance for Credit Loss [Roll Forward]</t>
        </is>
      </c>
      <c r="C13" s="4" t="inlineStr">
        <is>
          <t xml:space="preserve"> </t>
        </is>
      </c>
      <c r="E13" s="4" t="inlineStr">
        <is>
          <t xml:space="preserve"> </t>
        </is>
      </c>
    </row>
    <row r="14">
      <c r="A14" s="4" t="inlineStr">
        <is>
          <t>Beginning Balance</t>
        </is>
      </c>
      <c r="C14" s="6" t="n">
        <v>1383881197</v>
      </c>
      <c r="E14" s="6" t="n">
        <v>1071889518</v>
      </c>
    </row>
    <row r="15">
      <c r="A15" s="4" t="inlineStr">
        <is>
          <t>Purchases and advances</t>
        </is>
      </c>
      <c r="C15" s="6" t="n">
        <v>58423744</v>
      </c>
      <c r="E15" s="6" t="n">
        <v>594201680</v>
      </c>
    </row>
    <row r="16">
      <c r="A16" s="4" t="inlineStr">
        <is>
          <t>Principal payments</t>
        </is>
      </c>
      <c r="C16" s="6" t="n">
        <v>-391025468</v>
      </c>
      <c r="E16" s="6" t="n">
        <v>-277481511</v>
      </c>
    </row>
    <row r="17">
      <c r="A17" s="4" t="inlineStr">
        <is>
          <t>Origination and other loan fees</t>
        </is>
      </c>
      <c r="C17" s="6" t="n">
        <v>-1487623</v>
      </c>
      <c r="E17" s="4" t="inlineStr">
        <is>
          <t xml:space="preserve"> </t>
        </is>
      </c>
    </row>
    <row r="18">
      <c r="A18" s="4" t="inlineStr">
        <is>
          <t>Accretion of purchase discount</t>
        </is>
      </c>
      <c r="C18" s="6" t="n">
        <v>3534649</v>
      </c>
      <c r="E18" s="6" t="n">
        <v>1070701</v>
      </c>
    </row>
    <row r="19">
      <c r="A19" s="4" t="inlineStr">
        <is>
          <t>Amortization of purchase premium</t>
        </is>
      </c>
      <c r="C19" s="4" t="inlineStr">
        <is>
          <t xml:space="preserve"> </t>
        </is>
      </c>
      <c r="E19" s="6" t="n">
        <v>-19253</v>
      </c>
    </row>
    <row r="20">
      <c r="A20" s="4" t="inlineStr">
        <is>
          <t>Accretion of deferred loan fees</t>
        </is>
      </c>
      <c r="C20" s="6" t="n">
        <v>737793</v>
      </c>
      <c r="E20" s="6" t="n">
        <v>292073</v>
      </c>
    </row>
    <row r="21">
      <c r="A21" s="4" t="inlineStr">
        <is>
          <t>Provision for credit losses</t>
        </is>
      </c>
      <c r="C21" s="6" t="n">
        <v>-5261214</v>
      </c>
      <c r="E21" s="6" t="n">
        <v>-2522510</v>
      </c>
    </row>
    <row r="22">
      <c r="A22" s="4" t="inlineStr">
        <is>
          <t>Ending Balance</t>
        </is>
      </c>
      <c r="C22" s="7" t="n">
        <v>1048803078</v>
      </c>
      <c r="E22" s="6" t="n">
        <v>1383881197</v>
      </c>
    </row>
    <row r="23">
      <c r="A23" s="4" t="inlineStr">
        <is>
          <t>Commercial Real Estate Portfolio Segment | Cumulative-effect adjustment upon adoption of ASU 2013-16</t>
        </is>
      </c>
      <c r="C23" s="4" t="inlineStr">
        <is>
          <t xml:space="preserve"> </t>
        </is>
      </c>
      <c r="E23" s="4" t="inlineStr">
        <is>
          <t xml:space="preserve"> </t>
        </is>
      </c>
    </row>
    <row r="24">
      <c r="A24" s="3" t="inlineStr">
        <is>
          <t>Financing Receivable, Allowance for Credit Loss [Roll Forward]</t>
        </is>
      </c>
      <c r="C24" s="4" t="inlineStr">
        <is>
          <t xml:space="preserve"> </t>
        </is>
      </c>
      <c r="E24" s="4" t="inlineStr">
        <is>
          <t xml:space="preserve"> </t>
        </is>
      </c>
    </row>
    <row r="25">
      <c r="A25" s="4" t="inlineStr">
        <is>
          <t>Beginning Balance</t>
        </is>
      </c>
      <c r="C25" s="4" t="inlineStr">
        <is>
          <t xml:space="preserve"> </t>
        </is>
      </c>
      <c r="E25" s="7" t="n">
        <v>-3549501</v>
      </c>
    </row>
    <row r="26"/>
    <row r="27">
      <c r="A27"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5">
    <mergeCell ref="C1:E1"/>
    <mergeCell ref="A27:D27"/>
    <mergeCell ref="C2:D2"/>
    <mergeCell ref="A26:D26"/>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 width="22" customWidth="1" min="6" max="6"/>
  </cols>
  <sheetData>
    <row r="1">
      <c r="A1" s="1" t="inlineStr">
        <is>
          <t>COMMERCIAL MORTGAGE LOAN HELD-FOR-INVESTMENT- Summary of Commercial Loan Risk Ratings (Details)</t>
        </is>
      </c>
      <c r="B1" s="2" t="inlineStr">
        <is>
          <t>12 Months Ended</t>
        </is>
      </c>
    </row>
    <row r="2">
      <c r="B2" s="2" t="inlineStr">
        <is>
          <t>Dec. 31, 2024 USD ($) mortgageLoan</t>
        </is>
      </c>
      <c r="D2" s="2" t="inlineStr">
        <is>
          <t>Dec. 31, 2023 USD ($) mortgageLoan</t>
        </is>
      </c>
      <c r="F2" s="2" t="inlineStr">
        <is>
          <t>Dec. 31, 2022 USD ($)</t>
        </is>
      </c>
    </row>
    <row r="3">
      <c r="A3" s="3" t="inlineStr">
        <is>
          <t>Financing Receivable, Recorded Investment [Line Items]</t>
        </is>
      </c>
      <c r="B3" s="4" t="inlineStr">
        <is>
          <t xml:space="preserve"> </t>
        </is>
      </c>
      <c r="D3" s="4" t="inlineStr">
        <is>
          <t xml:space="preserve"> </t>
        </is>
      </c>
      <c r="F3" s="4" t="inlineStr">
        <is>
          <t xml:space="preserve"> </t>
        </is>
      </c>
    </row>
    <row r="4">
      <c r="A4" s="4" t="inlineStr">
        <is>
          <t>Outstanding Principal</t>
        </is>
      </c>
      <c r="B4" s="7" t="n">
        <v>1060123298</v>
      </c>
      <c r="C4" s="4" t="inlineStr">
        <is>
          <t>[1]</t>
        </is>
      </c>
      <c r="D4" s="7" t="n">
        <v>1389940203</v>
      </c>
      <c r="E4" s="4" t="inlineStr">
        <is>
          <t>[1]</t>
        </is>
      </c>
      <c r="F4" s="7" t="n">
        <v>1076148186</v>
      </c>
    </row>
    <row r="5">
      <c r="A5" s="4" t="inlineStr">
        <is>
          <t>Average risk rate</t>
        </is>
      </c>
      <c r="B5" s="14" t="n">
        <v>3.5</v>
      </c>
      <c r="D5" s="14" t="n">
        <v>3.5</v>
      </c>
      <c r="F5" s="4" t="inlineStr">
        <is>
          <t xml:space="preserve"> </t>
        </is>
      </c>
    </row>
    <row r="6">
      <c r="A6" s="4" t="inlineStr">
        <is>
          <t>Purchases and advances</t>
        </is>
      </c>
      <c r="B6" s="7" t="n">
        <v>58423744</v>
      </c>
      <c r="D6" s="7" t="n">
        <v>594201680</v>
      </c>
      <c r="F6" s="4" t="inlineStr">
        <is>
          <t xml:space="preserve"> </t>
        </is>
      </c>
    </row>
    <row r="7">
      <c r="A7" s="4" t="inlineStr">
        <is>
          <t>Commercial Real Estate Portfolio Segment</t>
        </is>
      </c>
      <c r="B7" s="4" t="inlineStr">
        <is>
          <t xml:space="preserve"> </t>
        </is>
      </c>
      <c r="D7" s="4" t="inlineStr">
        <is>
          <t xml:space="preserve"> </t>
        </is>
      </c>
      <c r="F7" s="4" t="inlineStr">
        <is>
          <t xml:space="preserve"> </t>
        </is>
      </c>
    </row>
    <row r="8">
      <c r="A8" s="3" t="inlineStr">
        <is>
          <t>Financing Receivable, Recorded Investment [Line Items]</t>
        </is>
      </c>
      <c r="B8" s="4" t="inlineStr">
        <is>
          <t xml:space="preserve"> </t>
        </is>
      </c>
      <c r="D8" s="4" t="inlineStr">
        <is>
          <t xml:space="preserve"> </t>
        </is>
      </c>
      <c r="F8" s="4" t="inlineStr">
        <is>
          <t xml:space="preserve"> </t>
        </is>
      </c>
    </row>
    <row r="9">
      <c r="A9" s="4" t="inlineStr">
        <is>
          <t>Number of Loans | mortgageLoan</t>
        </is>
      </c>
      <c r="B9" s="6" t="n">
        <v>65</v>
      </c>
      <c r="D9" s="6" t="n">
        <v>88</v>
      </c>
      <c r="F9" s="4" t="inlineStr">
        <is>
          <t xml:space="preserve"> </t>
        </is>
      </c>
    </row>
    <row r="10">
      <c r="A10" s="4" t="inlineStr">
        <is>
          <t>Outstanding Principal</t>
        </is>
      </c>
      <c r="B10" s="7" t="n">
        <v>1065563646</v>
      </c>
      <c r="D10" s="7" t="n">
        <v>1397385160</v>
      </c>
      <c r="F10" s="4" t="inlineStr">
        <is>
          <t xml:space="preserve"> </t>
        </is>
      </c>
    </row>
    <row r="11">
      <c r="A11" s="4" t="inlineStr">
        <is>
          <t>Year 1</t>
        </is>
      </c>
      <c r="B11" s="6" t="n">
        <v>58068230</v>
      </c>
      <c r="D11" s="6" t="n">
        <v>17887019</v>
      </c>
      <c r="F11" s="4" t="inlineStr">
        <is>
          <t xml:space="preserve"> </t>
        </is>
      </c>
    </row>
    <row r="12">
      <c r="A12" s="4" t="inlineStr">
        <is>
          <t>Year 2</t>
        </is>
      </c>
      <c r="B12" s="6" t="n">
        <v>17973555</v>
      </c>
      <c r="D12" s="6" t="n">
        <v>621862219</v>
      </c>
      <c r="F12" s="4" t="inlineStr">
        <is>
          <t xml:space="preserve"> </t>
        </is>
      </c>
    </row>
    <row r="13">
      <c r="A13" s="4" t="inlineStr">
        <is>
          <t>Year 3</t>
        </is>
      </c>
      <c r="B13" s="6" t="n">
        <v>511654760</v>
      </c>
      <c r="D13" s="6" t="n">
        <v>707350371</v>
      </c>
      <c r="F13" s="4" t="inlineStr">
        <is>
          <t xml:space="preserve"> </t>
        </is>
      </c>
    </row>
    <row r="14">
      <c r="A14" s="4" t="inlineStr">
        <is>
          <t>Year 4</t>
        </is>
      </c>
      <c r="B14" s="6" t="n">
        <v>461106533</v>
      </c>
      <c r="D14" s="4" t="inlineStr">
        <is>
          <t xml:space="preserve"> </t>
        </is>
      </c>
      <c r="F14" s="4" t="inlineStr">
        <is>
          <t xml:space="preserve"> </t>
        </is>
      </c>
    </row>
    <row r="15">
      <c r="A15" s="4" t="inlineStr">
        <is>
          <t>Year 5</t>
        </is>
      </c>
      <c r="B15" s="4" t="inlineStr">
        <is>
          <t xml:space="preserve"> </t>
        </is>
      </c>
      <c r="D15" s="6" t="n">
        <v>36781588</v>
      </c>
      <c r="F15" s="4" t="inlineStr">
        <is>
          <t xml:space="preserve"> </t>
        </is>
      </c>
    </row>
    <row r="16">
      <c r="A16" s="4" t="inlineStr">
        <is>
          <t>Purchases and advances</t>
        </is>
      </c>
      <c r="B16" s="7" t="n">
        <v>58423744</v>
      </c>
      <c r="D16" s="7" t="n">
        <v>594201680</v>
      </c>
      <c r="F16" s="4" t="inlineStr">
        <is>
          <t xml:space="preserve"> </t>
        </is>
      </c>
    </row>
    <row r="17">
      <c r="A17" s="4" t="inlineStr">
        <is>
          <t>Commercial Real Estate Portfolio Segment | Risk Rating, 1</t>
        </is>
      </c>
      <c r="B17" s="4" t="inlineStr">
        <is>
          <t xml:space="preserve"> </t>
        </is>
      </c>
      <c r="D17" s="4" t="inlineStr">
        <is>
          <t xml:space="preserve"> </t>
        </is>
      </c>
      <c r="F17" s="4" t="inlineStr">
        <is>
          <t xml:space="preserve"> </t>
        </is>
      </c>
    </row>
    <row r="18">
      <c r="A18" s="3" t="inlineStr">
        <is>
          <t>Financing Receivable, Recorded Investment [Line Items]</t>
        </is>
      </c>
      <c r="B18" s="4" t="inlineStr">
        <is>
          <t xml:space="preserve"> </t>
        </is>
      </c>
      <c r="D18" s="4" t="inlineStr">
        <is>
          <t xml:space="preserve"> </t>
        </is>
      </c>
      <c r="F18" s="4" t="inlineStr">
        <is>
          <t xml:space="preserve"> </t>
        </is>
      </c>
    </row>
    <row r="19">
      <c r="A19" s="4" t="inlineStr">
        <is>
          <t>Number of Loans | mortgageLoan</t>
        </is>
      </c>
      <c r="B19" s="6" t="n">
        <v>0</v>
      </c>
      <c r="D19" s="6" t="n">
        <v>0</v>
      </c>
      <c r="F19" s="4" t="inlineStr">
        <is>
          <t xml:space="preserve"> </t>
        </is>
      </c>
    </row>
    <row r="20">
      <c r="A20" s="4" t="inlineStr">
        <is>
          <t>Outstanding Principal</t>
        </is>
      </c>
      <c r="B20" s="7" t="n">
        <v>0</v>
      </c>
      <c r="D20" s="7" t="n">
        <v>0</v>
      </c>
      <c r="F20" s="4" t="inlineStr">
        <is>
          <t xml:space="preserve"> </t>
        </is>
      </c>
    </row>
    <row r="21">
      <c r="A21" s="4" t="inlineStr">
        <is>
          <t>Year 1</t>
        </is>
      </c>
      <c r="B21" s="6" t="n">
        <v>0</v>
      </c>
      <c r="D21" s="6" t="n">
        <v>0</v>
      </c>
      <c r="F21" s="4" t="inlineStr">
        <is>
          <t xml:space="preserve"> </t>
        </is>
      </c>
    </row>
    <row r="22">
      <c r="A22" s="4" t="inlineStr">
        <is>
          <t>Year 2</t>
        </is>
      </c>
      <c r="B22" s="6" t="n">
        <v>0</v>
      </c>
      <c r="D22" s="6" t="n">
        <v>0</v>
      </c>
      <c r="F22" s="4" t="inlineStr">
        <is>
          <t xml:space="preserve"> </t>
        </is>
      </c>
    </row>
    <row r="23">
      <c r="A23" s="4" t="inlineStr">
        <is>
          <t>Year 3</t>
        </is>
      </c>
      <c r="B23" s="6" t="n">
        <v>0</v>
      </c>
      <c r="D23" s="6" t="n">
        <v>0</v>
      </c>
      <c r="F23" s="4" t="inlineStr">
        <is>
          <t xml:space="preserve"> </t>
        </is>
      </c>
    </row>
    <row r="24">
      <c r="A24" s="4" t="inlineStr">
        <is>
          <t>Year 4</t>
        </is>
      </c>
      <c r="B24" s="7" t="n">
        <v>0</v>
      </c>
      <c r="D24" s="4" t="inlineStr">
        <is>
          <t xml:space="preserve"> </t>
        </is>
      </c>
      <c r="F24" s="4" t="inlineStr">
        <is>
          <t xml:space="preserve"> </t>
        </is>
      </c>
    </row>
    <row r="25">
      <c r="A25" s="4" t="inlineStr">
        <is>
          <t>Year 5</t>
        </is>
      </c>
      <c r="B25" s="4" t="inlineStr">
        <is>
          <t xml:space="preserve"> </t>
        </is>
      </c>
      <c r="D25" s="7" t="n">
        <v>0</v>
      </c>
      <c r="F25" s="4" t="inlineStr">
        <is>
          <t xml:space="preserve"> </t>
        </is>
      </c>
    </row>
    <row r="26">
      <c r="A26" s="4" t="inlineStr">
        <is>
          <t>Commercial Real Estate Portfolio Segment | Risk Rating, 2</t>
        </is>
      </c>
      <c r="B26" s="4" t="inlineStr">
        <is>
          <t xml:space="preserve"> </t>
        </is>
      </c>
      <c r="D26" s="4" t="inlineStr">
        <is>
          <t xml:space="preserve"> </t>
        </is>
      </c>
      <c r="F26" s="4" t="inlineStr">
        <is>
          <t xml:space="preserve"> </t>
        </is>
      </c>
    </row>
    <row r="27">
      <c r="A27" s="3" t="inlineStr">
        <is>
          <t>Financing Receivable, Recorded Investment [Line Items]</t>
        </is>
      </c>
      <c r="B27" s="4" t="inlineStr">
        <is>
          <t xml:space="preserve"> </t>
        </is>
      </c>
      <c r="D27" s="4" t="inlineStr">
        <is>
          <t xml:space="preserve"> </t>
        </is>
      </c>
      <c r="F27" s="4" t="inlineStr">
        <is>
          <t xml:space="preserve"> </t>
        </is>
      </c>
    </row>
    <row r="28">
      <c r="A28" s="4" t="inlineStr">
        <is>
          <t>Number of Loans | mortgageLoan</t>
        </is>
      </c>
      <c r="B28" s="6" t="n">
        <v>3</v>
      </c>
      <c r="D28" s="6" t="n">
        <v>3</v>
      </c>
      <c r="F28" s="4" t="inlineStr">
        <is>
          <t xml:space="preserve"> </t>
        </is>
      </c>
    </row>
    <row r="29">
      <c r="A29" s="4" t="inlineStr">
        <is>
          <t>Outstanding Principal</t>
        </is>
      </c>
      <c r="B29" s="7" t="n">
        <v>57840000</v>
      </c>
      <c r="D29" s="7" t="n">
        <v>37720000</v>
      </c>
      <c r="F29" s="4" t="inlineStr">
        <is>
          <t xml:space="preserve"> </t>
        </is>
      </c>
    </row>
    <row r="30">
      <c r="A30" s="4" t="inlineStr">
        <is>
          <t>Year 1</t>
        </is>
      </c>
      <c r="B30" s="6" t="n">
        <v>27048495</v>
      </c>
      <c r="D30" s="6" t="n">
        <v>0</v>
      </c>
      <c r="F30" s="4" t="inlineStr">
        <is>
          <t xml:space="preserve"> </t>
        </is>
      </c>
    </row>
    <row r="31">
      <c r="A31" s="4" t="inlineStr">
        <is>
          <t>Year 2</t>
        </is>
      </c>
      <c r="B31" s="6" t="n">
        <v>0</v>
      </c>
      <c r="D31" s="6" t="n">
        <v>37276159</v>
      </c>
      <c r="F31" s="4" t="inlineStr">
        <is>
          <t xml:space="preserve"> </t>
        </is>
      </c>
    </row>
    <row r="32">
      <c r="A32" s="4" t="inlineStr">
        <is>
          <t>Year 3</t>
        </is>
      </c>
      <c r="B32" s="6" t="n">
        <v>30416761</v>
      </c>
      <c r="D32" s="6" t="n">
        <v>0</v>
      </c>
      <c r="F32" s="4" t="inlineStr">
        <is>
          <t xml:space="preserve"> </t>
        </is>
      </c>
    </row>
    <row r="33">
      <c r="A33" s="4" t="inlineStr">
        <is>
          <t>Year 4</t>
        </is>
      </c>
      <c r="B33" s="6" t="n">
        <v>0</v>
      </c>
      <c r="D33" s="4" t="inlineStr">
        <is>
          <t xml:space="preserve"> </t>
        </is>
      </c>
      <c r="F33" s="4" t="inlineStr">
        <is>
          <t xml:space="preserve"> </t>
        </is>
      </c>
    </row>
    <row r="34">
      <c r="A34" s="4" t="inlineStr">
        <is>
          <t>Year 5</t>
        </is>
      </c>
      <c r="B34" s="4" t="inlineStr">
        <is>
          <t xml:space="preserve"> </t>
        </is>
      </c>
      <c r="D34" s="7" t="n">
        <v>0</v>
      </c>
      <c r="F34" s="4" t="inlineStr">
        <is>
          <t xml:space="preserve"> </t>
        </is>
      </c>
    </row>
    <row r="35">
      <c r="A35" s="4" t="inlineStr">
        <is>
          <t>Purchases and advances</t>
        </is>
      </c>
      <c r="B35" s="7" t="n">
        <v>27100000</v>
      </c>
      <c r="D35" s="4" t="inlineStr">
        <is>
          <t xml:space="preserve"> </t>
        </is>
      </c>
      <c r="F35" s="4" t="inlineStr">
        <is>
          <t xml:space="preserve"> </t>
        </is>
      </c>
    </row>
    <row r="36">
      <c r="A36" s="4" t="inlineStr">
        <is>
          <t>Commercial Real Estate Portfolio Segment | Risk Rating, 3</t>
        </is>
      </c>
      <c r="B36" s="4" t="inlineStr">
        <is>
          <t xml:space="preserve"> </t>
        </is>
      </c>
      <c r="D36" s="4" t="inlineStr">
        <is>
          <t xml:space="preserve"> </t>
        </is>
      </c>
      <c r="F36" s="4" t="inlineStr">
        <is>
          <t xml:space="preserve"> </t>
        </is>
      </c>
    </row>
    <row r="37">
      <c r="A37" s="3" t="inlineStr">
        <is>
          <t>Financing Receivable, Recorded Investment [Line Items]</t>
        </is>
      </c>
      <c r="B37" s="4" t="inlineStr">
        <is>
          <t xml:space="preserve"> </t>
        </is>
      </c>
      <c r="D37" s="4" t="inlineStr">
        <is>
          <t xml:space="preserve"> </t>
        </is>
      </c>
      <c r="F37" s="4" t="inlineStr">
        <is>
          <t xml:space="preserve"> </t>
        </is>
      </c>
    </row>
    <row r="38">
      <c r="A38" s="4" t="inlineStr">
        <is>
          <t>Number of Loans | mortgageLoan</t>
        </is>
      </c>
      <c r="B38" s="6" t="n">
        <v>40</v>
      </c>
      <c r="D38" s="6" t="n">
        <v>67</v>
      </c>
      <c r="F38" s="4" t="inlineStr">
        <is>
          <t xml:space="preserve"> </t>
        </is>
      </c>
    </row>
    <row r="39">
      <c r="A39" s="4" t="inlineStr">
        <is>
          <t>Outstanding Principal</t>
        </is>
      </c>
      <c r="B39" s="7" t="n">
        <v>616637103</v>
      </c>
      <c r="D39" s="7" t="n">
        <v>1019844272</v>
      </c>
      <c r="F39" s="4" t="inlineStr">
        <is>
          <t xml:space="preserve"> </t>
        </is>
      </c>
    </row>
    <row r="40">
      <c r="A40" s="4" t="inlineStr">
        <is>
          <t>Year 1</t>
        </is>
      </c>
      <c r="B40" s="6" t="n">
        <v>31019735</v>
      </c>
      <c r="D40" s="6" t="n">
        <v>17887019</v>
      </c>
      <c r="F40" s="4" t="inlineStr">
        <is>
          <t xml:space="preserve"> </t>
        </is>
      </c>
    </row>
    <row r="41">
      <c r="A41" s="4" t="inlineStr">
        <is>
          <t>Year 2</t>
        </is>
      </c>
      <c r="B41" s="6" t="n">
        <v>17973555</v>
      </c>
      <c r="D41" s="6" t="n">
        <v>449921414</v>
      </c>
      <c r="F41" s="4" t="inlineStr">
        <is>
          <t xml:space="preserve"> </t>
        </is>
      </c>
    </row>
    <row r="42">
      <c r="A42" s="4" t="inlineStr">
        <is>
          <t>Year 3</t>
        </is>
      </c>
      <c r="B42" s="6" t="n">
        <v>266895843</v>
      </c>
      <c r="D42" s="6" t="n">
        <v>542010684</v>
      </c>
      <c r="F42" s="4" t="inlineStr">
        <is>
          <t xml:space="preserve"> </t>
        </is>
      </c>
    </row>
    <row r="43">
      <c r="A43" s="4" t="inlineStr">
        <is>
          <t>Year 4</t>
        </is>
      </c>
      <c r="B43" s="7" t="n">
        <v>294277177</v>
      </c>
      <c r="D43" s="4" t="inlineStr">
        <is>
          <t xml:space="preserve"> </t>
        </is>
      </c>
      <c r="F43" s="4" t="inlineStr">
        <is>
          <t xml:space="preserve"> </t>
        </is>
      </c>
    </row>
    <row r="44">
      <c r="A44" s="4" t="inlineStr">
        <is>
          <t>Year 5</t>
        </is>
      </c>
      <c r="B44" s="4" t="inlineStr">
        <is>
          <t xml:space="preserve"> </t>
        </is>
      </c>
      <c r="D44" s="7" t="n">
        <v>0</v>
      </c>
      <c r="F44" s="4" t="inlineStr">
        <is>
          <t xml:space="preserve"> </t>
        </is>
      </c>
    </row>
    <row r="45">
      <c r="A45" s="4" t="inlineStr">
        <is>
          <t>Average risk rating, percentage</t>
        </is>
      </c>
      <c r="B45" s="11" t="n">
        <v>0.637</v>
      </c>
      <c r="D45" s="11" t="n">
        <v>0.757</v>
      </c>
      <c r="F45" s="4" t="inlineStr">
        <is>
          <t xml:space="preserve"> </t>
        </is>
      </c>
    </row>
    <row r="46">
      <c r="A46" s="4" t="inlineStr">
        <is>
          <t>Commercial loans that paid off</t>
        </is>
      </c>
      <c r="B46" s="7" t="n">
        <v>277500000</v>
      </c>
      <c r="D46" s="4" t="inlineStr">
        <is>
          <t xml:space="preserve"> </t>
        </is>
      </c>
      <c r="F46" s="4" t="inlineStr">
        <is>
          <t xml:space="preserve"> </t>
        </is>
      </c>
    </row>
    <row r="47">
      <c r="A47" s="4" t="inlineStr">
        <is>
          <t>Purchases and advances</t>
        </is>
      </c>
      <c r="B47" s="6" t="n">
        <v>31300000</v>
      </c>
      <c r="D47" s="4" t="inlineStr">
        <is>
          <t xml:space="preserve"> </t>
        </is>
      </c>
      <c r="F47" s="4" t="inlineStr">
        <is>
          <t xml:space="preserve"> </t>
        </is>
      </c>
    </row>
    <row r="48">
      <c r="A48" s="4" t="inlineStr">
        <is>
          <t>Transition of commercial loans held for sale to a higher risk rating</t>
        </is>
      </c>
      <c r="B48" s="6" t="n">
        <v>7000000</v>
      </c>
      <c r="D48" s="4" t="inlineStr">
        <is>
          <t xml:space="preserve"> </t>
        </is>
      </c>
      <c r="F48" s="4" t="inlineStr">
        <is>
          <t xml:space="preserve"> </t>
        </is>
      </c>
    </row>
    <row r="49">
      <c r="A49" s="4" t="inlineStr">
        <is>
          <t>Transition of commercial loans held for sale to a lower risk rating</t>
        </is>
      </c>
      <c r="B49" s="7" t="n">
        <v>67800000</v>
      </c>
      <c r="D49" s="4" t="inlineStr">
        <is>
          <t xml:space="preserve"> </t>
        </is>
      </c>
      <c r="F49" s="4" t="inlineStr">
        <is>
          <t xml:space="preserve"> </t>
        </is>
      </c>
    </row>
    <row r="50">
      <c r="A50" s="4" t="inlineStr">
        <is>
          <t>Commercial Real Estate Portfolio Segment | Risk Rating, 4</t>
        </is>
      </c>
      <c r="B50" s="4" t="inlineStr">
        <is>
          <t xml:space="preserve"> </t>
        </is>
      </c>
      <c r="D50" s="4" t="inlineStr">
        <is>
          <t xml:space="preserve"> </t>
        </is>
      </c>
      <c r="F50" s="4" t="inlineStr">
        <is>
          <t xml:space="preserve"> </t>
        </is>
      </c>
    </row>
    <row r="51">
      <c r="A51" s="3" t="inlineStr">
        <is>
          <t>Financing Receivable, Recorded Investment [Line Items]</t>
        </is>
      </c>
      <c r="B51" s="4" t="inlineStr">
        <is>
          <t xml:space="preserve"> </t>
        </is>
      </c>
      <c r="D51" s="4" t="inlineStr">
        <is>
          <t xml:space="preserve"> </t>
        </is>
      </c>
      <c r="F51" s="4" t="inlineStr">
        <is>
          <t xml:space="preserve"> </t>
        </is>
      </c>
    </row>
    <row r="52">
      <c r="A52" s="4" t="inlineStr">
        <is>
          <t>Number of Loans | mortgageLoan</t>
        </is>
      </c>
      <c r="B52" s="6" t="n">
        <v>16</v>
      </c>
      <c r="D52" s="6" t="n">
        <v>16</v>
      </c>
      <c r="F52" s="4" t="inlineStr">
        <is>
          <t xml:space="preserve"> </t>
        </is>
      </c>
    </row>
    <row r="53">
      <c r="A53" s="4" t="inlineStr">
        <is>
          <t>Outstanding Principal</t>
        </is>
      </c>
      <c r="B53" s="7" t="n">
        <v>292826616</v>
      </c>
      <c r="D53" s="7" t="n">
        <v>294150124</v>
      </c>
      <c r="F53" s="4" t="inlineStr">
        <is>
          <t xml:space="preserve"> </t>
        </is>
      </c>
    </row>
    <row r="54">
      <c r="A54" s="4" t="inlineStr">
        <is>
          <t>Year 1</t>
        </is>
      </c>
      <c r="B54" s="6" t="n">
        <v>0</v>
      </c>
      <c r="D54" s="6" t="n">
        <v>0</v>
      </c>
      <c r="F54" s="4" t="inlineStr">
        <is>
          <t xml:space="preserve"> </t>
        </is>
      </c>
    </row>
    <row r="55">
      <c r="A55" s="4" t="inlineStr">
        <is>
          <t>Year 2</t>
        </is>
      </c>
      <c r="B55" s="6" t="n">
        <v>0</v>
      </c>
      <c r="D55" s="6" t="n">
        <v>134664646</v>
      </c>
      <c r="F55" s="4" t="inlineStr">
        <is>
          <t xml:space="preserve"> </t>
        </is>
      </c>
    </row>
    <row r="56">
      <c r="A56" s="4" t="inlineStr">
        <is>
          <t>Year 3</t>
        </is>
      </c>
      <c r="B56" s="6" t="n">
        <v>140183307</v>
      </c>
      <c r="D56" s="6" t="n">
        <v>156450510</v>
      </c>
      <c r="F56" s="4" t="inlineStr">
        <is>
          <t xml:space="preserve"> </t>
        </is>
      </c>
    </row>
    <row r="57">
      <c r="A57" s="4" t="inlineStr">
        <is>
          <t>Year 4</t>
        </is>
      </c>
      <c r="B57" s="6" t="n">
        <v>147641857</v>
      </c>
      <c r="D57" s="4" t="inlineStr">
        <is>
          <t xml:space="preserve"> </t>
        </is>
      </c>
      <c r="F57" s="4" t="inlineStr">
        <is>
          <t xml:space="preserve"> </t>
        </is>
      </c>
    </row>
    <row r="58">
      <c r="A58" s="4" t="inlineStr">
        <is>
          <t>Year 5</t>
        </is>
      </c>
      <c r="B58" s="4" t="inlineStr">
        <is>
          <t xml:space="preserve"> </t>
        </is>
      </c>
      <c r="D58" s="7" t="n">
        <v>0</v>
      </c>
      <c r="F58" s="4" t="inlineStr">
        <is>
          <t xml:space="preserve"> </t>
        </is>
      </c>
    </row>
    <row r="59">
      <c r="A59" s="4" t="inlineStr">
        <is>
          <t>Commercial loans that paid off</t>
        </is>
      </c>
      <c r="B59" s="6" t="n">
        <v>67100000</v>
      </c>
      <c r="D59" s="4" t="inlineStr">
        <is>
          <t xml:space="preserve"> </t>
        </is>
      </c>
      <c r="F59" s="4" t="inlineStr">
        <is>
          <t xml:space="preserve"> </t>
        </is>
      </c>
    </row>
    <row r="60">
      <c r="A60" s="4" t="inlineStr">
        <is>
          <t>Transition of commercial loans held for sale to a higher risk rating</t>
        </is>
      </c>
      <c r="B60" s="7" t="n">
        <v>225700000</v>
      </c>
      <c r="D60" s="4" t="inlineStr">
        <is>
          <t xml:space="preserve"> </t>
        </is>
      </c>
      <c r="F60" s="4" t="inlineStr">
        <is>
          <t xml:space="preserve"> </t>
        </is>
      </c>
    </row>
    <row r="61">
      <c r="A61" s="4" t="inlineStr">
        <is>
          <t>Commercial Real Estate Portfolio Segment | Risk Rating, 5</t>
        </is>
      </c>
      <c r="B61" s="4" t="inlineStr">
        <is>
          <t xml:space="preserve"> </t>
        </is>
      </c>
      <c r="D61" s="4" t="inlineStr">
        <is>
          <t xml:space="preserve"> </t>
        </is>
      </c>
      <c r="F61" s="4" t="inlineStr">
        <is>
          <t xml:space="preserve"> </t>
        </is>
      </c>
    </row>
    <row r="62">
      <c r="A62" s="3" t="inlineStr">
        <is>
          <t>Financing Receivable, Recorded Investment [Line Items]</t>
        </is>
      </c>
      <c r="B62" s="4" t="inlineStr">
        <is>
          <t xml:space="preserve"> </t>
        </is>
      </c>
      <c r="D62" s="4" t="inlineStr">
        <is>
          <t xml:space="preserve"> </t>
        </is>
      </c>
      <c r="F62" s="4" t="inlineStr">
        <is>
          <t xml:space="preserve"> </t>
        </is>
      </c>
    </row>
    <row r="63">
      <c r="A63" s="4" t="inlineStr">
        <is>
          <t>Number of Loans | mortgageLoan</t>
        </is>
      </c>
      <c r="B63" s="6" t="n">
        <v>6</v>
      </c>
      <c r="D63" s="6" t="n">
        <v>2</v>
      </c>
      <c r="F63" s="4" t="inlineStr">
        <is>
          <t xml:space="preserve"> </t>
        </is>
      </c>
    </row>
    <row r="64">
      <c r="A64" s="4" t="inlineStr">
        <is>
          <t>Outstanding Principal</t>
        </is>
      </c>
      <c r="B64" s="7" t="n">
        <v>98259927</v>
      </c>
      <c r="D64" s="7" t="n">
        <v>45670764</v>
      </c>
      <c r="F64" s="4" t="inlineStr">
        <is>
          <t xml:space="preserve"> </t>
        </is>
      </c>
    </row>
    <row r="65">
      <c r="A65" s="4" t="inlineStr">
        <is>
          <t>Year 1</t>
        </is>
      </c>
      <c r="B65" s="6" t="n">
        <v>0</v>
      </c>
      <c r="D65" s="6" t="n">
        <v>0</v>
      </c>
      <c r="F65" s="4" t="inlineStr">
        <is>
          <t xml:space="preserve"> </t>
        </is>
      </c>
    </row>
    <row r="66">
      <c r="A66" s="4" t="inlineStr">
        <is>
          <t>Year 2</t>
        </is>
      </c>
      <c r="B66" s="6" t="n">
        <v>0</v>
      </c>
      <c r="D66" s="6" t="n">
        <v>0</v>
      </c>
      <c r="F66" s="4" t="inlineStr">
        <is>
          <t xml:space="preserve"> </t>
        </is>
      </c>
    </row>
    <row r="67">
      <c r="A67" s="4" t="inlineStr">
        <is>
          <t>Year 3</t>
        </is>
      </c>
      <c r="B67" s="6" t="n">
        <v>74158849</v>
      </c>
      <c r="D67" s="6" t="n">
        <v>8889177</v>
      </c>
      <c r="F67" s="4" t="inlineStr">
        <is>
          <t xml:space="preserve"> </t>
        </is>
      </c>
    </row>
    <row r="68">
      <c r="A68" s="4" t="inlineStr">
        <is>
          <t>Year 4</t>
        </is>
      </c>
      <c r="B68" s="6" t="n">
        <v>19187499</v>
      </c>
      <c r="D68" s="4" t="inlineStr">
        <is>
          <t xml:space="preserve"> </t>
        </is>
      </c>
      <c r="F68" s="4" t="inlineStr">
        <is>
          <t xml:space="preserve"> </t>
        </is>
      </c>
    </row>
    <row r="69">
      <c r="A69" s="4" t="inlineStr">
        <is>
          <t>Year 5</t>
        </is>
      </c>
      <c r="B69" s="4" t="inlineStr">
        <is>
          <t xml:space="preserve"> </t>
        </is>
      </c>
      <c r="D69" s="7" t="n">
        <v>36781588</v>
      </c>
      <c r="F69" s="4" t="inlineStr">
        <is>
          <t xml:space="preserve"> </t>
        </is>
      </c>
    </row>
    <row r="70">
      <c r="A70" s="4" t="inlineStr">
        <is>
          <t>Commercial loans that paid off</t>
        </is>
      </c>
      <c r="B70" s="6" t="n">
        <v>45700000</v>
      </c>
      <c r="D70" s="4" t="inlineStr">
        <is>
          <t xml:space="preserve"> </t>
        </is>
      </c>
      <c r="F70" s="4" t="inlineStr">
        <is>
          <t xml:space="preserve"> </t>
        </is>
      </c>
    </row>
    <row r="71">
      <c r="A71" s="4" t="inlineStr">
        <is>
          <t>Transition of commercial loans held for sale to a higher risk rating</t>
        </is>
      </c>
      <c r="B71" s="6" t="n">
        <v>92200000</v>
      </c>
      <c r="D71" s="4" t="inlineStr">
        <is>
          <t xml:space="preserve"> </t>
        </is>
      </c>
      <c r="F71" s="4" t="inlineStr">
        <is>
          <t xml:space="preserve"> </t>
        </is>
      </c>
    </row>
    <row r="72">
      <c r="A72" s="4" t="inlineStr">
        <is>
          <t>Transition of commercial loans held for sale to a risk rating two steps higher</t>
        </is>
      </c>
      <c r="B72" s="7" t="n">
        <v>6100000</v>
      </c>
      <c r="D72" s="4" t="inlineStr">
        <is>
          <t xml:space="preserve"> </t>
        </is>
      </c>
      <c r="F72" s="4" t="inlineStr">
        <is>
          <t xml:space="preserve"> </t>
        </is>
      </c>
    </row>
    <row r="73"/>
    <row r="74">
      <c r="A74"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6">
    <mergeCell ref="A73:F73"/>
    <mergeCell ref="B2:C2"/>
    <mergeCell ref="B1:E1"/>
    <mergeCell ref="D2:E2"/>
    <mergeCell ref="A74:F74"/>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 HELD-FOR-INVESTMENT - Summary of Concentration of Credit Risk (Details) - Commercial loans held-for-investment - Commercial real estate portfolio segment</t>
        </is>
      </c>
      <c r="B1" s="2" t="inlineStr">
        <is>
          <t>12 Months Ended</t>
        </is>
      </c>
    </row>
    <row r="2">
      <c r="B2" s="2" t="inlineStr">
        <is>
          <t>Dec. 31, 2024</t>
        </is>
      </c>
      <c r="C2" s="2" t="inlineStr">
        <is>
          <t>Dec. 31, 2023</t>
        </is>
      </c>
    </row>
    <row r="3">
      <c r="A3" s="4" t="inlineStr">
        <is>
          <t>Geography</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as a percentage)</t>
        </is>
      </c>
      <c r="B5" s="13" t="n">
        <v>1</v>
      </c>
      <c r="C5" s="13" t="n">
        <v>1</v>
      </c>
    </row>
    <row r="6">
      <c r="A6" s="4" t="inlineStr">
        <is>
          <t>Collateral Property Typ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as a percentage)</t>
        </is>
      </c>
      <c r="B8" s="13" t="n">
        <v>1</v>
      </c>
      <c r="C8" s="13" t="n">
        <v>1</v>
      </c>
    </row>
    <row r="9">
      <c r="A9" s="4" t="inlineStr">
        <is>
          <t>Multifamily | Collateral Property Typ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as a percentage)</t>
        </is>
      </c>
      <c r="B11" s="11" t="n">
        <v>0.923</v>
      </c>
      <c r="C11" s="13" t="n">
        <v>0.9399999999999999</v>
      </c>
    </row>
    <row r="12">
      <c r="A12" s="4" t="inlineStr">
        <is>
          <t>Healthcare | Collateral Property Typ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as a percentage)</t>
        </is>
      </c>
      <c r="B14" s="11" t="n">
        <v>0.07099999999999999</v>
      </c>
      <c r="C14" s="11" t="n">
        <v>0.055</v>
      </c>
    </row>
    <row r="15">
      <c r="A15" s="4" t="inlineStr">
        <is>
          <t>Self-Storage | Collateral Property Typ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as a percentage)</t>
        </is>
      </c>
      <c r="B17" s="11" t="n">
        <v>0.006</v>
      </c>
      <c r="C17" s="11" t="n">
        <v>0.005</v>
      </c>
    </row>
    <row r="18">
      <c r="A18" s="4" t="inlineStr">
        <is>
          <t>South | Geograph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as a percentage)</t>
        </is>
      </c>
      <c r="B20" s="11" t="n">
        <v>0.366</v>
      </c>
      <c r="C20" s="11" t="n">
        <v>0.435</v>
      </c>
    </row>
    <row r="21">
      <c r="A21" s="4" t="inlineStr">
        <is>
          <t>Southwest | Geograph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as a percentage)</t>
        </is>
      </c>
      <c r="B23" s="11" t="n">
        <v>0.329</v>
      </c>
      <c r="C23" s="11" t="n">
        <v>0.294</v>
      </c>
    </row>
    <row r="24">
      <c r="A24" s="4" t="inlineStr">
        <is>
          <t>Mid-Atlantic | Geograph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as a percentage)</t>
        </is>
      </c>
      <c r="B26" s="11" t="n">
        <v>0.161</v>
      </c>
      <c r="C26" s="13" t="n">
        <v>0.15</v>
      </c>
    </row>
    <row r="27">
      <c r="A27" s="4" t="inlineStr">
        <is>
          <t>Midwest | Geograph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ncentration risk (as a percentage)</t>
        </is>
      </c>
      <c r="B29" s="11" t="n">
        <v>0.077</v>
      </c>
      <c r="C29" s="11" t="n">
        <v>0.079</v>
      </c>
    </row>
    <row r="30">
      <c r="A30" s="4" t="inlineStr">
        <is>
          <t>West | Geograph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ncentration risk (as a percentage)</t>
        </is>
      </c>
      <c r="B32" s="11" t="n">
        <v>0.067</v>
      </c>
      <c r="C32" s="11" t="n">
        <v>0.04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ERCIAL MORTGAGE LOAN HELD-FOR-INVESTMENT - Allowance for Loan Losses Rollforward (Details) - USD ($)</t>
        </is>
      </c>
      <c r="C1" s="2" t="inlineStr">
        <is>
          <t>12 Months Ended</t>
        </is>
      </c>
    </row>
    <row r="2">
      <c r="C2" s="2" t="inlineStr">
        <is>
          <t>Dec. 31, 2024</t>
        </is>
      </c>
      <c r="E2" s="2" t="inlineStr">
        <is>
          <t>Dec. 31, 2023</t>
        </is>
      </c>
    </row>
    <row r="3">
      <c r="A3" s="3" t="inlineStr">
        <is>
          <t>Financing Receivable, Allowance for Credit Loss [Roll Forward]</t>
        </is>
      </c>
      <c r="C3" s="4" t="inlineStr">
        <is>
          <t xml:space="preserve"> </t>
        </is>
      </c>
      <c r="E3" s="4" t="inlineStr">
        <is>
          <t xml:space="preserve"> </t>
        </is>
      </c>
    </row>
    <row r="4">
      <c r="A4" s="4" t="inlineStr">
        <is>
          <t>Allowance for credit losses at beginning of period</t>
        </is>
      </c>
      <c r="C4" s="7" t="n">
        <v>6059006</v>
      </c>
      <c r="D4" s="4" t="inlineStr">
        <is>
          <t>[1]</t>
        </is>
      </c>
      <c r="E4" s="7" t="n">
        <v>4258668</v>
      </c>
    </row>
    <row r="5">
      <c r="A5" s="4" t="inlineStr">
        <is>
          <t>Provision for credit losses</t>
        </is>
      </c>
      <c r="C5" s="6" t="n">
        <v>5261214</v>
      </c>
      <c r="E5" s="6" t="n">
        <v>2522510</v>
      </c>
    </row>
    <row r="6">
      <c r="A6" s="4" t="inlineStr">
        <is>
          <t>Allowance for credit losses at end of period</t>
        </is>
      </c>
      <c r="B6" s="4" t="inlineStr">
        <is>
          <t>[1]</t>
        </is>
      </c>
      <c r="C6" s="6" t="n">
        <v>11320220</v>
      </c>
      <c r="E6" s="6" t="n">
        <v>6059006</v>
      </c>
    </row>
    <row r="7">
      <c r="A7" s="4" t="inlineStr">
        <is>
          <t>General Reserve</t>
        </is>
      </c>
      <c r="C7" s="4" t="inlineStr">
        <is>
          <t xml:space="preserve"> </t>
        </is>
      </c>
      <c r="E7" s="4" t="inlineStr">
        <is>
          <t xml:space="preserve"> </t>
        </is>
      </c>
    </row>
    <row r="8">
      <c r="A8" s="3" t="inlineStr">
        <is>
          <t>Financing Receivable, Allowance for Credit Loss [Roll Forward]</t>
        </is>
      </c>
      <c r="C8" s="4" t="inlineStr">
        <is>
          <t xml:space="preserve"> </t>
        </is>
      </c>
      <c r="E8" s="4" t="inlineStr">
        <is>
          <t xml:space="preserve"> </t>
        </is>
      </c>
    </row>
    <row r="9">
      <c r="A9" s="4" t="inlineStr">
        <is>
          <t>Allowance for credit losses at beginning of period</t>
        </is>
      </c>
      <c r="C9" s="6" t="n">
        <v>6059006</v>
      </c>
      <c r="E9" s="4" t="inlineStr">
        <is>
          <t xml:space="preserve"> </t>
        </is>
      </c>
    </row>
    <row r="10">
      <c r="A10" s="4" t="inlineStr">
        <is>
          <t>Allowance for credit losses at end of period</t>
        </is>
      </c>
      <c r="C10" s="6" t="n">
        <v>7544969</v>
      </c>
      <c r="E10" s="6" t="n">
        <v>6059006</v>
      </c>
    </row>
    <row r="11">
      <c r="A11" s="4" t="inlineStr">
        <is>
          <t>Commercial loans held-for-investment</t>
        </is>
      </c>
      <c r="C11" s="4" t="inlineStr">
        <is>
          <t xml:space="preserve"> </t>
        </is>
      </c>
      <c r="E11" s="4" t="inlineStr">
        <is>
          <t xml:space="preserve"> </t>
        </is>
      </c>
    </row>
    <row r="12">
      <c r="A12" s="3" t="inlineStr">
        <is>
          <t>Financing Receivable, Allowance for Credit Loss [Roll Forward]</t>
        </is>
      </c>
      <c r="C12" s="4" t="inlineStr">
        <is>
          <t xml:space="preserve"> </t>
        </is>
      </c>
      <c r="E12" s="4" t="inlineStr">
        <is>
          <t xml:space="preserve"> </t>
        </is>
      </c>
    </row>
    <row r="13">
      <c r="A13" s="4" t="inlineStr">
        <is>
          <t>Charge offs</t>
        </is>
      </c>
      <c r="C13" s="6" t="n">
        <v>0</v>
      </c>
      <c r="E13" s="6" t="n">
        <v>-4271673</v>
      </c>
    </row>
    <row r="14">
      <c r="A14" s="4" t="inlineStr">
        <is>
          <t>Commercial loans held-for-investment | Unfunded Loan Commitment</t>
        </is>
      </c>
      <c r="C14" s="4" t="inlineStr">
        <is>
          <t xml:space="preserve"> </t>
        </is>
      </c>
      <c r="E14" s="4" t="inlineStr">
        <is>
          <t xml:space="preserve"> </t>
        </is>
      </c>
    </row>
    <row r="15">
      <c r="A15" s="3" t="inlineStr">
        <is>
          <t>Financing Receivable, Allowance for Credit Loss [Roll Forward]</t>
        </is>
      </c>
      <c r="C15" s="4" t="inlineStr">
        <is>
          <t xml:space="preserve"> </t>
        </is>
      </c>
      <c r="E15" s="4" t="inlineStr">
        <is>
          <t xml:space="preserve"> </t>
        </is>
      </c>
    </row>
    <row r="16">
      <c r="A16" s="4" t="inlineStr">
        <is>
          <t>Allowance for credit losses at beginning of period</t>
        </is>
      </c>
      <c r="C16" s="6" t="n">
        <v>43647</v>
      </c>
      <c r="E16" s="6" t="n">
        <v>0</v>
      </c>
    </row>
    <row r="17">
      <c r="A17" s="4" t="inlineStr">
        <is>
          <t>Provision for credit losses</t>
        </is>
      </c>
      <c r="C17" s="6" t="n">
        <v>13907</v>
      </c>
      <c r="E17" s="6" t="n">
        <v>1708</v>
      </c>
    </row>
    <row r="18">
      <c r="A18" s="4" t="inlineStr">
        <is>
          <t>Allowance for credit losses at end of period</t>
        </is>
      </c>
      <c r="C18" s="6" t="n">
        <v>57554</v>
      </c>
      <c r="E18" s="6" t="n">
        <v>43647</v>
      </c>
    </row>
    <row r="19">
      <c r="A19" s="4" t="inlineStr">
        <is>
          <t>Cumulative-effect adjustment upon adoption of ASU 2013-16 | Accounting Standards Update 2016-13 | Commercial loans held-for-investment</t>
        </is>
      </c>
      <c r="C19" s="4" t="inlineStr">
        <is>
          <t xml:space="preserve"> </t>
        </is>
      </c>
      <c r="E19" s="4" t="inlineStr">
        <is>
          <t xml:space="preserve"> </t>
        </is>
      </c>
    </row>
    <row r="20">
      <c r="A20" s="3" t="inlineStr">
        <is>
          <t>Financing Receivable, Allowance for Credit Loss [Roll Forward]</t>
        </is>
      </c>
      <c r="C20" s="4" t="inlineStr">
        <is>
          <t xml:space="preserve"> </t>
        </is>
      </c>
      <c r="E20" s="4" t="inlineStr">
        <is>
          <t xml:space="preserve"> </t>
        </is>
      </c>
    </row>
    <row r="21">
      <c r="A21" s="4" t="inlineStr">
        <is>
          <t>Allowance for credit losses at beginning of period</t>
        </is>
      </c>
      <c r="C21" s="6" t="n">
        <v>0</v>
      </c>
      <c r="E21" s="6" t="n">
        <v>3549501</v>
      </c>
    </row>
    <row r="22">
      <c r="A22" s="4" t="inlineStr">
        <is>
          <t>Allowance for credit losses at end of period</t>
        </is>
      </c>
      <c r="C22" s="4" t="inlineStr">
        <is>
          <t xml:space="preserve"> </t>
        </is>
      </c>
      <c r="E22" s="6" t="n">
        <v>0</v>
      </c>
    </row>
    <row r="23">
      <c r="A23" s="4" t="inlineStr">
        <is>
          <t>Cumulative-effect adjustment upon adoption of ASU 2013-16 | Accounting Standards Update 2016-13 | Commercial loans held-for-investment | Unfunded Loan Commitment</t>
        </is>
      </c>
      <c r="C23" s="4" t="inlineStr">
        <is>
          <t xml:space="preserve"> </t>
        </is>
      </c>
      <c r="E23" s="4" t="inlineStr">
        <is>
          <t xml:space="preserve"> </t>
        </is>
      </c>
    </row>
    <row r="24">
      <c r="A24" s="3" t="inlineStr">
        <is>
          <t>Financing Receivable, Allowance for Credit Loss [Roll Forward]</t>
        </is>
      </c>
      <c r="C24" s="4" t="inlineStr">
        <is>
          <t xml:space="preserve"> </t>
        </is>
      </c>
      <c r="E24" s="4" t="inlineStr">
        <is>
          <t xml:space="preserve"> </t>
        </is>
      </c>
    </row>
    <row r="25">
      <c r="A25" s="4" t="inlineStr">
        <is>
          <t>Allowance for credit losses at beginning of period</t>
        </is>
      </c>
      <c r="C25" s="7" t="n">
        <v>0</v>
      </c>
      <c r="E25" s="6" t="n">
        <v>41939</v>
      </c>
    </row>
    <row r="26">
      <c r="A26" s="4" t="inlineStr">
        <is>
          <t>Allowance for credit losses at end of period</t>
        </is>
      </c>
      <c r="C26" s="4" t="inlineStr">
        <is>
          <t xml:space="preserve"> </t>
        </is>
      </c>
      <c r="E26" s="7" t="n">
        <v>0</v>
      </c>
    </row>
    <row r="27"/>
    <row r="28">
      <c r="A28"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5">
    <mergeCell ref="C1:E1"/>
    <mergeCell ref="A27:D27"/>
    <mergeCell ref="C2:D2"/>
    <mergeCell ref="A1:B2"/>
    <mergeCell ref="A28:D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MMERCIAL MORTGAGE LOAN HELD-FOR-INVESTMENT - Allowance for Loan Losses (Details) - USD ($)</t>
        </is>
      </c>
      <c r="B1" s="2" t="inlineStr">
        <is>
          <t>Dec. 31, 2024</t>
        </is>
      </c>
      <c r="D1" s="2" t="inlineStr">
        <is>
          <t>Dec. 31, 2023</t>
        </is>
      </c>
      <c r="F1" s="2" t="inlineStr">
        <is>
          <t>Dec. 31, 2022</t>
        </is>
      </c>
    </row>
    <row r="2">
      <c r="A2" s="3" t="inlineStr">
        <is>
          <t>Financing Receivable, Allowance for Credit Loss [Line Items]</t>
        </is>
      </c>
      <c r="B2" s="4" t="inlineStr">
        <is>
          <t xml:space="preserve"> </t>
        </is>
      </c>
      <c r="D2" s="4" t="inlineStr">
        <is>
          <t xml:space="preserve"> </t>
        </is>
      </c>
      <c r="F2" s="4" t="inlineStr">
        <is>
          <t xml:space="preserve"> </t>
        </is>
      </c>
    </row>
    <row r="3">
      <c r="A3" s="4" t="inlineStr">
        <is>
          <t>Loans held for investment</t>
        </is>
      </c>
      <c r="B3" s="7" t="n">
        <v>11320220</v>
      </c>
      <c r="C3" s="4" t="inlineStr">
        <is>
          <t>[1]</t>
        </is>
      </c>
      <c r="D3" s="7" t="n">
        <v>6059006</v>
      </c>
      <c r="E3" s="4" t="inlineStr">
        <is>
          <t>[1]</t>
        </is>
      </c>
      <c r="F3" s="7" t="n">
        <v>4258668</v>
      </c>
    </row>
    <row r="4">
      <c r="A4" s="4" t="inlineStr">
        <is>
          <t>Unfunded loan commitments</t>
        </is>
      </c>
      <c r="B4" s="6" t="n">
        <v>57554</v>
      </c>
      <c r="D4" s="6" t="n">
        <v>43647</v>
      </c>
      <c r="F4" s="4" t="inlineStr">
        <is>
          <t xml:space="preserve"> </t>
        </is>
      </c>
    </row>
    <row r="5">
      <c r="A5" s="4" t="inlineStr">
        <is>
          <t>Total allowance for credit losses</t>
        </is>
      </c>
      <c r="B5" s="6" t="n">
        <v>11377774</v>
      </c>
      <c r="D5" s="6" t="n">
        <v>6102653</v>
      </c>
      <c r="F5" s="4" t="inlineStr">
        <is>
          <t xml:space="preserve"> </t>
        </is>
      </c>
    </row>
    <row r="6">
      <c r="A6" s="4" t="inlineStr">
        <is>
          <t>Total unpaid principal balance</t>
        </is>
      </c>
      <c r="B6" s="6" t="n">
        <v>1065563646</v>
      </c>
      <c r="D6" s="6" t="n">
        <v>1397385160</v>
      </c>
      <c r="F6" s="4" t="inlineStr">
        <is>
          <t xml:space="preserve"> </t>
        </is>
      </c>
    </row>
    <row r="7">
      <c r="A7" s="4" t="inlineStr">
        <is>
          <t>General Reserve</t>
        </is>
      </c>
      <c r="B7" s="4" t="inlineStr">
        <is>
          <t xml:space="preserve"> </t>
        </is>
      </c>
      <c r="D7" s="4" t="inlineStr">
        <is>
          <t xml:space="preserve"> </t>
        </is>
      </c>
      <c r="F7" s="4" t="inlineStr">
        <is>
          <t xml:space="preserve"> </t>
        </is>
      </c>
    </row>
    <row r="8">
      <c r="A8" s="3" t="inlineStr">
        <is>
          <t>Financing Receivable, Allowance for Credit Loss [Line Items]</t>
        </is>
      </c>
      <c r="B8" s="4" t="inlineStr">
        <is>
          <t xml:space="preserve"> </t>
        </is>
      </c>
      <c r="D8" s="4" t="inlineStr">
        <is>
          <t xml:space="preserve"> </t>
        </is>
      </c>
      <c r="F8" s="4" t="inlineStr">
        <is>
          <t xml:space="preserve"> </t>
        </is>
      </c>
    </row>
    <row r="9">
      <c r="A9" s="4" t="inlineStr">
        <is>
          <t>Loans held for investment</t>
        </is>
      </c>
      <c r="B9" s="6" t="n">
        <v>7544969</v>
      </c>
      <c r="D9" s="6" t="n">
        <v>6059006</v>
      </c>
      <c r="F9" s="4" t="inlineStr">
        <is>
          <t xml:space="preserve"> </t>
        </is>
      </c>
    </row>
    <row r="10">
      <c r="A10" s="4" t="inlineStr">
        <is>
          <t>Unfunded loan commitments</t>
        </is>
      </c>
      <c r="B10" s="6" t="n">
        <v>57554</v>
      </c>
      <c r="D10" s="6" t="n">
        <v>43647</v>
      </c>
      <c r="F10" s="4" t="inlineStr">
        <is>
          <t xml:space="preserve"> </t>
        </is>
      </c>
    </row>
    <row r="11">
      <c r="A11" s="4" t="inlineStr">
        <is>
          <t>Total allowance for credit losses</t>
        </is>
      </c>
      <c r="B11" s="6" t="n">
        <v>7602523</v>
      </c>
      <c r="D11" s="6" t="n">
        <v>6102653</v>
      </c>
      <c r="F11" s="4" t="inlineStr">
        <is>
          <t xml:space="preserve"> </t>
        </is>
      </c>
    </row>
    <row r="12">
      <c r="A12" s="4" t="inlineStr">
        <is>
          <t>Total unpaid principal balance</t>
        </is>
      </c>
      <c r="B12" s="6" t="n">
        <v>967303719</v>
      </c>
      <c r="D12" s="6" t="n">
        <v>1397385160</v>
      </c>
      <c r="F12" s="4" t="inlineStr">
        <is>
          <t xml:space="preserve"> </t>
        </is>
      </c>
    </row>
    <row r="13">
      <c r="A13" s="4" t="inlineStr">
        <is>
          <t>Specific Reserve</t>
        </is>
      </c>
      <c r="B13" s="4" t="inlineStr">
        <is>
          <t xml:space="preserve"> </t>
        </is>
      </c>
      <c r="D13" s="4" t="inlineStr">
        <is>
          <t xml:space="preserve"> </t>
        </is>
      </c>
      <c r="F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row>
    <row r="15">
      <c r="A15" s="4" t="inlineStr">
        <is>
          <t>Loans held for investment</t>
        </is>
      </c>
      <c r="B15" s="6" t="n">
        <v>3775251</v>
      </c>
      <c r="D15" s="6" t="n">
        <v>0</v>
      </c>
      <c r="F15" s="4" t="inlineStr">
        <is>
          <t xml:space="preserve"> </t>
        </is>
      </c>
    </row>
    <row r="16">
      <c r="A16" s="4" t="inlineStr">
        <is>
          <t>Unfunded loan commitments</t>
        </is>
      </c>
      <c r="B16" s="6" t="n">
        <v>0</v>
      </c>
      <c r="D16" s="6" t="n">
        <v>0</v>
      </c>
      <c r="F16" s="4" t="inlineStr">
        <is>
          <t xml:space="preserve"> </t>
        </is>
      </c>
    </row>
    <row r="17">
      <c r="A17" s="4" t="inlineStr">
        <is>
          <t>Total allowance for credit losses</t>
        </is>
      </c>
      <c r="B17" s="6" t="n">
        <v>3775251</v>
      </c>
      <c r="D17" s="6" t="n">
        <v>0</v>
      </c>
      <c r="F17" s="4" t="inlineStr">
        <is>
          <t xml:space="preserve"> </t>
        </is>
      </c>
    </row>
    <row r="18">
      <c r="A18" s="4" t="inlineStr">
        <is>
          <t>Total unpaid principal balance</t>
        </is>
      </c>
      <c r="B18" s="7" t="n">
        <v>98259927</v>
      </c>
      <c r="D18" s="7" t="n">
        <v>0</v>
      </c>
      <c r="F18" s="4" t="inlineStr">
        <is>
          <t xml:space="preserve"> </t>
        </is>
      </c>
    </row>
    <row r="19"/>
    <row r="20">
      <c r="A20"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4">
    <mergeCell ref="A19:F19"/>
    <mergeCell ref="B1:C1"/>
    <mergeCell ref="A20:F20"/>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3" customWidth="1" min="6" max="6"/>
    <col width="40" customWidth="1" min="7" max="7"/>
    <col width="13" customWidth="1" min="8" max="8"/>
    <col width="22" customWidth="1" min="9" max="9"/>
    <col width="22" customWidth="1" min="10" max="10"/>
    <col width="22" customWidth="1" min="11" max="11"/>
  </cols>
  <sheetData>
    <row r="1">
      <c r="A1" s="1" t="inlineStr">
        <is>
          <t>COMMERCIAL MORTGAGE LOAN HELD-FOR-INVESTMENT - Additional Information (Details)</t>
        </is>
      </c>
      <c r="C1" s="2" t="inlineStr">
        <is>
          <t>1 Months Ended</t>
        </is>
      </c>
      <c r="D1" s="2" t="inlineStr">
        <is>
          <t>3 Months Ended</t>
        </is>
      </c>
      <c r="E1" s="2" t="inlineStr">
        <is>
          <t>12 Months Ended</t>
        </is>
      </c>
    </row>
    <row r="2">
      <c r="B2" s="2" t="inlineStr">
        <is>
          <t>Nov. 25, 2023 USD ($)</t>
        </is>
      </c>
      <c r="C2" s="2" t="inlineStr">
        <is>
          <t>Feb. 28, 2023 USD ($)</t>
        </is>
      </c>
      <c r="D2" s="2" t="inlineStr">
        <is>
          <t>Mar. 31, 2024 USD ($)</t>
        </is>
      </c>
      <c r="E2" s="2" t="inlineStr">
        <is>
          <t>Dec. 31, 2024 USD ($) loan</t>
        </is>
      </c>
      <c r="G2" s="2" t="inlineStr">
        <is>
          <t>Dec. 31, 2023 USD ($) loanParticipation</t>
        </is>
      </c>
      <c r="I2" s="2" t="inlineStr">
        <is>
          <t>Mar. 31, 2023 USD ($)</t>
        </is>
      </c>
      <c r="J2" s="2" t="inlineStr">
        <is>
          <t>Jan. 01, 2023 USD ($)</t>
        </is>
      </c>
      <c r="K2" s="2" t="inlineStr">
        <is>
          <t>Dec. 31, 2022 USD ($)</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Accumulated earnings</t>
        </is>
      </c>
      <c r="B4" s="4" t="inlineStr">
        <is>
          <t xml:space="preserve"> </t>
        </is>
      </c>
      <c r="C4" s="4" t="inlineStr">
        <is>
          <t xml:space="preserve"> </t>
        </is>
      </c>
      <c r="D4" s="4" t="inlineStr">
        <is>
          <t xml:space="preserve"> </t>
        </is>
      </c>
      <c r="E4" s="7" t="n">
        <v>70023098</v>
      </c>
      <c r="F4" s="4" t="inlineStr">
        <is>
          <t>[1]</t>
        </is>
      </c>
      <c r="G4" s="7" t="n">
        <v>47373908</v>
      </c>
      <c r="H4" s="4" t="inlineStr">
        <is>
          <t>[1]</t>
        </is>
      </c>
      <c r="I4" s="4" t="inlineStr">
        <is>
          <t xml:space="preserve"> </t>
        </is>
      </c>
      <c r="J4" s="4" t="inlineStr">
        <is>
          <t xml:space="preserve"> </t>
        </is>
      </c>
      <c r="K4" s="7" t="n">
        <v>31250852</v>
      </c>
    </row>
    <row r="5">
      <c r="A5" s="4" t="inlineStr">
        <is>
          <t>Increase in allowance for credit loss</t>
        </is>
      </c>
      <c r="B5" s="4" t="inlineStr">
        <is>
          <t xml:space="preserve"> </t>
        </is>
      </c>
      <c r="C5" s="4" t="inlineStr">
        <is>
          <t xml:space="preserve"> </t>
        </is>
      </c>
      <c r="D5" s="4" t="inlineStr">
        <is>
          <t xml:space="preserve"> </t>
        </is>
      </c>
      <c r="E5" s="6" t="n">
        <v>5300000</v>
      </c>
      <c r="G5" s="4" t="inlineStr">
        <is>
          <t xml:space="preserve"> </t>
        </is>
      </c>
      <c r="I5" s="4" t="inlineStr">
        <is>
          <t xml:space="preserve"> </t>
        </is>
      </c>
      <c r="J5" s="4" t="inlineStr">
        <is>
          <t xml:space="preserve"> </t>
        </is>
      </c>
      <c r="K5" s="4" t="inlineStr">
        <is>
          <t xml:space="preserve"> </t>
        </is>
      </c>
    </row>
    <row r="6">
      <c r="A6" s="4" t="inlineStr">
        <is>
          <t>CECL reserve</t>
        </is>
      </c>
      <c r="B6" s="4" t="inlineStr">
        <is>
          <t xml:space="preserve"> </t>
        </is>
      </c>
      <c r="C6" s="4" t="inlineStr">
        <is>
          <t xml:space="preserve"> </t>
        </is>
      </c>
      <c r="D6" s="4" t="inlineStr">
        <is>
          <t xml:space="preserve"> </t>
        </is>
      </c>
      <c r="E6" s="6" t="n">
        <v>11377774</v>
      </c>
      <c r="G6" s="6" t="n">
        <v>6102653</v>
      </c>
      <c r="I6" s="4" t="inlineStr">
        <is>
          <t xml:space="preserve"> </t>
        </is>
      </c>
      <c r="J6" s="4" t="inlineStr">
        <is>
          <t xml:space="preserve"> </t>
        </is>
      </c>
      <c r="K6" s="4" t="inlineStr">
        <is>
          <t xml:space="preserve"> </t>
        </is>
      </c>
    </row>
    <row r="7">
      <c r="A7" s="4" t="inlineStr">
        <is>
          <t>Principal payments from commercial mortgage loans held-for-investment</t>
        </is>
      </c>
      <c r="B7" s="4" t="inlineStr">
        <is>
          <t xml:space="preserve"> </t>
        </is>
      </c>
      <c r="C7" s="4" t="inlineStr">
        <is>
          <t xml:space="preserve"> </t>
        </is>
      </c>
      <c r="D7" s="4" t="inlineStr">
        <is>
          <t xml:space="preserve"> </t>
        </is>
      </c>
      <c r="E7" s="6" t="n">
        <v>391025468</v>
      </c>
      <c r="G7" s="6" t="n">
        <v>277481511</v>
      </c>
      <c r="I7" s="4" t="inlineStr">
        <is>
          <t xml:space="preserve"> </t>
        </is>
      </c>
      <c r="J7" s="4" t="inlineStr">
        <is>
          <t xml:space="preserve"> </t>
        </is>
      </c>
      <c r="K7" s="4" t="inlineStr">
        <is>
          <t xml:space="preserve"> </t>
        </is>
      </c>
    </row>
    <row r="8">
      <c r="A8" s="4" t="inlineStr">
        <is>
          <t>Sale of loans</t>
        </is>
      </c>
      <c r="B8" s="4" t="inlineStr">
        <is>
          <t xml:space="preserve"> </t>
        </is>
      </c>
      <c r="C8" s="7" t="n">
        <v>6000000</v>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Reserve for impaired loan</t>
        </is>
      </c>
      <c r="B9" s="4" t="inlineStr">
        <is>
          <t xml:space="preserve"> </t>
        </is>
      </c>
      <c r="C9" s="4" t="inlineStr">
        <is>
          <t xml:space="preserve"> </t>
        </is>
      </c>
      <c r="D9" s="4" t="inlineStr">
        <is>
          <t xml:space="preserve"> </t>
        </is>
      </c>
      <c r="E9" s="6" t="n">
        <v>4300000</v>
      </c>
      <c r="G9" s="6" t="n">
        <v>4300000</v>
      </c>
      <c r="I9" s="4" t="inlineStr">
        <is>
          <t xml:space="preserve"> </t>
        </is>
      </c>
      <c r="J9" s="4" t="inlineStr">
        <is>
          <t xml:space="preserve"> </t>
        </is>
      </c>
      <c r="K9" s="4" t="inlineStr">
        <is>
          <t xml:space="preserve"> </t>
        </is>
      </c>
    </row>
    <row r="10">
      <c r="A10" s="4" t="inlineStr">
        <is>
          <t>Commercial mortgage loans held-for-investment, at amortized cost</t>
        </is>
      </c>
      <c r="B10" s="4" t="inlineStr">
        <is>
          <t xml:space="preserve"> </t>
        </is>
      </c>
      <c r="C10" s="4" t="inlineStr">
        <is>
          <t xml:space="preserve"> </t>
        </is>
      </c>
      <c r="D10" s="4" t="inlineStr">
        <is>
          <t xml:space="preserve"> </t>
        </is>
      </c>
      <c r="E10" s="6" t="n">
        <v>1060123298</v>
      </c>
      <c r="F10" s="4" t="inlineStr">
        <is>
          <t>[1]</t>
        </is>
      </c>
      <c r="G10" s="6" t="n">
        <v>1389940203</v>
      </c>
      <c r="H10" s="4" t="inlineStr">
        <is>
          <t>[1]</t>
        </is>
      </c>
      <c r="I10" s="4" t="inlineStr">
        <is>
          <t xml:space="preserve"> </t>
        </is>
      </c>
      <c r="J10" s="4" t="inlineStr">
        <is>
          <t xml:space="preserve"> </t>
        </is>
      </c>
      <c r="K10" s="7" t="n">
        <v>1076148186</v>
      </c>
    </row>
    <row r="11">
      <c r="A11" s="4" t="inlineStr">
        <is>
          <t>Commercial Real Estate Portfolio Segment</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Principal payments from commercial mortgage loans held-for-investment</t>
        </is>
      </c>
      <c r="B13" s="4" t="inlineStr">
        <is>
          <t xml:space="preserve"> </t>
        </is>
      </c>
      <c r="C13" s="4" t="inlineStr">
        <is>
          <t xml:space="preserve"> </t>
        </is>
      </c>
      <c r="D13" s="4" t="inlineStr">
        <is>
          <t xml:space="preserve"> </t>
        </is>
      </c>
      <c r="E13" s="6" t="n">
        <v>391025468</v>
      </c>
      <c r="G13" s="6" t="n">
        <v>277481511</v>
      </c>
      <c r="I13" s="4" t="inlineStr">
        <is>
          <t xml:space="preserve"> </t>
        </is>
      </c>
      <c r="J13" s="4" t="inlineStr">
        <is>
          <t xml:space="preserve"> </t>
        </is>
      </c>
      <c r="K13" s="4" t="inlineStr">
        <is>
          <t xml:space="preserve"> </t>
        </is>
      </c>
    </row>
    <row r="14">
      <c r="A14" s="4" t="inlineStr">
        <is>
          <t>Commercial mortgage loans held-for-investment, at amortized cost</t>
        </is>
      </c>
      <c r="B14" s="4" t="inlineStr">
        <is>
          <t xml:space="preserve"> </t>
        </is>
      </c>
      <c r="C14" s="4" t="inlineStr">
        <is>
          <t xml:space="preserve"> </t>
        </is>
      </c>
      <c r="D14" s="4" t="inlineStr">
        <is>
          <t xml:space="preserve"> </t>
        </is>
      </c>
      <c r="E14" s="6" t="n">
        <v>1065563646</v>
      </c>
      <c r="G14" s="6" t="n">
        <v>1397385160</v>
      </c>
      <c r="I14" s="4" t="inlineStr">
        <is>
          <t xml:space="preserve"> </t>
        </is>
      </c>
      <c r="J14" s="4" t="inlineStr">
        <is>
          <t xml:space="preserve"> </t>
        </is>
      </c>
      <c r="K14" s="4" t="inlineStr">
        <is>
          <t xml:space="preserve"> </t>
        </is>
      </c>
    </row>
    <row r="15">
      <c r="A15" s="4" t="inlineStr">
        <is>
          <t>Commercial Real Estate Portfolio Segment | Risk Rating, 5</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Transition of commercial loans held for sale to a risk rating two steps higher</t>
        </is>
      </c>
      <c r="B17" s="4" t="inlineStr">
        <is>
          <t xml:space="preserve"> </t>
        </is>
      </c>
      <c r="C17" s="4" t="inlineStr">
        <is>
          <t xml:space="preserve"> </t>
        </is>
      </c>
      <c r="D17" s="4" t="inlineStr">
        <is>
          <t xml:space="preserve"> </t>
        </is>
      </c>
      <c r="E17" s="6" t="n">
        <v>6100000</v>
      </c>
      <c r="G17" s="4" t="inlineStr">
        <is>
          <t xml:space="preserve"> </t>
        </is>
      </c>
      <c r="I17" s="4" t="inlineStr">
        <is>
          <t xml:space="preserve"> </t>
        </is>
      </c>
      <c r="J17" s="4" t="inlineStr">
        <is>
          <t xml:space="preserve"> </t>
        </is>
      </c>
      <c r="K17" s="4" t="inlineStr">
        <is>
          <t xml:space="preserve"> </t>
        </is>
      </c>
    </row>
    <row r="18">
      <c r="A18" s="4" t="inlineStr">
        <is>
          <t>Commercial mortgage loans held-for-investment, at amortized cost</t>
        </is>
      </c>
      <c r="B18" s="4" t="inlineStr">
        <is>
          <t xml:space="preserve"> </t>
        </is>
      </c>
      <c r="C18" s="4" t="inlineStr">
        <is>
          <t xml:space="preserve"> </t>
        </is>
      </c>
      <c r="D18" s="4" t="inlineStr">
        <is>
          <t xml:space="preserve"> </t>
        </is>
      </c>
      <c r="E18" s="7" t="n">
        <v>98259927</v>
      </c>
      <c r="G18" s="7" t="n">
        <v>45670764</v>
      </c>
      <c r="I18" s="4" t="inlineStr">
        <is>
          <t xml:space="preserve"> </t>
        </is>
      </c>
      <c r="J18" s="4" t="inlineStr">
        <is>
          <t xml:space="preserve"> </t>
        </is>
      </c>
      <c r="K18" s="4" t="inlineStr">
        <is>
          <t xml:space="preserve"> </t>
        </is>
      </c>
    </row>
    <row r="19">
      <c r="A19" s="4" t="inlineStr">
        <is>
          <t>Multi-Family Property Two | Philadelphia, PA | Commercial Real Estate Portfolio Segment | Risk Level, Monetary Default Default Risk</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Number of impaired office loans | loan</t>
        </is>
      </c>
      <c r="B21" s="4" t="inlineStr">
        <is>
          <t xml:space="preserve"> </t>
        </is>
      </c>
      <c r="C21" s="4" t="inlineStr">
        <is>
          <t xml:space="preserve"> </t>
        </is>
      </c>
      <c r="D21" s="4" t="inlineStr">
        <is>
          <t xml:space="preserve"> </t>
        </is>
      </c>
      <c r="E21" s="6" t="n">
        <v>2</v>
      </c>
      <c r="G21" s="4" t="inlineStr">
        <is>
          <t xml:space="preserve"> </t>
        </is>
      </c>
      <c r="I21" s="4" t="inlineStr">
        <is>
          <t xml:space="preserve"> </t>
        </is>
      </c>
      <c r="J21" s="4" t="inlineStr">
        <is>
          <t xml:space="preserve"> </t>
        </is>
      </c>
      <c r="K21" s="4" t="inlineStr">
        <is>
          <t xml:space="preserve"> </t>
        </is>
      </c>
    </row>
    <row r="22">
      <c r="A22" s="4" t="inlineStr">
        <is>
          <t>Multi-Family Property Two | Polk Country, FL | Commercial Real Estate Portfolio Segment | Risk Level, Monetary Default Default Risk</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Number of impaired office loans | loan</t>
        </is>
      </c>
      <c r="B24" s="4" t="inlineStr">
        <is>
          <t xml:space="preserve"> </t>
        </is>
      </c>
      <c r="C24" s="4" t="inlineStr">
        <is>
          <t xml:space="preserve"> </t>
        </is>
      </c>
      <c r="D24" s="4" t="inlineStr">
        <is>
          <t xml:space="preserve"> </t>
        </is>
      </c>
      <c r="E24" s="6" t="n">
        <v>2</v>
      </c>
      <c r="G24" s="4" t="inlineStr">
        <is>
          <t xml:space="preserve"> </t>
        </is>
      </c>
      <c r="I24" s="4" t="inlineStr">
        <is>
          <t xml:space="preserve"> </t>
        </is>
      </c>
      <c r="J24" s="4" t="inlineStr">
        <is>
          <t xml:space="preserve"> </t>
        </is>
      </c>
      <c r="K24" s="4" t="inlineStr">
        <is>
          <t xml:space="preserve"> </t>
        </is>
      </c>
    </row>
    <row r="25">
      <c r="A25" s="4" t="inlineStr">
        <is>
          <t>Multifamily | LFT CRE 2021-FL1, Ltd.</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Proceeds from collection of finance receivables</t>
        </is>
      </c>
      <c r="B27" s="4" t="inlineStr">
        <is>
          <t xml:space="preserve"> </t>
        </is>
      </c>
      <c r="C27" s="4" t="inlineStr">
        <is>
          <t xml:space="preserve"> </t>
        </is>
      </c>
      <c r="D27" s="7" t="n">
        <v>3600000</v>
      </c>
      <c r="E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Multifamily | Risk Rating, 5 | LFT CRE 2021-FL1, Ltd.</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Interest income</t>
        </is>
      </c>
      <c r="B30" s="4" t="inlineStr">
        <is>
          <t xml:space="preserve"> </t>
        </is>
      </c>
      <c r="C30" s="4" t="inlineStr">
        <is>
          <t xml:space="preserve"> </t>
        </is>
      </c>
      <c r="D30" s="7" t="n">
        <v>500000</v>
      </c>
      <c r="E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Interest fixed rate</t>
        </is>
      </c>
      <c r="B31" s="4" t="inlineStr">
        <is>
          <t xml:space="preserve"> </t>
        </is>
      </c>
      <c r="C31" s="4" t="inlineStr">
        <is>
          <t xml:space="preserve"> </t>
        </is>
      </c>
      <c r="D31" s="13" t="n">
        <v>0.04</v>
      </c>
      <c r="E31" s="4" t="inlineStr">
        <is>
          <t xml:space="preserve"> </t>
        </is>
      </c>
      <c r="G31" s="11" t="n">
        <v>0.0327</v>
      </c>
      <c r="I31" s="4" t="inlineStr">
        <is>
          <t xml:space="preserve"> </t>
        </is>
      </c>
      <c r="J31" s="4" t="inlineStr">
        <is>
          <t xml:space="preserve"> </t>
        </is>
      </c>
      <c r="K31" s="4" t="inlineStr">
        <is>
          <t xml:space="preserve"> </t>
        </is>
      </c>
    </row>
    <row r="32">
      <c r="A32" s="4" t="inlineStr">
        <is>
          <t>Multifamily | Commercial Real Estate Portfolio Segment | Risk Rating, 5</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Deemed recoverable in recognition</t>
        </is>
      </c>
      <c r="B34" s="4" t="inlineStr">
        <is>
          <t xml:space="preserve"> </t>
        </is>
      </c>
      <c r="C34" s="4" t="inlineStr">
        <is>
          <t xml:space="preserve"> </t>
        </is>
      </c>
      <c r="D34" s="7" t="n">
        <v>2800000</v>
      </c>
      <c r="E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Multifamily | Philadelphia, PA | Commercial Real Estate Portfolio Segment | Risk Level, Monetary Default Default Risk</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Transition of commercial loans held for sale to a risk rating two steps higher</t>
        </is>
      </c>
      <c r="B37" s="4" t="inlineStr">
        <is>
          <t xml:space="preserve"> </t>
        </is>
      </c>
      <c r="C37" s="4" t="inlineStr">
        <is>
          <t xml:space="preserve"> </t>
        </is>
      </c>
      <c r="D37" s="4" t="inlineStr">
        <is>
          <t xml:space="preserve"> </t>
        </is>
      </c>
      <c r="E37" s="7" t="n">
        <v>15000000</v>
      </c>
      <c r="G37" s="4" t="inlineStr">
        <is>
          <t xml:space="preserve"> </t>
        </is>
      </c>
      <c r="I37" s="4" t="inlineStr">
        <is>
          <t xml:space="preserve"> </t>
        </is>
      </c>
      <c r="J37" s="4" t="inlineStr">
        <is>
          <t xml:space="preserve"> </t>
        </is>
      </c>
      <c r="K37" s="4" t="inlineStr">
        <is>
          <t xml:space="preserve"> </t>
        </is>
      </c>
    </row>
    <row r="38">
      <c r="A38" s="4" t="inlineStr">
        <is>
          <t>Special allowance for credit losses</t>
        </is>
      </c>
      <c r="B38" s="4" t="inlineStr">
        <is>
          <t xml:space="preserve"> </t>
        </is>
      </c>
      <c r="C38" s="4" t="inlineStr">
        <is>
          <t xml:space="preserve"> </t>
        </is>
      </c>
      <c r="D38" s="4" t="inlineStr">
        <is>
          <t xml:space="preserve"> </t>
        </is>
      </c>
      <c r="E38" s="6" t="n">
        <v>100000</v>
      </c>
      <c r="G38" s="4" t="inlineStr">
        <is>
          <t xml:space="preserve"> </t>
        </is>
      </c>
      <c r="I38" s="4" t="inlineStr">
        <is>
          <t xml:space="preserve"> </t>
        </is>
      </c>
      <c r="J38" s="4" t="inlineStr">
        <is>
          <t xml:space="preserve"> </t>
        </is>
      </c>
      <c r="K38" s="4" t="inlineStr">
        <is>
          <t xml:space="preserve"> </t>
        </is>
      </c>
    </row>
    <row r="39">
      <c r="A39" s="4" t="inlineStr">
        <is>
          <t>Principal payments from commercial mortgage loans held-for-investment</t>
        </is>
      </c>
      <c r="B39" s="4" t="inlineStr">
        <is>
          <t xml:space="preserve"> </t>
        </is>
      </c>
      <c r="C39" s="4" t="inlineStr">
        <is>
          <t xml:space="preserve"> </t>
        </is>
      </c>
      <c r="D39" s="4" t="inlineStr">
        <is>
          <t xml:space="preserve"> </t>
        </is>
      </c>
      <c r="E39" s="6" t="n">
        <v>800000</v>
      </c>
      <c r="G39" s="4" t="inlineStr">
        <is>
          <t xml:space="preserve"> </t>
        </is>
      </c>
      <c r="I39" s="4" t="inlineStr">
        <is>
          <t xml:space="preserve"> </t>
        </is>
      </c>
      <c r="J39" s="4" t="inlineStr">
        <is>
          <t xml:space="preserve"> </t>
        </is>
      </c>
      <c r="K39" s="4" t="inlineStr">
        <is>
          <t xml:space="preserve"> </t>
        </is>
      </c>
    </row>
    <row r="40">
      <c r="A40" s="4" t="inlineStr">
        <is>
          <t>Multifamily | Dallas, TX | Commercial Real Estate Portfolio Segment | Risk Level, Monetary Default Default Risk</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Transition of commercial loans held for sale to a risk rating two steps higher</t>
        </is>
      </c>
      <c r="B42" s="4" t="inlineStr">
        <is>
          <t xml:space="preserve"> </t>
        </is>
      </c>
      <c r="C42" s="4" t="inlineStr">
        <is>
          <t xml:space="preserve"> </t>
        </is>
      </c>
      <c r="D42" s="4" t="inlineStr">
        <is>
          <t xml:space="preserve"> </t>
        </is>
      </c>
      <c r="E42" s="6" t="n">
        <v>31600000</v>
      </c>
      <c r="G42" s="4" t="inlineStr">
        <is>
          <t xml:space="preserve"> </t>
        </is>
      </c>
      <c r="I42" s="4" t="inlineStr">
        <is>
          <t xml:space="preserve"> </t>
        </is>
      </c>
      <c r="J42" s="4" t="inlineStr">
        <is>
          <t xml:space="preserve"> </t>
        </is>
      </c>
      <c r="K42" s="4" t="inlineStr">
        <is>
          <t xml:space="preserve"> </t>
        </is>
      </c>
    </row>
    <row r="43">
      <c r="A43" s="4" t="inlineStr">
        <is>
          <t>Multifamily | Orlando, FL | Commercial Real Estate Portfolio Segment | Risk Level, Monetary Default Default Risk</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Transition of commercial loans held for sale to a risk rating two steps higher</t>
        </is>
      </c>
      <c r="B45" s="4" t="inlineStr">
        <is>
          <t xml:space="preserve"> </t>
        </is>
      </c>
      <c r="C45" s="4" t="inlineStr">
        <is>
          <t xml:space="preserve"> </t>
        </is>
      </c>
      <c r="D45" s="4" t="inlineStr">
        <is>
          <t xml:space="preserve"> </t>
        </is>
      </c>
      <c r="E45" s="6" t="n">
        <v>19600000</v>
      </c>
      <c r="G45" s="4" t="inlineStr">
        <is>
          <t xml:space="preserve"> </t>
        </is>
      </c>
      <c r="I45" s="4" t="inlineStr">
        <is>
          <t xml:space="preserve"> </t>
        </is>
      </c>
      <c r="J45" s="4" t="inlineStr">
        <is>
          <t xml:space="preserve"> </t>
        </is>
      </c>
      <c r="K45" s="4" t="inlineStr">
        <is>
          <t xml:space="preserve"> </t>
        </is>
      </c>
    </row>
    <row r="46">
      <c r="A46" s="4" t="inlineStr">
        <is>
          <t>Special allowance for credit losses</t>
        </is>
      </c>
      <c r="B46" s="4" t="inlineStr">
        <is>
          <t xml:space="preserve"> </t>
        </is>
      </c>
      <c r="C46" s="4" t="inlineStr">
        <is>
          <t xml:space="preserve"> </t>
        </is>
      </c>
      <c r="D46" s="4" t="inlineStr">
        <is>
          <t xml:space="preserve"> </t>
        </is>
      </c>
      <c r="E46" s="6" t="n">
        <v>400000</v>
      </c>
      <c r="G46" s="4" t="inlineStr">
        <is>
          <t xml:space="preserve"> </t>
        </is>
      </c>
      <c r="I46" s="4" t="inlineStr">
        <is>
          <t xml:space="preserve"> </t>
        </is>
      </c>
      <c r="J46" s="4" t="inlineStr">
        <is>
          <t xml:space="preserve"> </t>
        </is>
      </c>
      <c r="K46" s="4" t="inlineStr">
        <is>
          <t xml:space="preserve"> </t>
        </is>
      </c>
    </row>
    <row r="47">
      <c r="A47" s="4" t="inlineStr">
        <is>
          <t>Multifamily | San Antonio, TX | Commercial Real Estate Portfolio Segment | Risk Level, Monetary Default Default Risk</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Transition of commercial loans held for sale to a risk rating two steps higher</t>
        </is>
      </c>
      <c r="B49" s="4" t="inlineStr">
        <is>
          <t xml:space="preserve"> </t>
        </is>
      </c>
      <c r="C49" s="4" t="inlineStr">
        <is>
          <t xml:space="preserve"> </t>
        </is>
      </c>
      <c r="D49" s="4" t="inlineStr">
        <is>
          <t xml:space="preserve"> </t>
        </is>
      </c>
      <c r="E49" s="6" t="n">
        <v>15400000</v>
      </c>
      <c r="G49" s="4" t="inlineStr">
        <is>
          <t xml:space="preserve"> </t>
        </is>
      </c>
      <c r="I49" s="4" t="inlineStr">
        <is>
          <t xml:space="preserve"> </t>
        </is>
      </c>
      <c r="J49" s="4" t="inlineStr">
        <is>
          <t xml:space="preserve"> </t>
        </is>
      </c>
      <c r="K49" s="4" t="inlineStr">
        <is>
          <t xml:space="preserve"> </t>
        </is>
      </c>
    </row>
    <row r="50">
      <c r="A50" s="4" t="inlineStr">
        <is>
          <t>Special allowance for credit losses</t>
        </is>
      </c>
      <c r="B50" s="4" t="inlineStr">
        <is>
          <t xml:space="preserve"> </t>
        </is>
      </c>
      <c r="C50" s="4" t="inlineStr">
        <is>
          <t xml:space="preserve"> </t>
        </is>
      </c>
      <c r="D50" s="4" t="inlineStr">
        <is>
          <t xml:space="preserve"> </t>
        </is>
      </c>
      <c r="E50" s="6" t="n">
        <v>1600000</v>
      </c>
      <c r="G50" s="4" t="inlineStr">
        <is>
          <t xml:space="preserve"> </t>
        </is>
      </c>
      <c r="I50" s="4" t="inlineStr">
        <is>
          <t xml:space="preserve"> </t>
        </is>
      </c>
      <c r="J50" s="4" t="inlineStr">
        <is>
          <t xml:space="preserve"> </t>
        </is>
      </c>
      <c r="K50" s="4" t="inlineStr">
        <is>
          <t xml:space="preserve"> </t>
        </is>
      </c>
    </row>
    <row r="51">
      <c r="A51" s="4" t="inlineStr">
        <is>
          <t>Multifamily | Polk Country, FL | Commercial Real Estate Portfolio Segment | Risk Level, Monetary Default Default Risk</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3" t="inlineStr">
        <is>
          <t>Financing Receivable, Recorded Investment [Line Items]</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Transition of commercial loans held for sale to a risk rating two steps higher</t>
        </is>
      </c>
      <c r="B53" s="4" t="inlineStr">
        <is>
          <t xml:space="preserve"> </t>
        </is>
      </c>
      <c r="C53" s="4" t="inlineStr">
        <is>
          <t xml:space="preserve"> </t>
        </is>
      </c>
      <c r="D53" s="4" t="inlineStr">
        <is>
          <t xml:space="preserve"> </t>
        </is>
      </c>
      <c r="E53" s="6" t="n">
        <v>6100000</v>
      </c>
      <c r="G53" s="4" t="inlineStr">
        <is>
          <t xml:space="preserve"> </t>
        </is>
      </c>
      <c r="I53" s="4" t="inlineStr">
        <is>
          <t xml:space="preserve"> </t>
        </is>
      </c>
      <c r="J53" s="4" t="inlineStr">
        <is>
          <t xml:space="preserve"> </t>
        </is>
      </c>
      <c r="K53" s="4" t="inlineStr">
        <is>
          <t xml:space="preserve"> </t>
        </is>
      </c>
    </row>
    <row r="54">
      <c r="A54" s="4" t="inlineStr">
        <is>
          <t>Special allowance for credit losses</t>
        </is>
      </c>
      <c r="B54" s="4" t="inlineStr">
        <is>
          <t xml:space="preserve"> </t>
        </is>
      </c>
      <c r="C54" s="4" t="inlineStr">
        <is>
          <t xml:space="preserve"> </t>
        </is>
      </c>
      <c r="D54" s="4" t="inlineStr">
        <is>
          <t xml:space="preserve"> </t>
        </is>
      </c>
      <c r="E54" s="6" t="n">
        <v>600000</v>
      </c>
      <c r="G54" s="4" t="inlineStr">
        <is>
          <t xml:space="preserve"> </t>
        </is>
      </c>
      <c r="I54" s="4" t="inlineStr">
        <is>
          <t xml:space="preserve"> </t>
        </is>
      </c>
      <c r="J54" s="4" t="inlineStr">
        <is>
          <t xml:space="preserve"> </t>
        </is>
      </c>
      <c r="K54" s="4" t="inlineStr">
        <is>
          <t xml:space="preserve"> </t>
        </is>
      </c>
    </row>
    <row r="55">
      <c r="A55" s="4" t="inlineStr">
        <is>
          <t>Multifamily | Colorado Springs, CO | Commercial Real Estate Portfolio Segment | Risk Level, Monetary Default Default Risk</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Transition of commercial loans held for sale to a risk rating two steps higher</t>
        </is>
      </c>
      <c r="B57" s="4" t="inlineStr">
        <is>
          <t xml:space="preserve"> </t>
        </is>
      </c>
      <c r="C57" s="4" t="inlineStr">
        <is>
          <t xml:space="preserve"> </t>
        </is>
      </c>
      <c r="D57" s="4" t="inlineStr">
        <is>
          <t xml:space="preserve"> </t>
        </is>
      </c>
      <c r="E57" s="6" t="n">
        <v>10500000</v>
      </c>
      <c r="G57" s="4" t="inlineStr">
        <is>
          <t xml:space="preserve"> </t>
        </is>
      </c>
      <c r="I57" s="4" t="inlineStr">
        <is>
          <t xml:space="preserve"> </t>
        </is>
      </c>
      <c r="J57" s="4" t="inlineStr">
        <is>
          <t xml:space="preserve"> </t>
        </is>
      </c>
      <c r="K57" s="4" t="inlineStr">
        <is>
          <t xml:space="preserve"> </t>
        </is>
      </c>
    </row>
    <row r="58">
      <c r="A58" s="4" t="inlineStr">
        <is>
          <t>Special allowance for credit losses</t>
        </is>
      </c>
      <c r="B58" s="4" t="inlineStr">
        <is>
          <t xml:space="preserve"> </t>
        </is>
      </c>
      <c r="C58" s="4" t="inlineStr">
        <is>
          <t xml:space="preserve"> </t>
        </is>
      </c>
      <c r="D58" s="4" t="inlineStr">
        <is>
          <t xml:space="preserve"> </t>
        </is>
      </c>
      <c r="E58" s="6" t="n">
        <v>1100000</v>
      </c>
      <c r="G58" s="4" t="inlineStr">
        <is>
          <t xml:space="preserve"> </t>
        </is>
      </c>
      <c r="I58" s="4" t="inlineStr">
        <is>
          <t xml:space="preserve"> </t>
        </is>
      </c>
      <c r="J58" s="4" t="inlineStr">
        <is>
          <t xml:space="preserve"> </t>
        </is>
      </c>
      <c r="K58" s="4" t="inlineStr">
        <is>
          <t xml:space="preserve"> </t>
        </is>
      </c>
    </row>
    <row r="59">
      <c r="A59" s="4" t="inlineStr">
        <is>
          <t>Multifamily | Columbus Ohio | Commercial Real Estate Portfolio Segment | Risk Rating, 5</t>
        </is>
      </c>
      <c r="B59" s="4" t="inlineStr">
        <is>
          <t xml:space="preserve"> </t>
        </is>
      </c>
      <c r="C59" s="4" t="inlineStr">
        <is>
          <t xml:space="preserve"> </t>
        </is>
      </c>
      <c r="D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Number of impaired office loans | loanParticipation</t>
        </is>
      </c>
      <c r="B61" s="4" t="inlineStr">
        <is>
          <t xml:space="preserve"> </t>
        </is>
      </c>
      <c r="C61" s="4" t="inlineStr">
        <is>
          <t xml:space="preserve"> </t>
        </is>
      </c>
      <c r="D61" s="4" t="inlineStr">
        <is>
          <t xml:space="preserve"> </t>
        </is>
      </c>
      <c r="E61" s="4" t="inlineStr">
        <is>
          <t xml:space="preserve"> </t>
        </is>
      </c>
      <c r="G61" s="6" t="n">
        <v>1</v>
      </c>
      <c r="I61" s="4" t="inlineStr">
        <is>
          <t xml:space="preserve"> </t>
        </is>
      </c>
      <c r="J61" s="4" t="inlineStr">
        <is>
          <t xml:space="preserve"> </t>
        </is>
      </c>
      <c r="K61" s="4" t="inlineStr">
        <is>
          <t xml:space="preserve"> </t>
        </is>
      </c>
    </row>
    <row r="62">
      <c r="A62" s="4" t="inlineStr">
        <is>
          <t>Transition of commercial loans held for sale to a risk rating two steps higher</t>
        </is>
      </c>
      <c r="B62" s="4" t="inlineStr">
        <is>
          <t xml:space="preserve"> </t>
        </is>
      </c>
      <c r="C62" s="4" t="inlineStr">
        <is>
          <t xml:space="preserve"> </t>
        </is>
      </c>
      <c r="D62" s="4" t="inlineStr">
        <is>
          <t xml:space="preserve"> </t>
        </is>
      </c>
      <c r="E62" s="4" t="inlineStr">
        <is>
          <t xml:space="preserve"> </t>
        </is>
      </c>
      <c r="G62" s="7" t="n">
        <v>12800000</v>
      </c>
      <c r="I62" s="4" t="inlineStr">
        <is>
          <t xml:space="preserve"> </t>
        </is>
      </c>
      <c r="J62" s="4" t="inlineStr">
        <is>
          <t xml:space="preserve"> </t>
        </is>
      </c>
      <c r="K62" s="4" t="inlineStr">
        <is>
          <t xml:space="preserve"> </t>
        </is>
      </c>
    </row>
    <row r="63">
      <c r="A63" s="4" t="inlineStr">
        <is>
          <t>Carrying value</t>
        </is>
      </c>
      <c r="B63" s="4" t="inlineStr">
        <is>
          <t xml:space="preserve"> </t>
        </is>
      </c>
      <c r="C63" s="4" t="inlineStr">
        <is>
          <t xml:space="preserve"> </t>
        </is>
      </c>
      <c r="D63" s="4" t="inlineStr">
        <is>
          <t xml:space="preserve"> </t>
        </is>
      </c>
      <c r="E63" s="4" t="inlineStr">
        <is>
          <t xml:space="preserve"> </t>
        </is>
      </c>
      <c r="G63" s="7" t="n">
        <v>8900000</v>
      </c>
      <c r="I63" s="4" t="inlineStr">
        <is>
          <t xml:space="preserve"> </t>
        </is>
      </c>
      <c r="J63" s="4" t="inlineStr">
        <is>
          <t xml:space="preserve"> </t>
        </is>
      </c>
      <c r="K63" s="4" t="inlineStr">
        <is>
          <t xml:space="preserve"> </t>
        </is>
      </c>
    </row>
    <row r="64">
      <c r="A64" s="4" t="inlineStr">
        <is>
          <t>Insurance recoveries</t>
        </is>
      </c>
      <c r="B64" s="7" t="n">
        <v>5000000</v>
      </c>
      <c r="C64" s="4" t="inlineStr">
        <is>
          <t xml:space="preserve"> </t>
        </is>
      </c>
      <c r="D64" s="4" t="inlineStr">
        <is>
          <t xml:space="preserve"> </t>
        </is>
      </c>
      <c r="E64" s="6" t="n">
        <v>13800000</v>
      </c>
      <c r="G64" s="4" t="inlineStr">
        <is>
          <t xml:space="preserve"> </t>
        </is>
      </c>
      <c r="I64" s="4" t="inlineStr">
        <is>
          <t xml:space="preserve"> </t>
        </is>
      </c>
      <c r="J64" s="4" t="inlineStr">
        <is>
          <t xml:space="preserve"> </t>
        </is>
      </c>
      <c r="K64" s="4" t="inlineStr">
        <is>
          <t xml:space="preserve"> </t>
        </is>
      </c>
    </row>
    <row r="65">
      <c r="A65" s="4" t="inlineStr">
        <is>
          <t>Insurance recoveries applied to reduce carrying value</t>
        </is>
      </c>
      <c r="B65" s="6" t="n">
        <v>3100000</v>
      </c>
      <c r="C65" s="4" t="inlineStr">
        <is>
          <t xml:space="preserve"> </t>
        </is>
      </c>
      <c r="D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row>
    <row r="66">
      <c r="A66" s="4" t="inlineStr">
        <is>
          <t>Insurance recoveries applied to reduce payable for tenant settlement</t>
        </is>
      </c>
      <c r="B66" s="7" t="n">
        <v>1900000</v>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Commercial mortgage loans held-for-investment, at amortized cost</t>
        </is>
      </c>
      <c r="B67" s="4" t="inlineStr">
        <is>
          <t xml:space="preserve"> </t>
        </is>
      </c>
      <c r="C67" s="4" t="inlineStr">
        <is>
          <t xml:space="preserve"> </t>
        </is>
      </c>
      <c r="D67" s="4" t="inlineStr">
        <is>
          <t xml:space="preserve"> </t>
        </is>
      </c>
      <c r="E67" s="7" t="n">
        <v>0</v>
      </c>
      <c r="G67" s="4" t="inlineStr">
        <is>
          <t xml:space="preserve"> </t>
        </is>
      </c>
      <c r="I67" s="4" t="inlineStr">
        <is>
          <t xml:space="preserve"> </t>
        </is>
      </c>
      <c r="J67" s="4" t="inlineStr">
        <is>
          <t xml:space="preserve"> </t>
        </is>
      </c>
      <c r="K67" s="4" t="inlineStr">
        <is>
          <t xml:space="preserve"> </t>
        </is>
      </c>
    </row>
    <row r="68">
      <c r="A68" s="4" t="inlineStr">
        <is>
          <t>Multifamily | Virginia | Commercial Real Estate Portfolio Segment | Risk Rating, 5</t>
        </is>
      </c>
      <c r="B68" s="4" t="inlineStr">
        <is>
          <t xml:space="preserve"> </t>
        </is>
      </c>
      <c r="C68" s="4" t="inlineStr">
        <is>
          <t xml:space="preserve"> </t>
        </is>
      </c>
      <c r="D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row>
    <row r="69">
      <c r="A69" s="3" t="inlineStr">
        <is>
          <t>Financing Receivable, Recorded Investment [Line Items]</t>
        </is>
      </c>
      <c r="B69" s="4" t="inlineStr">
        <is>
          <t xml:space="preserve"> </t>
        </is>
      </c>
      <c r="C69" s="4" t="inlineStr">
        <is>
          <t xml:space="preserve"> </t>
        </is>
      </c>
      <c r="D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Number of impaired office loans | loanParticipation</t>
        </is>
      </c>
      <c r="B70" s="4" t="inlineStr">
        <is>
          <t xml:space="preserve"> </t>
        </is>
      </c>
      <c r="C70" s="4" t="inlineStr">
        <is>
          <t xml:space="preserve"> </t>
        </is>
      </c>
      <c r="D70" s="4" t="inlineStr">
        <is>
          <t xml:space="preserve"> </t>
        </is>
      </c>
      <c r="E70" s="4" t="inlineStr">
        <is>
          <t xml:space="preserve"> </t>
        </is>
      </c>
      <c r="G70" s="6" t="n">
        <v>1</v>
      </c>
      <c r="I70" s="4" t="inlineStr">
        <is>
          <t xml:space="preserve"> </t>
        </is>
      </c>
      <c r="J70" s="4" t="inlineStr">
        <is>
          <t xml:space="preserve"> </t>
        </is>
      </c>
      <c r="K70" s="4" t="inlineStr">
        <is>
          <t xml:space="preserve"> </t>
        </is>
      </c>
    </row>
    <row r="71">
      <c r="A71" s="4" t="inlineStr">
        <is>
          <t>Transition of commercial loans held for sale to a risk rating two steps higher</t>
        </is>
      </c>
      <c r="B71" s="4" t="inlineStr">
        <is>
          <t xml:space="preserve"> </t>
        </is>
      </c>
      <c r="C71" s="4" t="inlineStr">
        <is>
          <t xml:space="preserve"> </t>
        </is>
      </c>
      <c r="D71" s="4" t="inlineStr">
        <is>
          <t xml:space="preserve"> </t>
        </is>
      </c>
      <c r="E71" s="4" t="inlineStr">
        <is>
          <t xml:space="preserve"> </t>
        </is>
      </c>
      <c r="G71" s="7" t="n">
        <v>36800000</v>
      </c>
      <c r="I71" s="4" t="inlineStr">
        <is>
          <t xml:space="preserve"> </t>
        </is>
      </c>
      <c r="J71" s="4" t="inlineStr">
        <is>
          <t xml:space="preserve"> </t>
        </is>
      </c>
      <c r="K71" s="4" t="inlineStr">
        <is>
          <t xml:space="preserve"> </t>
        </is>
      </c>
    </row>
    <row r="72">
      <c r="A72" s="4" t="inlineStr">
        <is>
          <t>Office Building</t>
        </is>
      </c>
      <c r="B72" s="4" t="inlineStr">
        <is>
          <t xml:space="preserve"> </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c r="K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row>
    <row r="74">
      <c r="A74" s="4" t="inlineStr">
        <is>
          <t>Impaired unpaid principal value</t>
        </is>
      </c>
      <c r="B74" s="4" t="inlineStr">
        <is>
          <t xml:space="preserve"> </t>
        </is>
      </c>
      <c r="C74" s="7" t="n">
        <v>10300000</v>
      </c>
      <c r="D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row>
    <row r="75">
      <c r="A75" s="4" t="inlineStr">
        <is>
          <t>Accounting Standards Update 2016-13</t>
        </is>
      </c>
      <c r="B75" s="4" t="inlineStr">
        <is>
          <t xml:space="preserve"> </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row>
    <row r="77">
      <c r="A77" s="4" t="inlineStr">
        <is>
          <t>Accumulated earnings</t>
        </is>
      </c>
      <c r="B77" s="4" t="inlineStr">
        <is>
          <t xml:space="preserve"> </t>
        </is>
      </c>
      <c r="C77" s="4" t="inlineStr">
        <is>
          <t xml:space="preserve"> </t>
        </is>
      </c>
      <c r="D77" s="4" t="inlineStr">
        <is>
          <t xml:space="preserve"> </t>
        </is>
      </c>
      <c r="E77" s="4" t="inlineStr">
        <is>
          <t xml:space="preserve"> </t>
        </is>
      </c>
      <c r="G77" s="4" t="inlineStr">
        <is>
          <t xml:space="preserve"> </t>
        </is>
      </c>
      <c r="I77" s="7" t="n">
        <v>3600000</v>
      </c>
      <c r="J77" s="7" t="n">
        <v>-3600000</v>
      </c>
      <c r="K77" s="4" t="inlineStr">
        <is>
          <t xml:space="preserve"> </t>
        </is>
      </c>
    </row>
    <row r="78"/>
    <row r="79">
      <c r="A79"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6">
    <mergeCell ref="A78:K78"/>
    <mergeCell ref="G2:H2"/>
    <mergeCell ref="E2:F2"/>
    <mergeCell ref="E1:H1"/>
    <mergeCell ref="A79:K79"/>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Commercial mortgage loans held-for-investment</t>
        </is>
      </c>
      <c r="B4" s="7" t="n">
        <v>119400799</v>
      </c>
      <c r="C4" s="7" t="n">
        <v>106821510</v>
      </c>
    </row>
    <row r="5">
      <c r="A5" s="4" t="inlineStr">
        <is>
          <t>Cash and cash equivalents</t>
        </is>
      </c>
      <c r="B5" s="6" t="n">
        <v>2728098</v>
      </c>
      <c r="C5" s="6" t="n">
        <v>2372488</v>
      </c>
    </row>
    <row r="6">
      <c r="A6" s="3" t="inlineStr">
        <is>
          <t>Interest expense:</t>
        </is>
      </c>
      <c r="B6" s="4" t="inlineStr">
        <is>
          <t xml:space="preserve"> </t>
        </is>
      </c>
      <c r="C6" s="4" t="inlineStr">
        <is>
          <t xml:space="preserve"> </t>
        </is>
      </c>
    </row>
    <row r="7">
      <c r="A7" s="4" t="inlineStr">
        <is>
          <t>Collateralized loan obligations</t>
        </is>
      </c>
      <c r="B7" s="6" t="n">
        <v>-77002847</v>
      </c>
      <c r="C7" s="6" t="n">
        <v>-71041861</v>
      </c>
    </row>
    <row r="8">
      <c r="A8" s="4" t="inlineStr">
        <is>
          <t>Secured term loan</t>
        </is>
      </c>
      <c r="B8" s="6" t="n">
        <v>-3769441</v>
      </c>
      <c r="C8" s="6" t="n">
        <v>-3759141</v>
      </c>
    </row>
    <row r="9">
      <c r="A9" s="4" t="inlineStr">
        <is>
          <t>Net interest income</t>
        </is>
      </c>
      <c r="B9" s="6" t="n">
        <v>41356609</v>
      </c>
      <c r="C9" s="6" t="n">
        <v>34392996</v>
      </c>
    </row>
    <row r="10">
      <c r="A10" s="3" t="inlineStr">
        <is>
          <t>Expenses:</t>
        </is>
      </c>
      <c r="B10" s="4" t="inlineStr">
        <is>
          <t xml:space="preserve"> </t>
        </is>
      </c>
      <c r="C10" s="4" t="inlineStr">
        <is>
          <t xml:space="preserve"> </t>
        </is>
      </c>
    </row>
    <row r="11">
      <c r="A11" s="4" t="inlineStr">
        <is>
          <t>Management and incentive fees</t>
        </is>
      </c>
      <c r="B11" s="6" t="n">
        <v>6630571</v>
      </c>
      <c r="C11" s="6" t="n">
        <v>4335904</v>
      </c>
    </row>
    <row r="12">
      <c r="A12" s="4" t="inlineStr">
        <is>
          <t>General and administrative expenses</t>
        </is>
      </c>
      <c r="B12" s="6" t="n">
        <v>4398409</v>
      </c>
      <c r="C12" s="6" t="n">
        <v>3620589</v>
      </c>
    </row>
    <row r="13">
      <c r="A13" s="4" t="inlineStr">
        <is>
          <t>Operating expenses reimbursable to Manager</t>
        </is>
      </c>
      <c r="B13" s="6" t="n">
        <v>1799570</v>
      </c>
      <c r="C13" s="6" t="n">
        <v>1897699</v>
      </c>
    </row>
    <row r="14">
      <c r="A14" s="4" t="inlineStr">
        <is>
          <t>Other operating expenses</t>
        </is>
      </c>
      <c r="B14" s="6" t="n">
        <v>234483</v>
      </c>
      <c r="C14" s="6" t="n">
        <v>2158488</v>
      </c>
    </row>
    <row r="15">
      <c r="A15" s="4" t="inlineStr">
        <is>
          <t>Compensation expense</t>
        </is>
      </c>
      <c r="B15" s="6" t="n">
        <v>445000</v>
      </c>
      <c r="C15" s="6" t="n">
        <v>241194</v>
      </c>
    </row>
    <row r="16">
      <c r="A16" s="4" t="inlineStr">
        <is>
          <t>Total expenses</t>
        </is>
      </c>
      <c r="B16" s="6" t="n">
        <v>13508033</v>
      </c>
      <c r="C16" s="6" t="n">
        <v>12253874</v>
      </c>
    </row>
    <row r="17">
      <c r="A17" s="3" t="inlineStr">
        <is>
          <t>Other income (loss):</t>
        </is>
      </c>
      <c r="B17" s="4" t="inlineStr">
        <is>
          <t xml:space="preserve"> </t>
        </is>
      </c>
      <c r="C17" s="4" t="inlineStr">
        <is>
          <t xml:space="preserve"> </t>
        </is>
      </c>
    </row>
    <row r="18">
      <c r="A18" s="4" t="inlineStr">
        <is>
          <t>Provision for credit losses</t>
        </is>
      </c>
      <c r="B18" s="6" t="n">
        <v>-5275122</v>
      </c>
      <c r="C18" s="6" t="n">
        <v>-2524216</v>
      </c>
    </row>
    <row r="19">
      <c r="A19" s="4" t="inlineStr">
        <is>
          <t>Change in unrealized (loss) on mortgage servicing rights</t>
        </is>
      </c>
      <c r="B19" s="6" t="n">
        <v>-42686</v>
      </c>
      <c r="C19" s="6" t="n">
        <v>-103684</v>
      </c>
    </row>
    <row r="20">
      <c r="A20" s="4" t="inlineStr">
        <is>
          <t>Servicing income, net</t>
        </is>
      </c>
      <c r="B20" s="6" t="n">
        <v>137230</v>
      </c>
      <c r="C20" s="6" t="n">
        <v>208997</v>
      </c>
    </row>
    <row r="21">
      <c r="A21" s="4" t="inlineStr">
        <is>
          <t>Total other (loss)</t>
        </is>
      </c>
      <c r="B21" s="6" t="n">
        <v>-5180578</v>
      </c>
      <c r="C21" s="6" t="n">
        <v>-2418903</v>
      </c>
    </row>
    <row r="22">
      <c r="A22" s="4" t="inlineStr">
        <is>
          <t>Net income before provision for income taxes</t>
        </is>
      </c>
      <c r="B22" s="6" t="n">
        <v>22667998</v>
      </c>
      <c r="C22" s="6" t="n">
        <v>19720219</v>
      </c>
    </row>
    <row r="23">
      <c r="A23" s="4" t="inlineStr">
        <is>
          <t>(Provision for) income taxes</t>
        </is>
      </c>
      <c r="B23" s="6" t="n">
        <v>-18808</v>
      </c>
      <c r="C23" s="6" t="n">
        <v>-5723</v>
      </c>
    </row>
    <row r="24">
      <c r="A24" s="4" t="inlineStr">
        <is>
          <t>Net income</t>
        </is>
      </c>
      <c r="B24" s="6" t="n">
        <v>22649190</v>
      </c>
      <c r="C24" s="6" t="n">
        <v>19714496</v>
      </c>
    </row>
    <row r="25">
      <c r="A25" s="4" t="inlineStr">
        <is>
          <t>Dividends to preferred stockholders</t>
        </is>
      </c>
      <c r="B25" s="6" t="n">
        <v>-4740000</v>
      </c>
      <c r="C25" s="6" t="n">
        <v>-4740000</v>
      </c>
    </row>
    <row r="26">
      <c r="A26" s="4" t="inlineStr">
        <is>
          <t>Net income attributable to common stockholders (basic and diluted)</t>
        </is>
      </c>
      <c r="B26" s="6" t="n">
        <v>17909190</v>
      </c>
      <c r="C26" s="6" t="n">
        <v>14974496</v>
      </c>
    </row>
    <row r="27">
      <c r="A27" s="3" t="inlineStr">
        <is>
          <t>Earnings per share:</t>
        </is>
      </c>
      <c r="B27" s="4" t="inlineStr">
        <is>
          <t xml:space="preserve"> </t>
        </is>
      </c>
      <c r="C27" s="4" t="inlineStr">
        <is>
          <t xml:space="preserve"> </t>
        </is>
      </c>
    </row>
    <row r="28">
      <c r="A28" s="4" t="inlineStr">
        <is>
          <t>Net income attributable to common stockholders (basic)</t>
        </is>
      </c>
      <c r="B28" s="6" t="n">
        <v>17909190</v>
      </c>
      <c r="C28" s="6" t="n">
        <v>14974496</v>
      </c>
    </row>
    <row r="29">
      <c r="A29" s="4" t="inlineStr">
        <is>
          <t>Net income attributable to common stockholders (diluted)</t>
        </is>
      </c>
      <c r="B29" s="7" t="n">
        <v>17909190</v>
      </c>
      <c r="C29" s="7" t="n">
        <v>14974496</v>
      </c>
    </row>
    <row r="30">
      <c r="A30" s="4" t="inlineStr">
        <is>
          <t>Weighted average number of shares of common stock outstanding (in shares)</t>
        </is>
      </c>
      <c r="B30" s="6" t="n">
        <v>52274904</v>
      </c>
      <c r="C30" s="6" t="n">
        <v>52231296</v>
      </c>
    </row>
    <row r="31">
      <c r="A31" s="4" t="inlineStr">
        <is>
          <t>Basic income per share (in dollars per share)</t>
        </is>
      </c>
      <c r="B31" s="8" t="n">
        <v>0.34</v>
      </c>
      <c r="C31" s="8" t="n">
        <v>0.29</v>
      </c>
    </row>
    <row r="32">
      <c r="A32" s="4" t="inlineStr">
        <is>
          <t>Diluted income per share (in dollars per share)</t>
        </is>
      </c>
      <c r="B32" s="10" t="n">
        <v>0.34</v>
      </c>
      <c r="C32" s="10" t="n">
        <v>0.29</v>
      </c>
    </row>
    <row r="33">
      <c r="A33" s="4" t="inlineStr">
        <is>
          <t>Dividends declared per weighted average share of common stock (in dollars per share)</t>
        </is>
      </c>
      <c r="B33" s="8" t="n">
        <v>0.4</v>
      </c>
      <c r="C33" s="8" t="n">
        <v>0.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s>
  <sheetData>
    <row r="1">
      <c r="A1" s="1" t="inlineStr">
        <is>
          <t>USE OF SPECIAL PURPOSE ENTITIES AND VARIABLE INTEREST ENTITIES - Narrative (Details)</t>
        </is>
      </c>
      <c r="B1" s="2" t="inlineStr">
        <is>
          <t>Jul. 12, 2023 USD ($)</t>
        </is>
      </c>
      <c r="C1" s="2" t="inlineStr">
        <is>
          <t>Jun. 14, 2021 USD ($) tranche subsidiary</t>
        </is>
      </c>
      <c r="D1" s="2" t="inlineStr">
        <is>
          <t>Dec. 31, 2024 USD ($)</t>
        </is>
      </c>
      <c r="E1" s="2" t="inlineStr">
        <is>
          <t>Dec. 31, 2023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newly formed subsidiaries | subsidiary</t>
        </is>
      </c>
      <c r="B3" s="4" t="inlineStr">
        <is>
          <t xml:space="preserve"> </t>
        </is>
      </c>
      <c r="C3" s="6" t="n">
        <v>2</v>
      </c>
      <c r="D3" s="4" t="inlineStr">
        <is>
          <t xml:space="preserve"> </t>
        </is>
      </c>
      <c r="E3" s="4" t="inlineStr">
        <is>
          <t xml:space="preserve"> </t>
        </is>
      </c>
    </row>
    <row r="4">
      <c r="A4" s="4" t="inlineStr">
        <is>
          <t>Equity interest retained</t>
        </is>
      </c>
      <c r="B4" s="4" t="inlineStr">
        <is>
          <t xml:space="preserve"> </t>
        </is>
      </c>
      <c r="C4" s="7" t="n">
        <v>96250000</v>
      </c>
      <c r="D4" s="4" t="inlineStr">
        <is>
          <t xml:space="preserve"> </t>
        </is>
      </c>
      <c r="E4" s="4" t="inlineStr">
        <is>
          <t xml:space="preserve"> </t>
        </is>
      </c>
    </row>
    <row r="5">
      <c r="A5" s="4" t="inlineStr">
        <is>
          <t>Proceeds from issuance of long-term debt allocated to acquire additional loan obligations</t>
        </is>
      </c>
      <c r="B5" s="4" t="inlineStr">
        <is>
          <t xml:space="preserve"> </t>
        </is>
      </c>
      <c r="C5" s="7" t="n">
        <v>330300000</v>
      </c>
      <c r="D5" s="4" t="inlineStr">
        <is>
          <t xml:space="preserve"> </t>
        </is>
      </c>
      <c r="E5" s="4" t="inlineStr">
        <is>
          <t xml:space="preserve"> </t>
        </is>
      </c>
    </row>
    <row r="6">
      <c r="A6" s="4" t="inlineStr">
        <is>
          <t>Period to acquire additional loan obligations from closing date</t>
        </is>
      </c>
      <c r="B6" s="4" t="inlineStr">
        <is>
          <t xml:space="preserve"> </t>
        </is>
      </c>
      <c r="C6" s="4" t="inlineStr">
        <is>
          <t>180 days</t>
        </is>
      </c>
      <c r="D6" s="4" t="inlineStr">
        <is>
          <t xml:space="preserve"> </t>
        </is>
      </c>
      <c r="E6" s="4" t="inlineStr">
        <is>
          <t xml:space="preserve"> </t>
        </is>
      </c>
    </row>
    <row r="7">
      <c r="A7" s="4" t="inlineStr">
        <is>
          <t>Collateralized loan obligation leverage ratio (as a percent)</t>
        </is>
      </c>
      <c r="B7" s="4" t="inlineStr">
        <is>
          <t xml:space="preserve"> </t>
        </is>
      </c>
      <c r="C7" s="10" t="n">
        <v>0.83</v>
      </c>
      <c r="D7" s="4" t="inlineStr">
        <is>
          <t xml:space="preserve"> </t>
        </is>
      </c>
      <c r="E7" s="4" t="inlineStr">
        <is>
          <t xml:space="preserve"> </t>
        </is>
      </c>
    </row>
    <row r="8">
      <c r="A8" s="4" t="inlineStr">
        <is>
          <t>Initial weighted average spread</t>
        </is>
      </c>
      <c r="B8" s="11" t="n">
        <v>0.0314</v>
      </c>
      <c r="C8" s="4" t="inlineStr">
        <is>
          <t xml:space="preserve"> </t>
        </is>
      </c>
      <c r="D8" s="4" t="inlineStr">
        <is>
          <t xml:space="preserve"> </t>
        </is>
      </c>
      <c r="E8" s="4" t="inlineStr">
        <is>
          <t xml:space="preserve"> </t>
        </is>
      </c>
    </row>
    <row r="9">
      <c r="A9" s="4" t="inlineStr">
        <is>
          <t>Period of initial weighted average spread</t>
        </is>
      </c>
      <c r="B9" s="4" t="inlineStr">
        <is>
          <t>30 days</t>
        </is>
      </c>
      <c r="C9" s="4" t="inlineStr">
        <is>
          <t xml:space="preserve"> </t>
        </is>
      </c>
      <c r="D9" s="4" t="inlineStr">
        <is>
          <t xml:space="preserve"> </t>
        </is>
      </c>
      <c r="E9" s="4" t="inlineStr">
        <is>
          <t xml:space="preserve"> </t>
        </is>
      </c>
    </row>
    <row r="10">
      <c r="A10" s="4" t="inlineStr">
        <is>
          <t>Commercial Real Estate Portfolio Segment</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Face amount of debt</t>
        </is>
      </c>
      <c r="B12" s="4" t="inlineStr">
        <is>
          <t xml:space="preserve"> </t>
        </is>
      </c>
      <c r="C12" s="4" t="inlineStr">
        <is>
          <t xml:space="preserve"> </t>
        </is>
      </c>
      <c r="D12" s="7" t="n">
        <v>1065563646</v>
      </c>
      <c r="E12" s="7" t="n">
        <v>1397385160</v>
      </c>
    </row>
    <row r="13">
      <c r="A13" s="4" t="inlineStr">
        <is>
          <t>LMF 2023-1 Financing | Internal Investment Grad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Face amount of debt</t>
        </is>
      </c>
      <c r="B15" s="7" t="n">
        <v>47300000</v>
      </c>
      <c r="C15" s="4" t="inlineStr">
        <is>
          <t xml:space="preserve"> </t>
        </is>
      </c>
      <c r="D15" s="4" t="inlineStr">
        <is>
          <t xml:space="preserve"> </t>
        </is>
      </c>
      <c r="E15" s="4" t="inlineStr">
        <is>
          <t xml:space="preserve"> </t>
        </is>
      </c>
    </row>
    <row r="16">
      <c r="A16" s="4" t="inlineStr">
        <is>
          <t>LMF 2023-1 Financing | Internal Investment Grade | Private Placement</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Face amount of debt</t>
        </is>
      </c>
      <c r="B18" s="6" t="n">
        <v>270400000</v>
      </c>
      <c r="C18" s="4" t="inlineStr">
        <is>
          <t xml:space="preserve"> </t>
        </is>
      </c>
      <c r="D18" s="4" t="inlineStr">
        <is>
          <t xml:space="preserve"> </t>
        </is>
      </c>
      <c r="E18" s="4" t="inlineStr">
        <is>
          <t xml:space="preserve"> </t>
        </is>
      </c>
    </row>
    <row r="19">
      <c r="A19" s="4" t="inlineStr">
        <is>
          <t>LMF 2023-1 Financing | Multi-family | Commercial Real Estate Portfolio Segment | Internal Investment Grade</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Face amount of debt</t>
        </is>
      </c>
      <c r="B21" s="6" t="n">
        <v>386400000</v>
      </c>
      <c r="C21" s="4" t="inlineStr">
        <is>
          <t xml:space="preserve"> </t>
        </is>
      </c>
      <c r="D21" s="4" t="inlineStr">
        <is>
          <t xml:space="preserve"> </t>
        </is>
      </c>
      <c r="E21" s="4" t="inlineStr">
        <is>
          <t xml:space="preserve"> </t>
        </is>
      </c>
    </row>
    <row r="22">
      <c r="A22" s="4" t="inlineStr">
        <is>
          <t>Lument Finance Trust</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Subordinated interest retained</t>
        </is>
      </c>
      <c r="B24" s="7" t="n">
        <v>68600000</v>
      </c>
      <c r="C24" s="4" t="inlineStr">
        <is>
          <t xml:space="preserve"> </t>
        </is>
      </c>
      <c r="D24" s="4" t="inlineStr">
        <is>
          <t xml:space="preserve"> </t>
        </is>
      </c>
      <c r="E24" s="4" t="inlineStr">
        <is>
          <t xml:space="preserve"> </t>
        </is>
      </c>
    </row>
    <row r="25">
      <c r="A25" s="4" t="inlineStr">
        <is>
          <t>Financing initial reinvestment period</t>
        </is>
      </c>
      <c r="B25" s="4" t="inlineStr">
        <is>
          <t>2 years</t>
        </is>
      </c>
      <c r="C25" s="4" t="inlineStr">
        <is>
          <t xml:space="preserve"> </t>
        </is>
      </c>
      <c r="D25" s="4" t="inlineStr">
        <is>
          <t xml:space="preserve"> </t>
        </is>
      </c>
      <c r="E25" s="4" t="inlineStr">
        <is>
          <t xml:space="preserve"> </t>
        </is>
      </c>
    </row>
    <row r="26">
      <c r="A26" s="4" t="inlineStr">
        <is>
          <t>Collateralized Loan Obligations - LFT CRE 2021-FL1, Ltd.</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Debt instrument, number of tranches | tranche</t>
        </is>
      </c>
      <c r="B28" s="4" t="inlineStr">
        <is>
          <t xml:space="preserve"> </t>
        </is>
      </c>
      <c r="C28" s="6" t="n">
        <v>8</v>
      </c>
      <c r="D28" s="4" t="inlineStr">
        <is>
          <t xml:space="preserve"> </t>
        </is>
      </c>
      <c r="E28" s="4" t="inlineStr">
        <is>
          <t xml:space="preserve"> </t>
        </is>
      </c>
    </row>
    <row r="29">
      <c r="A29" s="4" t="inlineStr">
        <is>
          <t>Debt instrument, face amount</t>
        </is>
      </c>
      <c r="B29" s="4" t="inlineStr">
        <is>
          <t xml:space="preserve"> </t>
        </is>
      </c>
      <c r="C29" s="7" t="n">
        <v>903800000</v>
      </c>
      <c r="D29" s="4" t="inlineStr">
        <is>
          <t xml:space="preserve"> </t>
        </is>
      </c>
      <c r="E29" s="4" t="inlineStr">
        <is>
          <t xml:space="preserve"> </t>
        </is>
      </c>
    </row>
    <row r="30">
      <c r="A30" s="4" t="inlineStr">
        <is>
          <t>Initial investment period</t>
        </is>
      </c>
      <c r="B30" s="4" t="inlineStr">
        <is>
          <t xml:space="preserve"> </t>
        </is>
      </c>
      <c r="C30" s="4" t="inlineStr">
        <is>
          <t>2 years 6 months</t>
        </is>
      </c>
      <c r="D30" s="4" t="inlineStr">
        <is>
          <t xml:space="preserve"> </t>
        </is>
      </c>
      <c r="E30" s="4" t="inlineStr">
        <is>
          <t xml:space="preserve"> </t>
        </is>
      </c>
    </row>
    <row r="31">
      <c r="A31" s="4" t="inlineStr">
        <is>
          <t>Proceeds from issuance of collateralized loan obligations</t>
        </is>
      </c>
      <c r="B31" s="4" t="inlineStr">
        <is>
          <t xml:space="preserve"> </t>
        </is>
      </c>
      <c r="C31" s="7" t="n">
        <v>1000000000</v>
      </c>
      <c r="D31" s="4" t="inlineStr">
        <is>
          <t xml:space="preserve"> </t>
        </is>
      </c>
      <c r="E31" s="4" t="inlineStr">
        <is>
          <t xml:space="preserve"> </t>
        </is>
      </c>
    </row>
    <row r="32">
      <c r="A32" s="4" t="inlineStr">
        <is>
          <t>Collateralized Loan Obligations - LFT CRE 2021-FL1, Ltd. - Investment Grade</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6" t="n">
        <v>833800000</v>
      </c>
      <c r="D34" s="4" t="inlineStr">
        <is>
          <t xml:space="preserve"> </t>
        </is>
      </c>
      <c r="E34" s="4" t="inlineStr">
        <is>
          <t xml:space="preserve"> </t>
        </is>
      </c>
    </row>
    <row r="35">
      <c r="A35" s="4" t="inlineStr">
        <is>
          <t>Collateralized Loan Obligations - LFT CRE 2021-FL1, Ltd. - Below Investment Grade</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4" t="inlineStr">
        <is>
          <t xml:space="preserve"> </t>
        </is>
      </c>
      <c r="C37" s="7" t="n">
        <v>70000000</v>
      </c>
      <c r="D37" s="4" t="inlineStr">
        <is>
          <t xml:space="preserve"> </t>
        </is>
      </c>
      <c r="E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s>
  <sheetData>
    <row r="1">
      <c r="A1" s="1" t="inlineStr">
        <is>
          <t>USE OF SPECIAL PURPOSE ENTITIES AND VARIABLE INTEREST ENTITIES - Condensed Consolidated Balance Sheets (Details) - USD ($)</t>
        </is>
      </c>
      <c r="C1" s="2" t="inlineStr">
        <is>
          <t>Dec. 31, 2024</t>
        </is>
      </c>
      <c r="E1" s="2" t="inlineStr">
        <is>
          <t>Dec. 31, 2023</t>
        </is>
      </c>
      <c r="G1" s="2" t="inlineStr">
        <is>
          <t>Dec. 31, 2022</t>
        </is>
      </c>
    </row>
    <row r="2">
      <c r="A2" s="3" t="inlineStr">
        <is>
          <t>Variable Interest Entity [Line Items]</t>
        </is>
      </c>
      <c r="C2" s="4" t="inlineStr">
        <is>
          <t xml:space="preserve"> </t>
        </is>
      </c>
      <c r="E2" s="4" t="inlineStr">
        <is>
          <t xml:space="preserve"> </t>
        </is>
      </c>
      <c r="G2" s="4" t="inlineStr">
        <is>
          <t xml:space="preserve"> </t>
        </is>
      </c>
    </row>
    <row r="3">
      <c r="A3" s="4" t="inlineStr">
        <is>
          <t>Cash, cash equivalents and restricted cash</t>
        </is>
      </c>
      <c r="C3" s="7" t="n">
        <v>71564098</v>
      </c>
      <c r="E3" s="7" t="n">
        <v>51517192</v>
      </c>
      <c r="G3" s="7" t="n">
        <v>47366365</v>
      </c>
    </row>
    <row r="4">
      <c r="A4" s="4" t="inlineStr">
        <is>
          <t>Accrued interest receivable</t>
        </is>
      </c>
      <c r="B4" s="4" t="inlineStr">
        <is>
          <t>[1]</t>
        </is>
      </c>
      <c r="C4" s="6" t="n">
        <v>5945874</v>
      </c>
      <c r="E4" s="6" t="n">
        <v>8588805</v>
      </c>
      <c r="G4" s="4" t="inlineStr">
        <is>
          <t xml:space="preserve"> </t>
        </is>
      </c>
    </row>
    <row r="5">
      <c r="A5" s="4" t="inlineStr">
        <is>
          <t>Loans held for investment</t>
        </is>
      </c>
      <c r="C5" s="6" t="n">
        <v>1048803078</v>
      </c>
      <c r="D5" s="4" t="inlineStr">
        <is>
          <t>[1]</t>
        </is>
      </c>
      <c r="E5" s="6" t="n">
        <v>1383881197</v>
      </c>
      <c r="F5" s="4" t="inlineStr">
        <is>
          <t>[1]</t>
        </is>
      </c>
      <c r="G5" s="6" t="n">
        <v>1071889518</v>
      </c>
    </row>
    <row r="6">
      <c r="A6" s="4" t="inlineStr">
        <is>
          <t>Total assets</t>
        </is>
      </c>
      <c r="B6" s="4" t="inlineStr">
        <is>
          <t>[1]</t>
        </is>
      </c>
      <c r="C6" s="6" t="n">
        <v>1128594378</v>
      </c>
      <c r="E6" s="6" t="n">
        <v>1446932447</v>
      </c>
      <c r="G6" s="4" t="inlineStr">
        <is>
          <t xml:space="preserve"> </t>
        </is>
      </c>
    </row>
    <row r="7">
      <c r="A7" s="4" t="inlineStr">
        <is>
          <t>Accrued interest payable</t>
        </is>
      </c>
      <c r="B7" s="4" t="inlineStr">
        <is>
          <t>[1]</t>
        </is>
      </c>
      <c r="C7" s="6" t="n">
        <v>2697963</v>
      </c>
      <c r="E7" s="6" t="n">
        <v>4092701</v>
      </c>
      <c r="G7" s="4" t="inlineStr">
        <is>
          <t xml:space="preserve"> </t>
        </is>
      </c>
    </row>
    <row r="8">
      <c r="A8" s="4" t="inlineStr">
        <is>
          <t>Collateralized loan obligations, net</t>
        </is>
      </c>
      <c r="B8" s="4" t="inlineStr">
        <is>
          <t>[1]</t>
        </is>
      </c>
      <c r="C8" s="6" t="n">
        <v>828390189</v>
      </c>
      <c r="E8" s="6" t="n">
        <v>1146210752</v>
      </c>
      <c r="G8" s="4" t="inlineStr">
        <is>
          <t xml:space="preserve"> </t>
        </is>
      </c>
    </row>
    <row r="9">
      <c r="A9" s="4" t="inlineStr">
        <is>
          <t>Total liabilities</t>
        </is>
      </c>
      <c r="B9" s="4" t="inlineStr">
        <is>
          <t>[1]</t>
        </is>
      </c>
      <c r="C9" s="6" t="n">
        <v>890695346</v>
      </c>
      <c r="E9" s="6" t="n">
        <v>1206140067</v>
      </c>
      <c r="G9" s="4" t="inlineStr">
        <is>
          <t xml:space="preserve"> </t>
        </is>
      </c>
    </row>
    <row r="10">
      <c r="A10" s="4" t="inlineStr">
        <is>
          <t>Equity</t>
        </is>
      </c>
      <c r="C10" s="6" t="n">
        <v>237899032</v>
      </c>
      <c r="D10" s="4" t="inlineStr">
        <is>
          <t>[1]</t>
        </is>
      </c>
      <c r="E10" s="6" t="n">
        <v>240792380</v>
      </c>
      <c r="F10" s="4" t="inlineStr">
        <is>
          <t>[1]</t>
        </is>
      </c>
      <c r="G10" s="7" t="n">
        <v>243001497</v>
      </c>
    </row>
    <row r="11">
      <c r="A11" s="4" t="inlineStr">
        <is>
          <t>Total liabilities and equity</t>
        </is>
      </c>
      <c r="B11" s="4" t="inlineStr">
        <is>
          <t>[1]</t>
        </is>
      </c>
      <c r="C11" s="6" t="n">
        <v>1128594378</v>
      </c>
      <c r="E11" s="6" t="n">
        <v>1446932447</v>
      </c>
      <c r="G11" s="4" t="inlineStr">
        <is>
          <t xml:space="preserve"> </t>
        </is>
      </c>
    </row>
    <row r="12">
      <c r="A12" s="4" t="inlineStr">
        <is>
          <t>Hunt CRE 2017-FL1, Ltd. and Hunt CRE 2018-FL2, Ltd.</t>
        </is>
      </c>
      <c r="C12" s="4" t="inlineStr">
        <is>
          <t xml:space="preserve"> </t>
        </is>
      </c>
      <c r="E12" s="4" t="inlineStr">
        <is>
          <t xml:space="preserve"> </t>
        </is>
      </c>
      <c r="G12" s="4" t="inlineStr">
        <is>
          <t xml:space="preserve"> </t>
        </is>
      </c>
    </row>
    <row r="13">
      <c r="A13" s="3" t="inlineStr">
        <is>
          <t>Variable Interest Entity [Line Items]</t>
        </is>
      </c>
      <c r="C13" s="4" t="inlineStr">
        <is>
          <t xml:space="preserve"> </t>
        </is>
      </c>
      <c r="E13" s="4" t="inlineStr">
        <is>
          <t xml:space="preserve"> </t>
        </is>
      </c>
      <c r="G13" s="4" t="inlineStr">
        <is>
          <t xml:space="preserve"> </t>
        </is>
      </c>
    </row>
    <row r="14">
      <c r="A14" s="4" t="inlineStr">
        <is>
          <t>Cash, cash equivalents and restricted cash</t>
        </is>
      </c>
      <c r="C14" s="6" t="n">
        <v>2391042</v>
      </c>
      <c r="E14" s="6" t="n">
        <v>270217</v>
      </c>
      <c r="G14" s="4" t="inlineStr">
        <is>
          <t xml:space="preserve"> </t>
        </is>
      </c>
    </row>
    <row r="15">
      <c r="A15" s="4" t="inlineStr">
        <is>
          <t>Accrued interest receivable</t>
        </is>
      </c>
      <c r="C15" s="6" t="n">
        <v>5861355</v>
      </c>
      <c r="E15" s="6" t="n">
        <v>8588805</v>
      </c>
      <c r="G15" s="4" t="inlineStr">
        <is>
          <t xml:space="preserve"> </t>
        </is>
      </c>
    </row>
    <row r="16">
      <c r="A16" s="4" t="inlineStr">
        <is>
          <t>Investment related receivable</t>
        </is>
      </c>
      <c r="C16" s="6" t="n">
        <v>0</v>
      </c>
      <c r="E16" s="6" t="n">
        <v>0</v>
      </c>
      <c r="G16" s="4" t="inlineStr">
        <is>
          <t xml:space="preserve"> </t>
        </is>
      </c>
    </row>
    <row r="17">
      <c r="A17" s="4" t="inlineStr">
        <is>
          <t>Loans held for investment</t>
        </is>
      </c>
      <c r="C17" s="6" t="n">
        <v>1049886009</v>
      </c>
      <c r="E17" s="6" t="n">
        <v>1375277312</v>
      </c>
      <c r="G17" s="4" t="inlineStr">
        <is>
          <t xml:space="preserve"> </t>
        </is>
      </c>
    </row>
    <row r="18">
      <c r="A18" s="4" t="inlineStr">
        <is>
          <t>Total assets</t>
        </is>
      </c>
      <c r="C18" s="6" t="n">
        <v>1058138406</v>
      </c>
      <c r="E18" s="6" t="n">
        <v>1384136334</v>
      </c>
      <c r="G18" s="4" t="inlineStr">
        <is>
          <t xml:space="preserve"> </t>
        </is>
      </c>
    </row>
    <row r="19">
      <c r="A19" s="4" t="inlineStr">
        <is>
          <t>Accrued interest payable</t>
        </is>
      </c>
      <c r="C19" s="6" t="n">
        <v>2611416</v>
      </c>
      <c r="E19" s="6" t="n">
        <v>3996538</v>
      </c>
      <c r="G19" s="4" t="inlineStr">
        <is>
          <t xml:space="preserve"> </t>
        </is>
      </c>
    </row>
    <row r="20">
      <c r="A20" s="4" t="inlineStr">
        <is>
          <t>Collateralized loan obligations, net</t>
        </is>
      </c>
      <c r="C20" s="6" t="n">
        <v>828390189</v>
      </c>
      <c r="E20" s="6" t="n">
        <v>1146210752</v>
      </c>
      <c r="G20" s="4" t="inlineStr">
        <is>
          <t xml:space="preserve"> </t>
        </is>
      </c>
    </row>
    <row r="21">
      <c r="A21" s="4" t="inlineStr">
        <is>
          <t>Total liabilities</t>
        </is>
      </c>
      <c r="C21" s="6" t="n">
        <v>831001605</v>
      </c>
      <c r="E21" s="6" t="n">
        <v>1150207290</v>
      </c>
      <c r="G21" s="4" t="inlineStr">
        <is>
          <t xml:space="preserve"> </t>
        </is>
      </c>
    </row>
    <row r="22">
      <c r="A22" s="4" t="inlineStr">
        <is>
          <t>Equity</t>
        </is>
      </c>
      <c r="C22" s="6" t="n">
        <v>227136801</v>
      </c>
      <c r="E22" s="6" t="n">
        <v>233929044</v>
      </c>
      <c r="G22" s="4" t="inlineStr">
        <is>
          <t xml:space="preserve"> </t>
        </is>
      </c>
    </row>
    <row r="23">
      <c r="A23" s="4" t="inlineStr">
        <is>
          <t>Total liabilities and equity</t>
        </is>
      </c>
      <c r="C23" s="7" t="n">
        <v>1058138406</v>
      </c>
      <c r="E23" s="7" t="n">
        <v>1384136334</v>
      </c>
      <c r="G23" s="4" t="inlineStr">
        <is>
          <t xml:space="preserve"> </t>
        </is>
      </c>
    </row>
    <row r="24"/>
    <row r="25">
      <c r="A25"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5">
    <mergeCell ref="A24:F24"/>
    <mergeCell ref="C1:D1"/>
    <mergeCell ref="E1:F1"/>
    <mergeCell ref="A1:B1"/>
    <mergeCell ref="A25:F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55" customWidth="1" min="3" max="3"/>
    <col width="55" customWidth="1" min="4" max="4"/>
  </cols>
  <sheetData>
    <row r="1">
      <c r="A1" s="1" t="inlineStr">
        <is>
          <t>USE OF SPECIAL PURPOSE ENTITIES AND VARIABLE INTEREST ENTITIES - Summary of Loan and Borrowing Characteristics (Details)</t>
        </is>
      </c>
      <c r="C1" s="2" t="inlineStr">
        <is>
          <t>12 Months Ended</t>
        </is>
      </c>
    </row>
    <row r="2">
      <c r="C2" s="2" t="inlineStr">
        <is>
          <t>Dec. 31, 2024 USD ($) instrument contract mortgageLoan</t>
        </is>
      </c>
      <c r="D2" s="2" t="inlineStr">
        <is>
          <t>Dec. 31, 2023 USD ($) mortgageLoan contract instrument</t>
        </is>
      </c>
    </row>
    <row r="3">
      <c r="A3" s="3" t="inlineStr">
        <is>
          <t>Variable Interest Entity [Line Items]</t>
        </is>
      </c>
      <c r="C3" s="4" t="inlineStr">
        <is>
          <t xml:space="preserve"> </t>
        </is>
      </c>
      <c r="D3" s="4" t="inlineStr">
        <is>
          <t xml:space="preserve"> </t>
        </is>
      </c>
    </row>
    <row r="4">
      <c r="A4" s="4" t="inlineStr">
        <is>
          <t>Collateralized loan obligations, net</t>
        </is>
      </c>
      <c r="B4" s="4" t="inlineStr">
        <is>
          <t>[1]</t>
        </is>
      </c>
      <c r="C4" s="7" t="n">
        <v>828390189</v>
      </c>
      <c r="D4" s="7" t="n">
        <v>1146210752</v>
      </c>
    </row>
    <row r="5">
      <c r="A5" s="4" t="inlineStr">
        <is>
          <t>One Month SOFR Rate (percent)</t>
        </is>
      </c>
      <c r="C5" s="11" t="n">
        <v>0.0451</v>
      </c>
      <c r="D5" s="11" t="n">
        <v>0.0533</v>
      </c>
    </row>
    <row r="6">
      <c r="A6" s="4" t="inlineStr">
        <is>
          <t>Weighted average LIBOR floor rate (percent)</t>
        </is>
      </c>
      <c r="C6" s="11" t="n">
        <v>0.0063</v>
      </c>
      <c r="D6" s="11" t="n">
        <v>0.0038</v>
      </c>
    </row>
    <row r="7">
      <c r="A7" s="4" t="inlineStr">
        <is>
          <t>Spread rate</t>
        </is>
      </c>
      <c r="C7" s="11" t="n">
        <v>0.0353</v>
      </c>
      <c r="D7" s="11" t="n">
        <v>0.0354</v>
      </c>
    </row>
    <row r="8">
      <c r="A8" s="4" t="inlineStr">
        <is>
          <t>Basis spread on one-month LIBOR (percent)</t>
        </is>
      </c>
      <c r="C8" s="11" t="n">
        <v>0.0226</v>
      </c>
      <c r="D8" s="11" t="n">
        <v>0.0199</v>
      </c>
    </row>
    <row r="9">
      <c r="A9" s="4" t="inlineStr">
        <is>
          <t>30-Day SOF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Floating rate</t>
        </is>
      </c>
      <c r="C11" s="13" t="n">
        <v>1</v>
      </c>
      <c r="D11" s="13" t="n">
        <v>1</v>
      </c>
    </row>
    <row r="12">
      <c r="A12" s="4" t="inlineStr">
        <is>
          <t>30-Day SOFR Rate</t>
        </is>
      </c>
      <c r="C12" s="15" t="n">
        <v>0.044</v>
      </c>
      <c r="D12" s="15" t="n">
        <v>0.0536</v>
      </c>
    </row>
    <row r="13">
      <c r="A13" s="4" t="inlineStr">
        <is>
          <t>Commercial Real Estate Portfolio Segment</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Number of Loans | mortgageLoan</t>
        </is>
      </c>
      <c r="C15" s="6" t="n">
        <v>65</v>
      </c>
      <c r="D15" s="6" t="n">
        <v>88</v>
      </c>
    </row>
    <row r="16">
      <c r="A16" s="4" t="inlineStr">
        <is>
          <t>Carrying Value</t>
        </is>
      </c>
      <c r="C16" s="7" t="n">
        <v>1060123298</v>
      </c>
      <c r="D16" s="7" t="n">
        <v>1389940203</v>
      </c>
    </row>
    <row r="17">
      <c r="A17" s="4" t="inlineStr">
        <is>
          <t>Net of purchase discounts</t>
        </is>
      </c>
      <c r="C17" s="7" t="n">
        <v>3466214</v>
      </c>
      <c r="D17" s="7" t="n">
        <v>7000863</v>
      </c>
    </row>
    <row r="18">
      <c r="A18" s="4" t="inlineStr">
        <is>
          <t>Floating rate</t>
        </is>
      </c>
      <c r="C18" s="13" t="n">
        <v>1</v>
      </c>
      <c r="D18" s="13" t="n">
        <v>1</v>
      </c>
    </row>
    <row r="19">
      <c r="A19" s="4" t="inlineStr">
        <is>
          <t>LFT CRE 2021-FL1, Ltd.</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Number of notes issued | instrument</t>
        </is>
      </c>
      <c r="C21" s="6" t="n">
        <v>2</v>
      </c>
      <c r="D21" s="4" t="inlineStr">
        <is>
          <t xml:space="preserve"> </t>
        </is>
      </c>
    </row>
    <row r="22">
      <c r="A22" s="4" t="inlineStr">
        <is>
          <t>LFT CRE 2021-FL1, Ltd. | London Interbank Offered Rate (LIBOR)</t>
        </is>
      </c>
      <c r="C22" s="4" t="inlineStr">
        <is>
          <t xml:space="preserve"> </t>
        </is>
      </c>
      <c r="D22" s="4" t="inlineStr">
        <is>
          <t xml:space="preserve"> </t>
        </is>
      </c>
    </row>
    <row r="23">
      <c r="A23" s="3" t="inlineStr">
        <is>
          <t>Variable Interest Entity [Line Items]</t>
        </is>
      </c>
      <c r="C23" s="4" t="inlineStr">
        <is>
          <t xml:space="preserve"> </t>
        </is>
      </c>
      <c r="D23" s="4" t="inlineStr">
        <is>
          <t xml:space="preserve"> </t>
        </is>
      </c>
    </row>
    <row r="24">
      <c r="A24" s="4" t="inlineStr">
        <is>
          <t>Weighted average yield (percent)</t>
        </is>
      </c>
      <c r="C24" s="11" t="n">
        <v>0.0808</v>
      </c>
      <c r="D24" s="4" t="inlineStr">
        <is>
          <t xml:space="preserve"> </t>
        </is>
      </c>
    </row>
    <row r="25">
      <c r="A25" s="4" t="inlineStr">
        <is>
          <t>Weighted average yield (percent)</t>
        </is>
      </c>
      <c r="C25" s="11" t="n">
        <v>0.06660000000000001</v>
      </c>
      <c r="D25" s="4" t="inlineStr">
        <is>
          <t xml:space="preserve"> </t>
        </is>
      </c>
    </row>
    <row r="26">
      <c r="A26" s="4" t="inlineStr">
        <is>
          <t>LFT CRE 2021-FL1, Ltd. | Commercial Real Estate Portfolio Segment</t>
        </is>
      </c>
      <c r="C26" s="4" t="inlineStr">
        <is>
          <t xml:space="preserve"> </t>
        </is>
      </c>
      <c r="D26" s="4" t="inlineStr">
        <is>
          <t xml:space="preserve"> </t>
        </is>
      </c>
    </row>
    <row r="27">
      <c r="A27" s="3" t="inlineStr">
        <is>
          <t>Variable Interest Entity [Line Items]</t>
        </is>
      </c>
      <c r="C27" s="4" t="inlineStr">
        <is>
          <t xml:space="preserve"> </t>
        </is>
      </c>
      <c r="D27" s="4" t="inlineStr">
        <is>
          <t xml:space="preserve"> </t>
        </is>
      </c>
    </row>
    <row r="28">
      <c r="A28" s="4" t="inlineStr">
        <is>
          <t>Number of Loans | contract</t>
        </is>
      </c>
      <c r="C28" s="6" t="n">
        <v>65</v>
      </c>
      <c r="D28" s="4" t="inlineStr">
        <is>
          <t xml:space="preserve"> </t>
        </is>
      </c>
    </row>
    <row r="29">
      <c r="A29" s="4" t="inlineStr">
        <is>
          <t>Hunt CRE 2017-FL1, Ltd. and Hunt CRE 2018-FL2, Ltd.</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Number of notes issued | instrument</t>
        </is>
      </c>
      <c r="C31" s="4" t="inlineStr">
        <is>
          <t xml:space="preserve"> </t>
        </is>
      </c>
      <c r="D31" s="6" t="n">
        <v>2</v>
      </c>
    </row>
    <row r="32">
      <c r="A32" s="4" t="inlineStr">
        <is>
          <t>Collateralized loan obligations, net</t>
        </is>
      </c>
      <c r="C32" s="7" t="n">
        <v>828390189</v>
      </c>
      <c r="D32" s="7" t="n">
        <v>1146210752</v>
      </c>
    </row>
    <row r="33">
      <c r="A33" s="4" t="inlineStr">
        <is>
          <t>Hunt CRE 2017-FL1, Ltd. and Hunt CRE 2018-FL2, Ltd. | London Interbank Offered Rate (LIBOR)</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Weighted average yield (percent)</t>
        </is>
      </c>
      <c r="C35" s="4" t="inlineStr">
        <is>
          <t xml:space="preserve"> </t>
        </is>
      </c>
      <c r="D35" s="11" t="n">
        <v>0.0891</v>
      </c>
    </row>
    <row r="36">
      <c r="A36" s="4" t="inlineStr">
        <is>
          <t>Weighted average yield (percent)</t>
        </is>
      </c>
      <c r="C36" s="4" t="inlineStr">
        <is>
          <t xml:space="preserve"> </t>
        </is>
      </c>
      <c r="D36" s="11" t="n">
        <v>0.0735</v>
      </c>
    </row>
    <row r="37">
      <c r="A37" s="4" t="inlineStr">
        <is>
          <t>Hunt CRE 2017-FL1, Ltd. and Hunt CRE 2018-FL2, Ltd. | Commercial Real Estate Portfolio Segment</t>
        </is>
      </c>
      <c r="C37" s="4" t="inlineStr">
        <is>
          <t xml:space="preserve"> </t>
        </is>
      </c>
      <c r="D37" s="4" t="inlineStr">
        <is>
          <t xml:space="preserve"> </t>
        </is>
      </c>
    </row>
    <row r="38">
      <c r="A38" s="3" t="inlineStr">
        <is>
          <t>Variable Interest Entity [Line Items]</t>
        </is>
      </c>
      <c r="C38" s="4" t="inlineStr">
        <is>
          <t xml:space="preserve"> </t>
        </is>
      </c>
      <c r="D38" s="4" t="inlineStr">
        <is>
          <t xml:space="preserve"> </t>
        </is>
      </c>
    </row>
    <row r="39">
      <c r="A39" s="4" t="inlineStr">
        <is>
          <t>Number of Loans | contract</t>
        </is>
      </c>
      <c r="C39" s="4" t="inlineStr">
        <is>
          <t xml:space="preserve"> </t>
        </is>
      </c>
      <c r="D39" s="6" t="n">
        <v>87</v>
      </c>
    </row>
    <row r="40">
      <c r="A40" s="4" t="inlineStr">
        <is>
          <t>Principal Value</t>
        </is>
      </c>
      <c r="C40" s="4" t="inlineStr">
        <is>
          <t xml:space="preserve"> </t>
        </is>
      </c>
      <c r="D40" s="4" t="inlineStr">
        <is>
          <t xml:space="preserve"> </t>
        </is>
      </c>
    </row>
    <row r="41">
      <c r="A41" s="3" t="inlineStr">
        <is>
          <t>Variable Interest Entity [Line Items]</t>
        </is>
      </c>
      <c r="C41" s="4" t="inlineStr">
        <is>
          <t xml:space="preserve"> </t>
        </is>
      </c>
      <c r="D41" s="4" t="inlineStr">
        <is>
          <t xml:space="preserve"> </t>
        </is>
      </c>
    </row>
    <row r="42">
      <c r="A42" s="4" t="inlineStr">
        <is>
          <t>Collateralized loan obligations, net</t>
        </is>
      </c>
      <c r="C42" s="6" t="n">
        <v>830698696</v>
      </c>
      <c r="D42" s="7" t="n">
        <v>1151450000</v>
      </c>
    </row>
    <row r="43">
      <c r="A43" s="4" t="inlineStr">
        <is>
          <t>Principal Value | LFT CRE 2021-FL1, Ltd.</t>
        </is>
      </c>
      <c r="C43" s="4" t="inlineStr">
        <is>
          <t xml:space="preserve"> </t>
        </is>
      </c>
      <c r="D43" s="4" t="inlineStr">
        <is>
          <t xml:space="preserve"> </t>
        </is>
      </c>
    </row>
    <row r="44">
      <c r="A44" s="3" t="inlineStr">
        <is>
          <t>Variable Interest Entity [Line Items]</t>
        </is>
      </c>
      <c r="C44" s="4" t="inlineStr">
        <is>
          <t xml:space="preserve"> </t>
        </is>
      </c>
      <c r="D44" s="4" t="inlineStr">
        <is>
          <t xml:space="preserve"> </t>
        </is>
      </c>
    </row>
    <row r="45">
      <c r="A45" s="4" t="inlineStr">
        <is>
          <t>Carrying Value</t>
        </is>
      </c>
      <c r="C45" s="6" t="n">
        <v>1065563646</v>
      </c>
      <c r="D45" s="4" t="inlineStr">
        <is>
          <t xml:space="preserve"> </t>
        </is>
      </c>
    </row>
    <row r="46">
      <c r="A46" s="4" t="inlineStr">
        <is>
          <t>Collateralized loan obligations, net</t>
        </is>
      </c>
      <c r="C46" s="6" t="n">
        <v>830698696</v>
      </c>
      <c r="D46" s="4" t="inlineStr">
        <is>
          <t xml:space="preserve"> </t>
        </is>
      </c>
    </row>
    <row r="47">
      <c r="A47" s="4" t="inlineStr">
        <is>
          <t>Net of purchase discounts</t>
        </is>
      </c>
      <c r="C47" s="6" t="n">
        <v>3577206</v>
      </c>
      <c r="D47" s="6" t="n">
        <v>7159664</v>
      </c>
    </row>
    <row r="48">
      <c r="A48" s="4" t="inlineStr">
        <is>
          <t>Allowance for credit loss</t>
        </is>
      </c>
      <c r="C48" s="6" t="n">
        <v>11320220</v>
      </c>
      <c r="D48" s="6" t="n">
        <v>6059006</v>
      </c>
    </row>
    <row r="49">
      <c r="A49" s="4" t="inlineStr">
        <is>
          <t>Principal Value | Hunt CRE 2017-FL1, Ltd. and Hunt CRE 2018-FL2, Ltd.</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Carrying Value</t>
        </is>
      </c>
      <c r="C51" s="4" t="inlineStr">
        <is>
          <t xml:space="preserve"> </t>
        </is>
      </c>
      <c r="D51" s="6" t="n">
        <v>1388495984</v>
      </c>
    </row>
    <row r="52">
      <c r="A52" s="4" t="inlineStr">
        <is>
          <t>Collateralized loan obligations, net</t>
        </is>
      </c>
      <c r="C52" s="4" t="inlineStr">
        <is>
          <t xml:space="preserve"> </t>
        </is>
      </c>
      <c r="D52" s="6" t="n">
        <v>1151450000</v>
      </c>
    </row>
    <row r="53">
      <c r="A53" s="4" t="inlineStr">
        <is>
          <t>Carrying Value</t>
        </is>
      </c>
      <c r="C53" s="4" t="inlineStr">
        <is>
          <t xml:space="preserve"> </t>
        </is>
      </c>
      <c r="D53" s="4" t="inlineStr">
        <is>
          <t xml:space="preserve"> </t>
        </is>
      </c>
    </row>
    <row r="54">
      <c r="A54" s="3" t="inlineStr">
        <is>
          <t>Variable Interest Entity [Line Items]</t>
        </is>
      </c>
      <c r="C54" s="4" t="inlineStr">
        <is>
          <t xml:space="preserve"> </t>
        </is>
      </c>
      <c r="D54" s="4" t="inlineStr">
        <is>
          <t xml:space="preserve"> </t>
        </is>
      </c>
    </row>
    <row r="55">
      <c r="A55" s="4" t="inlineStr">
        <is>
          <t>Collateralized loan obligations, net</t>
        </is>
      </c>
      <c r="C55" s="4" t="inlineStr">
        <is>
          <t xml:space="preserve"> </t>
        </is>
      </c>
      <c r="D55" s="6" t="n">
        <v>1146210752</v>
      </c>
    </row>
    <row r="56">
      <c r="A56" s="4" t="inlineStr">
        <is>
          <t>Carrying Value | LFT CRE 2021-FL1, Ltd.</t>
        </is>
      </c>
      <c r="C56" s="4" t="inlineStr">
        <is>
          <t xml:space="preserve"> </t>
        </is>
      </c>
      <c r="D56" s="4" t="inlineStr">
        <is>
          <t xml:space="preserve"> </t>
        </is>
      </c>
    </row>
    <row r="57">
      <c r="A57" s="3" t="inlineStr">
        <is>
          <t>Variable Interest Entity [Line Items]</t>
        </is>
      </c>
      <c r="C57" s="4" t="inlineStr">
        <is>
          <t xml:space="preserve"> </t>
        </is>
      </c>
      <c r="D57" s="4" t="inlineStr">
        <is>
          <t xml:space="preserve"> </t>
        </is>
      </c>
    </row>
    <row r="58">
      <c r="A58" s="4" t="inlineStr">
        <is>
          <t>Carrying Value</t>
        </is>
      </c>
      <c r="C58" s="6" t="n">
        <v>1049886009</v>
      </c>
      <c r="D58" s="4" t="inlineStr">
        <is>
          <t xml:space="preserve"> </t>
        </is>
      </c>
    </row>
    <row r="59">
      <c r="A59" s="4" t="inlineStr">
        <is>
          <t>Collateralized loan obligations, net</t>
        </is>
      </c>
      <c r="C59" s="6" t="n">
        <v>828390189</v>
      </c>
      <c r="D59" s="4" t="inlineStr">
        <is>
          <t xml:space="preserve"> </t>
        </is>
      </c>
    </row>
    <row r="60">
      <c r="A60" s="4" t="inlineStr">
        <is>
          <t>Debt issuance costs</t>
        </is>
      </c>
      <c r="C60" s="4" t="inlineStr">
        <is>
          <t xml:space="preserve"> </t>
        </is>
      </c>
      <c r="D60" s="6" t="n">
        <v>1911547</v>
      </c>
    </row>
    <row r="61">
      <c r="A61" s="4" t="inlineStr">
        <is>
          <t>Carrying Value | Hunt CRE 2017-FL1, Ltd. and Hunt CRE 2018-FL2, Ltd.</t>
        </is>
      </c>
      <c r="C61" s="4" t="inlineStr">
        <is>
          <t xml:space="preserve"> </t>
        </is>
      </c>
      <c r="D61" s="4" t="inlineStr">
        <is>
          <t xml:space="preserve"> </t>
        </is>
      </c>
    </row>
    <row r="62">
      <c r="A62" s="3" t="inlineStr">
        <is>
          <t>Variable Interest Entity [Line Items]</t>
        </is>
      </c>
      <c r="C62" s="4" t="inlineStr">
        <is>
          <t xml:space="preserve"> </t>
        </is>
      </c>
      <c r="D62" s="4" t="inlineStr">
        <is>
          <t xml:space="preserve"> </t>
        </is>
      </c>
    </row>
    <row r="63">
      <c r="A63" s="4" t="inlineStr">
        <is>
          <t>Carrying Value</t>
        </is>
      </c>
      <c r="C63" s="4" t="inlineStr">
        <is>
          <t xml:space="preserve"> </t>
        </is>
      </c>
      <c r="D63" s="6" t="n">
        <v>1375277312</v>
      </c>
    </row>
    <row r="64">
      <c r="A64" s="4" t="inlineStr">
        <is>
          <t>Collateralized loan obligations, net</t>
        </is>
      </c>
      <c r="C64" s="4" t="inlineStr">
        <is>
          <t xml:space="preserve"> </t>
        </is>
      </c>
      <c r="D64" s="6" t="n">
        <v>1146210752</v>
      </c>
    </row>
    <row r="65">
      <c r="A65" s="4" t="inlineStr">
        <is>
          <t>Carrying Value | LMF 2023-1 Financing</t>
        </is>
      </c>
      <c r="C65" s="4" t="inlineStr">
        <is>
          <t xml:space="preserve"> </t>
        </is>
      </c>
      <c r="D65" s="4" t="inlineStr">
        <is>
          <t xml:space="preserve"> </t>
        </is>
      </c>
    </row>
    <row r="66">
      <c r="A66" s="3" t="inlineStr">
        <is>
          <t>Variable Interest Entity [Line Items]</t>
        </is>
      </c>
      <c r="C66" s="4" t="inlineStr">
        <is>
          <t xml:space="preserve"> </t>
        </is>
      </c>
      <c r="D66" s="4" t="inlineStr">
        <is>
          <t xml:space="preserve"> </t>
        </is>
      </c>
    </row>
    <row r="67">
      <c r="A67" s="4" t="inlineStr">
        <is>
          <t>Debt issuance costs</t>
        </is>
      </c>
      <c r="C67" s="7" t="n">
        <v>2308507</v>
      </c>
      <c r="D67" s="7" t="n">
        <v>3327701</v>
      </c>
    </row>
    <row r="68"/>
    <row r="69">
      <c r="A69"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4">
    <mergeCell ref="A1:B2"/>
    <mergeCell ref="C1:D1"/>
    <mergeCell ref="A68:C68"/>
    <mergeCell ref="A69:C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SPECIAL PURPOSE ENTITIES AND VARIABLE INTEREST ENTITIES - Condensed Consolidated Statement of Operations (Details)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Net interest income</t>
        </is>
      </c>
      <c r="B4" s="7" t="n">
        <v>41356609</v>
      </c>
      <c r="C4" s="7" t="n">
        <v>34392996</v>
      </c>
    </row>
    <row r="5">
      <c r="A5" s="4" t="inlineStr">
        <is>
          <t>Provision for credit losses</t>
        </is>
      </c>
      <c r="B5" s="6" t="n">
        <v>5275122</v>
      </c>
      <c r="C5" s="6" t="n">
        <v>2524216</v>
      </c>
    </row>
    <row r="6">
      <c r="A6" s="4" t="inlineStr">
        <is>
          <t>General and administrative expenses</t>
        </is>
      </c>
      <c r="B6" s="6" t="n">
        <v>4398409</v>
      </c>
      <c r="C6" s="6" t="n">
        <v>3620589</v>
      </c>
    </row>
    <row r="7">
      <c r="A7" s="4" t="inlineStr">
        <is>
          <t>Net income</t>
        </is>
      </c>
      <c r="B7" s="6" t="n">
        <v>22649190</v>
      </c>
      <c r="C7" s="6" t="n">
        <v>19714496</v>
      </c>
    </row>
    <row r="8">
      <c r="A8" s="4" t="inlineStr">
        <is>
          <t>Hunt CRE 2017-FL1, Ltd. and Hunt CRE 2018-FL2, Lt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terest income</t>
        </is>
      </c>
      <c r="B10" s="6" t="n">
        <v>112323619</v>
      </c>
      <c r="C10" s="6" t="n">
        <v>105008175</v>
      </c>
    </row>
    <row r="11">
      <c r="A11" s="4" t="inlineStr">
        <is>
          <t>Interest expense</t>
        </is>
      </c>
      <c r="B11" s="6" t="n">
        <v>77002847</v>
      </c>
      <c r="C11" s="6" t="n">
        <v>71041861</v>
      </c>
    </row>
    <row r="12">
      <c r="A12" s="4" t="inlineStr">
        <is>
          <t>Net interest income</t>
        </is>
      </c>
      <c r="B12" s="6" t="n">
        <v>35320772</v>
      </c>
      <c r="C12" s="6" t="n">
        <v>33966314</v>
      </c>
    </row>
    <row r="13">
      <c r="A13" s="4" t="inlineStr">
        <is>
          <t>Provision for credit losses</t>
        </is>
      </c>
      <c r="B13" s="6" t="n">
        <v>5261214</v>
      </c>
      <c r="C13" s="6" t="n">
        <v>2745791</v>
      </c>
    </row>
    <row r="14">
      <c r="A14" s="4" t="inlineStr">
        <is>
          <t>General and administrative expenses</t>
        </is>
      </c>
      <c r="B14" s="6" t="n">
        <v>912755</v>
      </c>
      <c r="C14" s="6" t="n">
        <v>755745</v>
      </c>
    </row>
    <row r="15">
      <c r="A15" s="4" t="inlineStr">
        <is>
          <t>Net income</t>
        </is>
      </c>
      <c r="B15" s="7" t="n">
        <v>29146803</v>
      </c>
      <c r="C15" s="7" t="n">
        <v>3046477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RESTRICTED CASH (Details)</t>
        </is>
      </c>
      <c r="B1" s="2" t="inlineStr">
        <is>
          <t>12 Months Ended</t>
        </is>
      </c>
    </row>
    <row r="2">
      <c r="B2" s="2" t="inlineStr">
        <is>
          <t>Dec. 31, 2024</t>
        </is>
      </c>
    </row>
    <row r="3">
      <c r="A3" s="4" t="inlineStr">
        <is>
          <t>LFT CRE 2021-FL1</t>
        </is>
      </c>
      <c r="B3" s="4" t="inlineStr">
        <is>
          <t xml:space="preserve"> </t>
        </is>
      </c>
    </row>
    <row r="4">
      <c r="A4" s="3" t="inlineStr">
        <is>
          <t>Restricted Cash and Cash Equivalents Items [Line Items]</t>
        </is>
      </c>
      <c r="B4" s="4" t="inlineStr">
        <is>
          <t xml:space="preserve"> </t>
        </is>
      </c>
    </row>
    <row r="5">
      <c r="A5" s="4" t="inlineStr">
        <is>
          <t>Reinvestment period</t>
        </is>
      </c>
      <c r="B5" s="4" t="inlineStr">
        <is>
          <t>30 months</t>
        </is>
      </c>
    </row>
    <row r="6">
      <c r="A6" s="4" t="inlineStr">
        <is>
          <t>LMF 2023-1</t>
        </is>
      </c>
      <c r="B6" s="4" t="inlineStr">
        <is>
          <t xml:space="preserve"> </t>
        </is>
      </c>
    </row>
    <row r="7">
      <c r="A7" s="3" t="inlineStr">
        <is>
          <t>Restricted Cash and Cash Equivalents Items [Line Items]</t>
        </is>
      </c>
      <c r="B7" s="4" t="inlineStr">
        <is>
          <t xml:space="preserve"> </t>
        </is>
      </c>
    </row>
    <row r="8">
      <c r="A8" s="4" t="inlineStr">
        <is>
          <t>Reinvestment period</t>
        </is>
      </c>
      <c r="B8" s="4" t="inlineStr">
        <is>
          <t>24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ED TERM LOAN - Narrative (Details) - USD ($)</t>
        </is>
      </c>
      <c r="B1" s="2" t="inlineStr">
        <is>
          <t>Aug. 23, 2021</t>
        </is>
      </c>
      <c r="C1" s="2" t="inlineStr">
        <is>
          <t>Jan. 15, 2019</t>
        </is>
      </c>
      <c r="D1" s="2" t="inlineStr">
        <is>
          <t>Dec. 31, 2024</t>
        </is>
      </c>
      <c r="E1" s="2" t="inlineStr">
        <is>
          <t>Dec. 31, 2023</t>
        </is>
      </c>
      <c r="F1" s="2" t="inlineStr">
        <is>
          <t>Apr. 21, 2021</t>
        </is>
      </c>
      <c r="G1" s="2" t="inlineStr">
        <is>
          <t>Feb. 14,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7" t="n">
        <v>47750000</v>
      </c>
      <c r="E3" s="7" t="n">
        <v>47750000</v>
      </c>
      <c r="F3" s="4" t="inlineStr">
        <is>
          <t xml:space="preserve"> </t>
        </is>
      </c>
      <c r="G3" s="4" t="inlineStr">
        <is>
          <t xml:space="preserve"> </t>
        </is>
      </c>
    </row>
    <row r="4">
      <c r="A4" s="4" t="inlineStr">
        <is>
          <t>Collateralized loan obligation, discount</t>
        </is>
      </c>
      <c r="B4" s="4" t="inlineStr">
        <is>
          <t xml:space="preserve"> </t>
        </is>
      </c>
      <c r="C4" s="4" t="inlineStr">
        <is>
          <t xml:space="preserve"> </t>
        </is>
      </c>
      <c r="D4" s="4" t="inlineStr">
        <is>
          <t xml:space="preserve"> </t>
        </is>
      </c>
      <c r="E4" s="4" t="inlineStr">
        <is>
          <t xml:space="preserve"> </t>
        </is>
      </c>
      <c r="F4" s="4" t="inlineStr">
        <is>
          <t xml:space="preserve"> </t>
        </is>
      </c>
      <c r="G4" s="7" t="n">
        <v>39200000</v>
      </c>
    </row>
    <row r="5">
      <c r="A5" s="4" t="inlineStr">
        <is>
          <t>Collateralized loan obligation, deferred financing costs</t>
        </is>
      </c>
      <c r="B5" s="4" t="inlineStr">
        <is>
          <t xml:space="preserve"> </t>
        </is>
      </c>
      <c r="C5" s="4" t="inlineStr">
        <is>
          <t xml:space="preserve"> </t>
        </is>
      </c>
      <c r="D5" s="6" t="n">
        <v>279906</v>
      </c>
      <c r="E5" s="7" t="n">
        <v>529774</v>
      </c>
      <c r="F5" s="4" t="inlineStr">
        <is>
          <t xml:space="preserve"> </t>
        </is>
      </c>
      <c r="G5" s="4" t="inlineStr">
        <is>
          <t xml:space="preserve"> </t>
        </is>
      </c>
    </row>
    <row r="6">
      <c r="A6" s="4" t="inlineStr">
        <is>
          <t>Delayed Draw Facility |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7" t="n">
        <v>40250000</v>
      </c>
      <c r="D8" s="7" t="n">
        <v>47750000</v>
      </c>
      <c r="E8" s="4" t="inlineStr">
        <is>
          <t xml:space="preserve"> </t>
        </is>
      </c>
      <c r="F8" s="4" t="inlineStr">
        <is>
          <t xml:space="preserve"> </t>
        </is>
      </c>
      <c r="G8" s="7" t="n">
        <v>40250000</v>
      </c>
    </row>
    <row r="9">
      <c r="A9" s="4" t="inlineStr">
        <is>
          <t>Maturity term (in years)</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row>
    <row r="10">
      <c r="A10" s="4" t="inlineStr">
        <is>
          <t>Incremental increase in term loan</t>
        </is>
      </c>
      <c r="B10" s="4" t="inlineStr">
        <is>
          <t xml:space="preserve"> </t>
        </is>
      </c>
      <c r="C10" s="4" t="inlineStr">
        <is>
          <t xml:space="preserve"> </t>
        </is>
      </c>
      <c r="D10" s="4" t="inlineStr">
        <is>
          <t xml:space="preserve"> </t>
        </is>
      </c>
      <c r="E10" s="4" t="inlineStr">
        <is>
          <t xml:space="preserve"> </t>
        </is>
      </c>
      <c r="F10" s="7" t="n">
        <v>7500000</v>
      </c>
      <c r="G10" s="4" t="inlineStr">
        <is>
          <t xml:space="preserve"> </t>
        </is>
      </c>
    </row>
    <row r="11">
      <c r="A11" s="4" t="inlineStr">
        <is>
          <t>Proceeds from secured term loan</t>
        </is>
      </c>
      <c r="B11" s="7" t="n">
        <v>7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layed Draw Facility | Credit Agreement | Five year period following initial dra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term (in years)</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row>
    <row r="15">
      <c r="A15" s="4" t="inlineStr">
        <is>
          <t>Stated interest rate (as a percentage)</t>
        </is>
      </c>
      <c r="B15" s="4" t="inlineStr">
        <is>
          <t xml:space="preserve"> </t>
        </is>
      </c>
      <c r="C15" s="11" t="n">
        <v>0.0725</v>
      </c>
      <c r="D15" s="4" t="inlineStr">
        <is>
          <t xml:space="preserve"> </t>
        </is>
      </c>
      <c r="E15" s="4" t="inlineStr">
        <is>
          <t xml:space="preserve"> </t>
        </is>
      </c>
      <c r="F15" s="4" t="inlineStr">
        <is>
          <t xml:space="preserve"> </t>
        </is>
      </c>
      <c r="G15" s="4" t="inlineStr">
        <is>
          <t xml:space="preserve"> </t>
        </is>
      </c>
    </row>
    <row r="16">
      <c r="A16" s="4" t="inlineStr">
        <is>
          <t>Delayed Draw Facility | Credit Agreement | First four months after fifth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term (in years)</t>
        </is>
      </c>
      <c r="B18" s="4" t="inlineStr">
        <is>
          <t xml:space="preserve"> </t>
        </is>
      </c>
      <c r="C18" s="4" t="inlineStr">
        <is>
          <t>4 months</t>
        </is>
      </c>
      <c r="D18" s="4" t="inlineStr">
        <is>
          <t xml:space="preserve"> </t>
        </is>
      </c>
      <c r="E18" s="4" t="inlineStr">
        <is>
          <t xml:space="preserve"> </t>
        </is>
      </c>
      <c r="F18" s="4" t="inlineStr">
        <is>
          <t xml:space="preserve"> </t>
        </is>
      </c>
      <c r="G18" s="4" t="inlineStr">
        <is>
          <t xml:space="preserve"> </t>
        </is>
      </c>
    </row>
    <row r="19">
      <c r="A19" s="4" t="inlineStr">
        <is>
          <t>Weighted average yield (percent)</t>
        </is>
      </c>
      <c r="B19" s="4" t="inlineStr">
        <is>
          <t xml:space="preserve"> </t>
        </is>
      </c>
      <c r="C19" s="11" t="n">
        <v>0.0025</v>
      </c>
      <c r="D19" s="4" t="inlineStr">
        <is>
          <t xml:space="preserve"> </t>
        </is>
      </c>
      <c r="E19" s="4" t="inlineStr">
        <is>
          <t xml:space="preserve"> </t>
        </is>
      </c>
      <c r="F19" s="4" t="inlineStr">
        <is>
          <t xml:space="preserve"> </t>
        </is>
      </c>
      <c r="G19" s="4" t="inlineStr">
        <is>
          <t xml:space="preserve"> </t>
        </is>
      </c>
    </row>
    <row r="20">
      <c r="A20" s="4" t="inlineStr">
        <is>
          <t>Delayed Draw Facility | Credit Agreement | Second four months after fifth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term (in years)</t>
        </is>
      </c>
      <c r="B22" s="4" t="inlineStr">
        <is>
          <t xml:space="preserve"> </t>
        </is>
      </c>
      <c r="C22" s="4" t="inlineStr">
        <is>
          <t>4 months</t>
        </is>
      </c>
      <c r="D22" s="4" t="inlineStr">
        <is>
          <t xml:space="preserve"> </t>
        </is>
      </c>
      <c r="E22" s="4" t="inlineStr">
        <is>
          <t xml:space="preserve"> </t>
        </is>
      </c>
      <c r="F22" s="4" t="inlineStr">
        <is>
          <t xml:space="preserve"> </t>
        </is>
      </c>
      <c r="G22" s="4" t="inlineStr">
        <is>
          <t xml:space="preserve"> </t>
        </is>
      </c>
    </row>
    <row r="23">
      <c r="A23" s="4" t="inlineStr">
        <is>
          <t>Weighted average yield (percent)</t>
        </is>
      </c>
      <c r="B23" s="4" t="inlineStr">
        <is>
          <t xml:space="preserve"> </t>
        </is>
      </c>
      <c r="C23" s="9" t="n">
        <v>0.00375</v>
      </c>
      <c r="D23" s="4" t="inlineStr">
        <is>
          <t xml:space="preserve"> </t>
        </is>
      </c>
      <c r="E23" s="4" t="inlineStr">
        <is>
          <t xml:space="preserve"> </t>
        </is>
      </c>
      <c r="F23" s="4" t="inlineStr">
        <is>
          <t xml:space="preserve"> </t>
        </is>
      </c>
      <c r="G23" s="4" t="inlineStr">
        <is>
          <t xml:space="preserve"> </t>
        </is>
      </c>
    </row>
    <row r="24">
      <c r="A24" s="4" t="inlineStr">
        <is>
          <t>Delayed Draw Facility | Credit Agreement | Last four months until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term (in years)</t>
        </is>
      </c>
      <c r="B26" s="4" t="inlineStr">
        <is>
          <t xml:space="preserve"> </t>
        </is>
      </c>
      <c r="C26" s="4" t="inlineStr">
        <is>
          <t>4 months</t>
        </is>
      </c>
      <c r="D26" s="4" t="inlineStr">
        <is>
          <t xml:space="preserve"> </t>
        </is>
      </c>
      <c r="E26" s="4" t="inlineStr">
        <is>
          <t xml:space="preserve"> </t>
        </is>
      </c>
      <c r="F26" s="4" t="inlineStr">
        <is>
          <t xml:space="preserve"> </t>
        </is>
      </c>
      <c r="G26" s="4" t="inlineStr">
        <is>
          <t xml:space="preserve"> </t>
        </is>
      </c>
    </row>
    <row r="27">
      <c r="A27" s="4" t="inlineStr">
        <is>
          <t>Weighted average yield (percent)</t>
        </is>
      </c>
      <c r="B27" s="4" t="inlineStr">
        <is>
          <t xml:space="preserve"> </t>
        </is>
      </c>
      <c r="C27" s="11" t="n">
        <v>0.005</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ED TERM LOAN - Summary of Credit Agreemen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Outstanding Balance</t>
        </is>
      </c>
      <c r="B3" s="7" t="n">
        <v>47750000</v>
      </c>
      <c r="C3" s="7" t="n">
        <v>47750000</v>
      </c>
    </row>
    <row r="4">
      <c r="A4" s="4" t="inlineStr">
        <is>
          <t>Total Commitment</t>
        </is>
      </c>
      <c r="B4" s="7" t="n">
        <v>47750000</v>
      </c>
      <c r="C4" s="7" t="n">
        <v>477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22" customWidth="1" min="3" max="3"/>
  </cols>
  <sheetData>
    <row r="1">
      <c r="A1" s="1" t="inlineStr">
        <is>
          <t>MORTGAGE SERVICING RIGHTS - Narrative (Details)</t>
        </is>
      </c>
      <c r="B1" s="2" t="inlineStr">
        <is>
          <t>12 Months Ended</t>
        </is>
      </c>
    </row>
    <row r="2">
      <c r="B2" s="2" t="inlineStr">
        <is>
          <t>Dec. 31, 2024 USD ($) sub-servicer</t>
        </is>
      </c>
      <c r="C2" s="2" t="inlineStr">
        <is>
          <t>Dec. 31, 2023 USD ($)</t>
        </is>
      </c>
    </row>
    <row r="3">
      <c r="A3" s="3" t="inlineStr">
        <is>
          <t>Mortgage Servicing Rights MSR [Line Items]</t>
        </is>
      </c>
      <c r="B3" s="4" t="inlineStr">
        <is>
          <t xml:space="preserve"> </t>
        </is>
      </c>
      <c r="C3" s="4" t="inlineStr">
        <is>
          <t xml:space="preserve"> </t>
        </is>
      </c>
    </row>
    <row r="4">
      <c r="A4" s="4" t="inlineStr">
        <is>
          <t>Number of sub-servers | sub-servicer</t>
        </is>
      </c>
      <c r="B4" s="6" t="n">
        <v>2</v>
      </c>
      <c r="C4" s="4" t="inlineStr">
        <is>
          <t xml:space="preserve"> </t>
        </is>
      </c>
    </row>
    <row r="5">
      <c r="A5" s="4" t="inlineStr">
        <is>
          <t>Mortgage servicing rights</t>
        </is>
      </c>
      <c r="B5" s="4" t="inlineStr">
        <is>
          <t xml:space="preserve"> </t>
        </is>
      </c>
      <c r="C5" s="4" t="inlineStr">
        <is>
          <t xml:space="preserve"> </t>
        </is>
      </c>
    </row>
    <row r="6">
      <c r="A6" s="3" t="inlineStr">
        <is>
          <t>Mortgage Servicing Rights MSR [Line Items]</t>
        </is>
      </c>
      <c r="B6" s="4" t="inlineStr">
        <is>
          <t xml:space="preserve"> </t>
        </is>
      </c>
      <c r="C6" s="4" t="inlineStr">
        <is>
          <t xml:space="preserve"> </t>
        </is>
      </c>
    </row>
    <row r="7">
      <c r="A7" s="4" t="inlineStr">
        <is>
          <t>Residential mortgage loan aggregate principal balance | $</t>
        </is>
      </c>
      <c r="B7" s="7" t="n">
        <v>62079685</v>
      </c>
      <c r="C7" s="7" t="n">
        <v>6728365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MORTGAGE SERVICING RIGHTS - MSR Activity (Details) - USD ($)</t>
        </is>
      </c>
      <c r="B1" s="2" t="inlineStr">
        <is>
          <t>12 Months Ended</t>
        </is>
      </c>
    </row>
    <row r="2">
      <c r="B2" s="2" t="inlineStr">
        <is>
          <t>Dec. 31, 2024</t>
        </is>
      </c>
      <c r="C2" s="2" t="inlineStr">
        <is>
          <t>Dec. 31, 2023</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at beginning of year</t>
        </is>
      </c>
      <c r="B4" s="7" t="n">
        <v>1383881197</v>
      </c>
      <c r="C4" s="7" t="n">
        <v>1071889518</v>
      </c>
    </row>
    <row r="5">
      <c r="A5" s="4" t="inlineStr">
        <is>
          <t>Balance at end of year</t>
        </is>
      </c>
      <c r="B5" s="7" t="n">
        <v>1048803078</v>
      </c>
      <c r="C5" s="7" t="n">
        <v>1383881197</v>
      </c>
    </row>
    <row r="6">
      <c r="A6" s="3" t="inlineStr">
        <is>
          <t>Changes in fair value due to:</t>
        </is>
      </c>
      <c r="B6" s="4" t="inlineStr">
        <is>
          <t xml:space="preserve"> </t>
        </is>
      </c>
      <c r="C6" s="4" t="inlineStr">
        <is>
          <t xml:space="preserve"> </t>
        </is>
      </c>
    </row>
    <row r="7">
      <c r="A7" s="4" t="inlineStr">
        <is>
          <t>Servicing Liability At Fair Value Change In Fair Value Valuation Input Statement Of Income Or Comprehensive Income Extensible Enumeration Not Disclosed Flag [Extensible Enumeration]</t>
        </is>
      </c>
      <c r="B7" s="4" t="inlineStr">
        <is>
          <t>consolidated statements of operations</t>
        </is>
      </c>
      <c r="C7" s="4" t="inlineStr">
        <is>
          <t xml:space="preserve"> </t>
        </is>
      </c>
    </row>
    <row r="8">
      <c r="A8" s="4" t="inlineStr">
        <is>
          <t>Servicing Liability At Fair Value Other Change In Fair Value Statement Of Income Or Comprehensive Income Extensible Enumeration Not Disclosed Flag</t>
        </is>
      </c>
      <c r="B8" s="4" t="inlineStr">
        <is>
          <t xml:space="preserve"> </t>
        </is>
      </c>
      <c r="C8" s="4" t="inlineStr">
        <is>
          <t>consolidated statements of operations</t>
        </is>
      </c>
    </row>
    <row r="9">
      <c r="A9" s="4" t="inlineStr">
        <is>
          <t>Mortgage servicing rights</t>
        </is>
      </c>
      <c r="B9" s="4" t="inlineStr">
        <is>
          <t xml:space="preserve"> </t>
        </is>
      </c>
      <c r="C9" s="4" t="inlineStr">
        <is>
          <t xml:space="preserve"> </t>
        </is>
      </c>
    </row>
    <row r="10">
      <c r="A10" s="3" t="inlineStr">
        <is>
          <t>SEC Schedule, 12-29, Real Estate Companies, Investment in Movement in Mortgage Loans on Real Estate [Roll Forward]</t>
        </is>
      </c>
      <c r="B10" s="4" t="inlineStr">
        <is>
          <t xml:space="preserve"> </t>
        </is>
      </c>
      <c r="C10" s="4" t="inlineStr">
        <is>
          <t xml:space="preserve"> </t>
        </is>
      </c>
    </row>
    <row r="11">
      <c r="A11" s="4" t="inlineStr">
        <is>
          <t>Balance at beginning of year</t>
        </is>
      </c>
      <c r="B11" s="7" t="n">
        <v>691973</v>
      </c>
      <c r="C11" s="7" t="n">
        <v>795656</v>
      </c>
    </row>
    <row r="12">
      <c r="A12" s="4" t="inlineStr">
        <is>
          <t>Changes in valuation inputs or assumptions used in valuation model</t>
        </is>
      </c>
      <c r="B12" s="6" t="n">
        <v>9836</v>
      </c>
      <c r="C12" s="6" t="n">
        <v>-23963</v>
      </c>
    </row>
    <row r="13">
      <c r="A13" s="4" t="inlineStr">
        <is>
          <t>Other changes to fair value</t>
        </is>
      </c>
      <c r="B13" s="6" t="n">
        <v>-52522</v>
      </c>
      <c r="C13" s="6" t="n">
        <v>-79720</v>
      </c>
    </row>
    <row r="14">
      <c r="A14" s="4" t="inlineStr">
        <is>
          <t>Balance at end of year</t>
        </is>
      </c>
      <c r="B14" s="6" t="n">
        <v>649287</v>
      </c>
      <c r="C14" s="6" t="n">
        <v>691973</v>
      </c>
    </row>
    <row r="15">
      <c r="A15" s="3" t="inlineStr">
        <is>
          <t>Changes in fair value due to:</t>
        </is>
      </c>
      <c r="B15" s="4" t="inlineStr">
        <is>
          <t xml:space="preserve"> </t>
        </is>
      </c>
      <c r="C15" s="4" t="inlineStr">
        <is>
          <t xml:space="preserve"> </t>
        </is>
      </c>
    </row>
    <row r="16">
      <c r="A16" s="4" t="inlineStr">
        <is>
          <t>Changes in valuation inputs or assumptions used in valuation model</t>
        </is>
      </c>
      <c r="B16" s="6" t="n">
        <v>9836</v>
      </c>
      <c r="C16" s="6" t="n">
        <v>-23963</v>
      </c>
    </row>
    <row r="17">
      <c r="A17" s="4" t="inlineStr">
        <is>
          <t>Other changes to fair value</t>
        </is>
      </c>
      <c r="B17" s="6" t="n">
        <v>-52522</v>
      </c>
      <c r="C17" s="6" t="n">
        <v>-79720</v>
      </c>
    </row>
    <row r="18">
      <c r="A18" s="4" t="inlineStr">
        <is>
          <t>Loans associated with MSRs</t>
        </is>
      </c>
      <c r="B18" s="7" t="n">
        <v>62079685</v>
      </c>
      <c r="C18" s="7" t="n">
        <v>67283657</v>
      </c>
    </row>
    <row r="19">
      <c r="A19" s="4" t="inlineStr">
        <is>
          <t>MSR values as percent of loans (as a percent)</t>
        </is>
      </c>
      <c r="B19" s="11" t="n">
        <v>0.0105</v>
      </c>
      <c r="C19" s="11" t="n">
        <v>0.01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Components of Servicing Income (Details) - Mortgages - USD ($)</t>
        </is>
      </c>
      <c r="B1" s="2" t="inlineStr">
        <is>
          <t>12 Months Ended</t>
        </is>
      </c>
    </row>
    <row r="2">
      <c r="B2" s="2" t="inlineStr">
        <is>
          <t>Dec. 31, 2024</t>
        </is>
      </c>
      <c r="C2" s="2" t="inlineStr">
        <is>
          <t>Dec. 31, 2023</t>
        </is>
      </c>
    </row>
    <row r="3">
      <c r="A3" s="3" t="inlineStr">
        <is>
          <t>Schedule Of Components Of Servicing Income [Line Items]</t>
        </is>
      </c>
      <c r="B3" s="4" t="inlineStr">
        <is>
          <t xml:space="preserve"> </t>
        </is>
      </c>
      <c r="C3" s="4" t="inlineStr">
        <is>
          <t xml:space="preserve"> </t>
        </is>
      </c>
    </row>
    <row r="4">
      <c r="A4" s="4" t="inlineStr">
        <is>
          <t>Servicing income, net</t>
        </is>
      </c>
      <c r="B4" s="7" t="n">
        <v>137230</v>
      </c>
      <c r="C4" s="7" t="n">
        <v>208997</v>
      </c>
    </row>
    <row r="5">
      <c r="A5" s="4" t="inlineStr">
        <is>
          <t>Income from MSRs, net</t>
        </is>
      </c>
      <c r="B5" s="7" t="n">
        <v>137230</v>
      </c>
      <c r="C5" s="7" t="n">
        <v>2089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3" customWidth="1" min="3" max="3"/>
    <col width="58" customWidth="1" min="4" max="4"/>
    <col width="27" customWidth="1" min="5" max="5"/>
    <col width="80" customWidth="1" min="6" max="6"/>
    <col width="16" customWidth="1" min="7" max="7"/>
    <col width="13" customWidth="1" min="8" max="8"/>
    <col width="27" customWidth="1" min="9" max="9"/>
    <col width="41" customWidth="1" min="10" max="10"/>
    <col width="21" customWidth="1" min="11" max="11"/>
    <col width="79" customWidth="1" min="12" max="12"/>
    <col width="25" customWidth="1" min="13" max="13"/>
  </cols>
  <sheetData>
    <row r="1">
      <c r="A1" s="1" t="inlineStr">
        <is>
          <t>Consolidated Statements of Changes in Equity - USD ($)</t>
        </is>
      </c>
      <c r="B1" s="2" t="inlineStr">
        <is>
          <t>Total</t>
        </is>
      </c>
      <c r="D1" s="2" t="inlineStr">
        <is>
          <t>Cumulative-effect adjustment upon adoption of ASU 2013-16</t>
        </is>
      </c>
      <c r="E1" s="2" t="inlineStr">
        <is>
          <t>Total Stockholders' Equity</t>
        </is>
      </c>
      <c r="F1" s="2" t="inlineStr">
        <is>
          <t>Total Stockholders' Equity Cumulative-effect adjustment upon adoption of ASU 2013-16</t>
        </is>
      </c>
      <c r="G1" s="2" t="inlineStr">
        <is>
          <t>Preferred Stock</t>
        </is>
      </c>
      <c r="H1" s="2" t="inlineStr">
        <is>
          <t>Common Stock</t>
        </is>
      </c>
      <c r="I1" s="2" t="inlineStr">
        <is>
          <t>Additional Paid in Capital</t>
        </is>
      </c>
      <c r="J1" s="2" t="inlineStr">
        <is>
          <t>Cumulative Distributions to Stockholders</t>
        </is>
      </c>
      <c r="K1" s="2" t="inlineStr">
        <is>
          <t>Accumulated Earnings</t>
        </is>
      </c>
      <c r="L1" s="2" t="inlineStr">
        <is>
          <t>Accumulated Earnings Cumulative-effect adjustment upon adoption of ASU 2013-16</t>
        </is>
      </c>
      <c r="M1" s="2" t="inlineStr">
        <is>
          <t>Noncontrolling interests</t>
        </is>
      </c>
    </row>
    <row r="2">
      <c r="A2" s="4" t="inlineStr">
        <is>
          <t>Beginning balance (in shares) at Dec. 31, 2022</t>
        </is>
      </c>
      <c r="B2" s="4" t="inlineStr">
        <is>
          <t xml:space="preserve"> </t>
        </is>
      </c>
      <c r="D2" s="4" t="inlineStr">
        <is>
          <t xml:space="preserve"> </t>
        </is>
      </c>
      <c r="E2" s="4" t="inlineStr">
        <is>
          <t xml:space="preserve"> </t>
        </is>
      </c>
      <c r="F2" s="4" t="inlineStr">
        <is>
          <t xml:space="preserve"> </t>
        </is>
      </c>
      <c r="G2" s="6" t="n">
        <v>24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7" t="n">
        <v>243001497</v>
      </c>
      <c r="D3" s="7" t="n">
        <v>-3591440</v>
      </c>
      <c r="E3" s="7" t="n">
        <v>242901997</v>
      </c>
      <c r="F3" s="7" t="n">
        <v>-3591440</v>
      </c>
      <c r="G3" s="7" t="n">
        <v>57254935</v>
      </c>
      <c r="H3" s="7" t="n">
        <v>522252</v>
      </c>
      <c r="I3" s="7" t="n">
        <v>314598384</v>
      </c>
      <c r="J3" s="7" t="n">
        <v>-160724426</v>
      </c>
      <c r="K3" s="7" t="n">
        <v>31250852</v>
      </c>
      <c r="L3" s="7" t="n">
        <v>-3591440</v>
      </c>
      <c r="M3" s="7" t="n">
        <v>99500</v>
      </c>
    </row>
    <row r="4">
      <c r="A4" s="4" t="inlineStr">
        <is>
          <t>Beginning balance (in shares) at Dec. 31, 2022</t>
        </is>
      </c>
      <c r="B4" s="4" t="inlineStr">
        <is>
          <t xml:space="preserve"> </t>
        </is>
      </c>
      <c r="D4" s="4" t="inlineStr">
        <is>
          <t xml:space="preserve"> </t>
        </is>
      </c>
      <c r="E4" s="4" t="inlineStr">
        <is>
          <t xml:space="preserve"> </t>
        </is>
      </c>
      <c r="F4" s="4" t="inlineStr">
        <is>
          <t xml:space="preserve"> </t>
        </is>
      </c>
      <c r="G4" s="4" t="inlineStr">
        <is>
          <t xml:space="preserve"> </t>
        </is>
      </c>
      <c r="H4" s="6" t="n">
        <v>52231152</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in shares)</t>
        </is>
      </c>
      <c r="B6" s="4" t="inlineStr">
        <is>
          <t xml:space="preserve"> </t>
        </is>
      </c>
      <c r="D6" s="4" t="inlineStr">
        <is>
          <t xml:space="preserve"> </t>
        </is>
      </c>
      <c r="E6" s="4" t="inlineStr">
        <is>
          <t xml:space="preserve"> </t>
        </is>
      </c>
      <c r="F6" s="4" t="inlineStr">
        <is>
          <t xml:space="preserve"> </t>
        </is>
      </c>
      <c r="G6" s="4" t="inlineStr">
        <is>
          <t xml:space="preserve"> </t>
        </is>
      </c>
      <c r="H6" s="6" t="n">
        <v>1747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t>
        </is>
      </c>
      <c r="B7" s="6" t="n">
        <v>53516</v>
      </c>
      <c r="D7" s="4" t="inlineStr">
        <is>
          <t xml:space="preserve"> </t>
        </is>
      </c>
      <c r="E7" s="6" t="n">
        <v>53516</v>
      </c>
      <c r="F7" s="4" t="inlineStr">
        <is>
          <t xml:space="preserve"> </t>
        </is>
      </c>
      <c r="G7" s="4" t="inlineStr">
        <is>
          <t xml:space="preserve"> </t>
        </is>
      </c>
      <c r="H7" s="7" t="n">
        <v>235</v>
      </c>
      <c r="I7" s="6" t="n">
        <v>53281</v>
      </c>
      <c r="J7" s="4" t="inlineStr">
        <is>
          <t xml:space="preserve"> </t>
        </is>
      </c>
      <c r="K7" s="4" t="inlineStr">
        <is>
          <t xml:space="preserve"> </t>
        </is>
      </c>
      <c r="L7" s="4" t="inlineStr">
        <is>
          <t xml:space="preserve"> </t>
        </is>
      </c>
      <c r="M7" s="4" t="inlineStr">
        <is>
          <t xml:space="preserve"> </t>
        </is>
      </c>
    </row>
    <row r="8">
      <c r="A8" s="4" t="inlineStr">
        <is>
          <t>Cost of issuing common stock</t>
        </is>
      </c>
      <c r="B8" s="6" t="n">
        <v>-56940</v>
      </c>
      <c r="D8" s="4" t="inlineStr">
        <is>
          <t xml:space="preserve"> </t>
        </is>
      </c>
      <c r="E8" s="6" t="n">
        <v>-56940</v>
      </c>
      <c r="F8" s="4" t="inlineStr">
        <is>
          <t xml:space="preserve"> </t>
        </is>
      </c>
      <c r="G8" s="4" t="inlineStr">
        <is>
          <t xml:space="preserve"> </t>
        </is>
      </c>
      <c r="H8" s="4" t="inlineStr">
        <is>
          <t xml:space="preserve"> </t>
        </is>
      </c>
      <c r="I8" s="6" t="n">
        <v>-56940</v>
      </c>
      <c r="J8" s="4" t="inlineStr">
        <is>
          <t xml:space="preserve"> </t>
        </is>
      </c>
      <c r="K8" s="4" t="inlineStr">
        <is>
          <t xml:space="preserve"> </t>
        </is>
      </c>
      <c r="L8" s="4" t="inlineStr">
        <is>
          <t xml:space="preserve"> </t>
        </is>
      </c>
      <c r="M8" s="4" t="inlineStr">
        <is>
          <t xml:space="preserve"> </t>
        </is>
      </c>
    </row>
    <row r="9">
      <c r="A9" s="4" t="inlineStr">
        <is>
          <t>Restricted stock compensation expense</t>
        </is>
      </c>
      <c r="B9" s="6" t="n">
        <v>-7426</v>
      </c>
      <c r="D9" s="4" t="inlineStr">
        <is>
          <t xml:space="preserve"> </t>
        </is>
      </c>
      <c r="E9" s="6" t="n">
        <v>-7426</v>
      </c>
      <c r="F9" s="4" t="inlineStr">
        <is>
          <t xml:space="preserve"> </t>
        </is>
      </c>
      <c r="G9" s="4" t="inlineStr">
        <is>
          <t xml:space="preserve"> </t>
        </is>
      </c>
      <c r="H9" s="4" t="inlineStr">
        <is>
          <t xml:space="preserve"> </t>
        </is>
      </c>
      <c r="I9" s="6" t="n">
        <v>-7426</v>
      </c>
      <c r="J9" s="4" t="inlineStr">
        <is>
          <t xml:space="preserve"> </t>
        </is>
      </c>
      <c r="K9" s="4" t="inlineStr">
        <is>
          <t xml:space="preserve"> </t>
        </is>
      </c>
      <c r="L9" s="4" t="inlineStr">
        <is>
          <t xml:space="preserve"> </t>
        </is>
      </c>
      <c r="M9" s="4" t="inlineStr">
        <is>
          <t xml:space="preserve"> </t>
        </is>
      </c>
    </row>
    <row r="10">
      <c r="A10" s="4" t="inlineStr">
        <is>
          <t>Net income</t>
        </is>
      </c>
      <c r="B10" s="6" t="n">
        <v>19714496</v>
      </c>
      <c r="D10" s="4" t="inlineStr">
        <is>
          <t xml:space="preserve"> </t>
        </is>
      </c>
      <c r="E10" s="6" t="n">
        <v>19714496</v>
      </c>
      <c r="F10" s="4" t="inlineStr">
        <is>
          <t xml:space="preserve"> </t>
        </is>
      </c>
      <c r="G10" s="4" t="inlineStr">
        <is>
          <t xml:space="preserve"> </t>
        </is>
      </c>
      <c r="H10" s="4" t="inlineStr">
        <is>
          <t xml:space="preserve"> </t>
        </is>
      </c>
      <c r="I10" s="4" t="inlineStr">
        <is>
          <t xml:space="preserve"> </t>
        </is>
      </c>
      <c r="J10" s="4" t="inlineStr">
        <is>
          <t xml:space="preserve"> </t>
        </is>
      </c>
      <c r="K10" s="6" t="n">
        <v>19714496</v>
      </c>
      <c r="L10" s="4" t="inlineStr">
        <is>
          <t xml:space="preserve"> </t>
        </is>
      </c>
      <c r="M10" s="4" t="inlineStr">
        <is>
          <t xml:space="preserve"> </t>
        </is>
      </c>
    </row>
    <row r="11">
      <c r="A11" s="4" t="inlineStr">
        <is>
          <t>Common dividends declared</t>
        </is>
      </c>
      <c r="B11" s="6" t="n">
        <v>-13581323</v>
      </c>
      <c r="D11" s="4" t="inlineStr">
        <is>
          <t xml:space="preserve"> </t>
        </is>
      </c>
      <c r="E11" s="6" t="n">
        <v>-13581323</v>
      </c>
      <c r="F11" s="4" t="inlineStr">
        <is>
          <t xml:space="preserve"> </t>
        </is>
      </c>
      <c r="G11" s="4" t="inlineStr">
        <is>
          <t xml:space="preserve"> </t>
        </is>
      </c>
      <c r="H11" s="4" t="inlineStr">
        <is>
          <t xml:space="preserve"> </t>
        </is>
      </c>
      <c r="I11" s="4" t="inlineStr">
        <is>
          <t xml:space="preserve"> </t>
        </is>
      </c>
      <c r="J11" s="6" t="n">
        <v>-13581323</v>
      </c>
      <c r="K11" s="4" t="inlineStr">
        <is>
          <t xml:space="preserve"> </t>
        </is>
      </c>
      <c r="L11" s="4" t="inlineStr">
        <is>
          <t xml:space="preserve"> </t>
        </is>
      </c>
      <c r="M11" s="4" t="inlineStr">
        <is>
          <t xml:space="preserve"> </t>
        </is>
      </c>
    </row>
    <row r="12">
      <c r="A12" s="4" t="inlineStr">
        <is>
          <t>Preferred dividends declared</t>
        </is>
      </c>
      <c r="B12" s="7" t="n">
        <v>-4740000</v>
      </c>
      <c r="D12" s="4" t="inlineStr">
        <is>
          <t xml:space="preserve"> </t>
        </is>
      </c>
      <c r="E12" s="6" t="n">
        <v>-4740000</v>
      </c>
      <c r="F12" s="4" t="inlineStr">
        <is>
          <t xml:space="preserve"> </t>
        </is>
      </c>
      <c r="G12" s="4" t="inlineStr">
        <is>
          <t xml:space="preserve"> </t>
        </is>
      </c>
      <c r="H12" s="4" t="inlineStr">
        <is>
          <t xml:space="preserve"> </t>
        </is>
      </c>
      <c r="I12" s="4" t="inlineStr">
        <is>
          <t xml:space="preserve"> </t>
        </is>
      </c>
      <c r="J12" s="6" t="n">
        <v>-4740000</v>
      </c>
      <c r="K12" s="4" t="inlineStr">
        <is>
          <t xml:space="preserve"> </t>
        </is>
      </c>
      <c r="L12" s="4" t="inlineStr">
        <is>
          <t xml:space="preserve"> </t>
        </is>
      </c>
      <c r="M12" s="4" t="inlineStr">
        <is>
          <t xml:space="preserve"> </t>
        </is>
      </c>
    </row>
    <row r="13">
      <c r="A13" s="4" t="inlineStr">
        <is>
          <t>Ending balance (in shares) at Dec. 31, 2023</t>
        </is>
      </c>
      <c r="B13" s="6" t="n">
        <v>2400000</v>
      </c>
      <c r="D13" s="4" t="inlineStr">
        <is>
          <t xml:space="preserve"> </t>
        </is>
      </c>
      <c r="E13" s="4" t="inlineStr">
        <is>
          <t xml:space="preserve"> </t>
        </is>
      </c>
      <c r="F13" s="4" t="inlineStr">
        <is>
          <t xml:space="preserve"> </t>
        </is>
      </c>
      <c r="G13" s="6" t="n">
        <v>2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Dec. 31, 2023</t>
        </is>
      </c>
      <c r="B14" s="7" t="n">
        <v>240792380</v>
      </c>
      <c r="C14" s="4" t="inlineStr">
        <is>
          <t>[1]</t>
        </is>
      </c>
      <c r="D14" s="4" t="inlineStr">
        <is>
          <t xml:space="preserve"> </t>
        </is>
      </c>
      <c r="E14" s="6" t="n">
        <v>240692880</v>
      </c>
      <c r="F14" s="4" t="inlineStr">
        <is>
          <t xml:space="preserve"> </t>
        </is>
      </c>
      <c r="G14" s="7" t="n">
        <v>57254935</v>
      </c>
      <c r="H14" s="7" t="n">
        <v>522487</v>
      </c>
      <c r="I14" s="6" t="n">
        <v>314587299</v>
      </c>
      <c r="J14" s="6" t="n">
        <v>-179045749</v>
      </c>
      <c r="K14" s="6" t="n">
        <v>47373908</v>
      </c>
      <c r="L14" s="4" t="inlineStr">
        <is>
          <t xml:space="preserve"> </t>
        </is>
      </c>
      <c r="M14" s="6" t="n">
        <v>99500</v>
      </c>
    </row>
    <row r="15">
      <c r="A15" s="4" t="inlineStr">
        <is>
          <t>Ending balance (in shares) at Dec. 31, 2023</t>
        </is>
      </c>
      <c r="B15" s="6" t="n">
        <v>52248631</v>
      </c>
      <c r="D15" s="4" t="inlineStr">
        <is>
          <t xml:space="preserve"> </t>
        </is>
      </c>
      <c r="E15" s="4" t="inlineStr">
        <is>
          <t xml:space="preserve"> </t>
        </is>
      </c>
      <c r="F15" s="4" t="inlineStr">
        <is>
          <t xml:space="preserve"> </t>
        </is>
      </c>
      <c r="G15" s="4" t="inlineStr">
        <is>
          <t xml:space="preserve"> </t>
        </is>
      </c>
      <c r="H15" s="6" t="n">
        <v>52248631</v>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in shares)</t>
        </is>
      </c>
      <c r="B17" s="4" t="inlineStr">
        <is>
          <t xml:space="preserve"> </t>
        </is>
      </c>
      <c r="D17" s="4" t="inlineStr">
        <is>
          <t xml:space="preserve"> </t>
        </is>
      </c>
      <c r="E17" s="4" t="inlineStr">
        <is>
          <t xml:space="preserve"> </t>
        </is>
      </c>
      <c r="F17" s="4" t="inlineStr">
        <is>
          <t xml:space="preserve"> </t>
        </is>
      </c>
      <c r="G17" s="4" t="inlineStr">
        <is>
          <t xml:space="preserve"> </t>
        </is>
      </c>
      <c r="H17" s="6" t="n">
        <v>60578</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t>
        </is>
      </c>
      <c r="B18" s="7" t="n">
        <v>147435</v>
      </c>
      <c r="D18" s="4" t="inlineStr">
        <is>
          <t xml:space="preserve"> </t>
        </is>
      </c>
      <c r="E18" s="6" t="n">
        <v>147435</v>
      </c>
      <c r="F18" s="4" t="inlineStr">
        <is>
          <t xml:space="preserve"> </t>
        </is>
      </c>
      <c r="G18" s="4" t="inlineStr">
        <is>
          <t xml:space="preserve"> </t>
        </is>
      </c>
      <c r="H18" s="7" t="n">
        <v>606</v>
      </c>
      <c r="I18" s="6" t="n">
        <v>146829</v>
      </c>
      <c r="J18" s="4" t="inlineStr">
        <is>
          <t xml:space="preserve"> </t>
        </is>
      </c>
      <c r="K18" s="4" t="inlineStr">
        <is>
          <t xml:space="preserve"> </t>
        </is>
      </c>
      <c r="L18" s="4" t="inlineStr">
        <is>
          <t xml:space="preserve"> </t>
        </is>
      </c>
      <c r="M18" s="4" t="inlineStr">
        <is>
          <t xml:space="preserve"> </t>
        </is>
      </c>
    </row>
    <row r="19">
      <c r="A19" s="4" t="inlineStr">
        <is>
          <t>Cost of issuing common stock</t>
        </is>
      </c>
      <c r="B19" s="6" t="n">
        <v>-34008</v>
      </c>
      <c r="D19" s="4" t="inlineStr">
        <is>
          <t xml:space="preserve"> </t>
        </is>
      </c>
      <c r="E19" s="6" t="n">
        <v>-34008</v>
      </c>
      <c r="F19" s="4" t="inlineStr">
        <is>
          <t xml:space="preserve"> </t>
        </is>
      </c>
      <c r="G19" s="4" t="inlineStr">
        <is>
          <t xml:space="preserve"> </t>
        </is>
      </c>
      <c r="H19" s="4" t="inlineStr">
        <is>
          <t xml:space="preserve"> </t>
        </is>
      </c>
      <c r="I19" s="6" t="n">
        <v>-34008</v>
      </c>
      <c r="J19" s="4" t="inlineStr">
        <is>
          <t xml:space="preserve"> </t>
        </is>
      </c>
      <c r="K19" s="4" t="inlineStr">
        <is>
          <t xml:space="preserve"> </t>
        </is>
      </c>
      <c r="L19" s="4" t="inlineStr">
        <is>
          <t xml:space="preserve"> </t>
        </is>
      </c>
      <c r="M19" s="4" t="inlineStr">
        <is>
          <t xml:space="preserve"> </t>
        </is>
      </c>
    </row>
    <row r="20">
      <c r="A20" s="4" t="inlineStr">
        <is>
          <t>Net income</t>
        </is>
      </c>
      <c r="B20" s="6" t="n">
        <v>22649190</v>
      </c>
      <c r="D20" s="4" t="inlineStr">
        <is>
          <t xml:space="preserve"> </t>
        </is>
      </c>
      <c r="E20" s="6" t="n">
        <v>22649190</v>
      </c>
      <c r="F20" s="4" t="inlineStr">
        <is>
          <t xml:space="preserve"> </t>
        </is>
      </c>
      <c r="G20" s="4" t="inlineStr">
        <is>
          <t xml:space="preserve"> </t>
        </is>
      </c>
      <c r="H20" s="4" t="inlineStr">
        <is>
          <t xml:space="preserve"> </t>
        </is>
      </c>
      <c r="I20" s="4" t="inlineStr">
        <is>
          <t xml:space="preserve"> </t>
        </is>
      </c>
      <c r="J20" s="4" t="inlineStr">
        <is>
          <t xml:space="preserve"> </t>
        </is>
      </c>
      <c r="K20" s="6" t="n">
        <v>22649190</v>
      </c>
      <c r="L20" s="4" t="inlineStr">
        <is>
          <t xml:space="preserve"> </t>
        </is>
      </c>
      <c r="M20" s="4" t="inlineStr">
        <is>
          <t xml:space="preserve"> </t>
        </is>
      </c>
    </row>
    <row r="21">
      <c r="A21" s="4" t="inlineStr">
        <is>
          <t>Common dividends declared</t>
        </is>
      </c>
      <c r="B21" s="6" t="n">
        <v>-20915965</v>
      </c>
      <c r="D21" s="4" t="inlineStr">
        <is>
          <t xml:space="preserve"> </t>
        </is>
      </c>
      <c r="E21" s="6" t="n">
        <v>-20915965</v>
      </c>
      <c r="F21" s="4" t="inlineStr">
        <is>
          <t xml:space="preserve"> </t>
        </is>
      </c>
      <c r="G21" s="4" t="inlineStr">
        <is>
          <t xml:space="preserve"> </t>
        </is>
      </c>
      <c r="H21" s="4" t="inlineStr">
        <is>
          <t xml:space="preserve"> </t>
        </is>
      </c>
      <c r="I21" s="4" t="inlineStr">
        <is>
          <t xml:space="preserve"> </t>
        </is>
      </c>
      <c r="J21" s="6" t="n">
        <v>-20915965</v>
      </c>
      <c r="K21" s="4" t="inlineStr">
        <is>
          <t xml:space="preserve"> </t>
        </is>
      </c>
      <c r="L21" s="4" t="inlineStr">
        <is>
          <t xml:space="preserve"> </t>
        </is>
      </c>
      <c r="M21" s="4" t="inlineStr">
        <is>
          <t xml:space="preserve"> </t>
        </is>
      </c>
    </row>
    <row r="22">
      <c r="A22" s="4" t="inlineStr">
        <is>
          <t>Preferred dividends declared</t>
        </is>
      </c>
      <c r="B22" s="7" t="n">
        <v>-4740000</v>
      </c>
      <c r="D22" s="4" t="inlineStr">
        <is>
          <t xml:space="preserve"> </t>
        </is>
      </c>
      <c r="E22" s="6" t="n">
        <v>-4740000</v>
      </c>
      <c r="F22" s="4" t="inlineStr">
        <is>
          <t xml:space="preserve"> </t>
        </is>
      </c>
      <c r="G22" s="4" t="inlineStr">
        <is>
          <t xml:space="preserve"> </t>
        </is>
      </c>
      <c r="H22" s="4" t="inlineStr">
        <is>
          <t xml:space="preserve"> </t>
        </is>
      </c>
      <c r="I22" s="4" t="inlineStr">
        <is>
          <t xml:space="preserve"> </t>
        </is>
      </c>
      <c r="J22" s="6" t="n">
        <v>-4740000</v>
      </c>
      <c r="K22" s="4" t="inlineStr">
        <is>
          <t xml:space="preserve"> </t>
        </is>
      </c>
      <c r="L22" s="4" t="inlineStr">
        <is>
          <t xml:space="preserve"> </t>
        </is>
      </c>
      <c r="M22" s="4" t="inlineStr">
        <is>
          <t xml:space="preserve"> </t>
        </is>
      </c>
    </row>
    <row r="23">
      <c r="A23" s="4" t="inlineStr">
        <is>
          <t>Ending balance (in shares) at Dec. 31, 2024</t>
        </is>
      </c>
      <c r="B23" s="6" t="n">
        <v>2400000</v>
      </c>
      <c r="D23" s="4" t="inlineStr">
        <is>
          <t xml:space="preserve"> </t>
        </is>
      </c>
      <c r="E23" s="4" t="inlineStr">
        <is>
          <t xml:space="preserve"> </t>
        </is>
      </c>
      <c r="F23" s="4" t="inlineStr">
        <is>
          <t xml:space="preserve"> </t>
        </is>
      </c>
      <c r="G23" s="6" t="n">
        <v>24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Dec. 31, 2024</t>
        </is>
      </c>
      <c r="B24" s="7" t="n">
        <v>237899032</v>
      </c>
      <c r="C24" s="4" t="inlineStr">
        <is>
          <t>[1]</t>
        </is>
      </c>
      <c r="D24" s="4" t="inlineStr">
        <is>
          <t xml:space="preserve"> </t>
        </is>
      </c>
      <c r="E24" s="7" t="n">
        <v>237799532</v>
      </c>
      <c r="F24" s="4" t="inlineStr">
        <is>
          <t xml:space="preserve"> </t>
        </is>
      </c>
      <c r="G24" s="7" t="n">
        <v>57254935</v>
      </c>
      <c r="H24" s="7" t="n">
        <v>523093</v>
      </c>
      <c r="I24" s="7" t="n">
        <v>314700120</v>
      </c>
      <c r="J24" s="7" t="n">
        <v>-204701714</v>
      </c>
      <c r="K24" s="7" t="n">
        <v>70023098</v>
      </c>
      <c r="L24" s="4" t="inlineStr">
        <is>
          <t xml:space="preserve"> </t>
        </is>
      </c>
      <c r="M24" s="7" t="n">
        <v>99500</v>
      </c>
    </row>
    <row r="25">
      <c r="A25" s="4" t="inlineStr">
        <is>
          <t>Ending balance (in shares) at Dec. 31, 2024</t>
        </is>
      </c>
      <c r="B25" s="6" t="n">
        <v>52309209</v>
      </c>
      <c r="D25" s="4" t="inlineStr">
        <is>
          <t xml:space="preserve"> </t>
        </is>
      </c>
      <c r="E25" s="4" t="inlineStr">
        <is>
          <t xml:space="preserve"> </t>
        </is>
      </c>
      <c r="F25" s="4" t="inlineStr">
        <is>
          <t xml:space="preserve"> </t>
        </is>
      </c>
      <c r="G25" s="4" t="inlineStr">
        <is>
          <t xml:space="preserve"> </t>
        </is>
      </c>
      <c r="H25" s="6" t="n">
        <v>52309209</v>
      </c>
      <c r="I25" s="4" t="inlineStr">
        <is>
          <t xml:space="preserve"> </t>
        </is>
      </c>
      <c r="J25" s="4" t="inlineStr">
        <is>
          <t xml:space="preserve"> </t>
        </is>
      </c>
      <c r="K25" s="4" t="inlineStr">
        <is>
          <t xml:space="preserve"> </t>
        </is>
      </c>
      <c r="L25" s="4" t="inlineStr">
        <is>
          <t xml:space="preserve"> </t>
        </is>
      </c>
      <c r="M25" s="4" t="inlineStr">
        <is>
          <t xml:space="preserve"> </t>
        </is>
      </c>
    </row>
    <row r="26"/>
    <row r="27">
      <c r="A27"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3">
    <mergeCell ref="B1:C1"/>
    <mergeCell ref="A26:M26"/>
    <mergeCell ref="A27:M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t Fair Value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649287</v>
      </c>
      <c r="C3" s="7" t="n">
        <v>691973</v>
      </c>
    </row>
    <row r="4">
      <c r="A4" s="4" t="inlineStr">
        <is>
          <t>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0</v>
      </c>
      <c r="C6" s="6"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0</v>
      </c>
      <c r="C9" s="6" t="n">
        <v>0</v>
      </c>
    </row>
    <row r="10">
      <c r="A10" s="4" t="inlineStr">
        <is>
          <t>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649287</v>
      </c>
      <c r="C12" s="6" t="n">
        <v>691973</v>
      </c>
    </row>
    <row r="13">
      <c r="A13" s="4" t="inlineStr">
        <is>
          <t>Mortgage servicing righ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649287</v>
      </c>
      <c r="C15" s="6" t="n">
        <v>691973</v>
      </c>
    </row>
    <row r="16">
      <c r="A16" s="4" t="inlineStr">
        <is>
          <t>Mortgage servicing rights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0</v>
      </c>
      <c r="C18" s="6" t="n">
        <v>0</v>
      </c>
    </row>
    <row r="19">
      <c r="A19" s="4" t="inlineStr">
        <is>
          <t>Mortgage servicing right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0</v>
      </c>
      <c r="C21" s="6" t="n">
        <v>0</v>
      </c>
    </row>
    <row r="22">
      <c r="A22" s="4" t="inlineStr">
        <is>
          <t>Mortgage servicing rights |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7" t="n">
        <v>649287</v>
      </c>
      <c r="C24" s="7" t="n">
        <v>691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649287</v>
      </c>
      <c r="C3" s="7" t="n">
        <v>691973</v>
      </c>
    </row>
    <row r="4">
      <c r="A4" s="4" t="inlineStr">
        <is>
          <t>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649287</v>
      </c>
      <c r="C6" s="6" t="n">
        <v>691973</v>
      </c>
    </row>
    <row r="7">
      <c r="A7" s="4" t="inlineStr">
        <is>
          <t>Mortgage servicing righ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649287</v>
      </c>
      <c r="C9" s="6" t="n">
        <v>691973</v>
      </c>
    </row>
    <row r="10">
      <c r="A10" s="4" t="inlineStr">
        <is>
          <t>Mortgage servicing rights |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7" t="n">
        <v>649287</v>
      </c>
      <c r="C12" s="7" t="n">
        <v>691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observable Inputs Information (Details) - Mortgage servicing rights - Discounted cash flow - Unobservable inputs Level 3</t>
        </is>
      </c>
      <c r="B1" s="2" t="inlineStr">
        <is>
          <t>Dec. 31, 2024</t>
        </is>
      </c>
      <c r="C1" s="2" t="inlineStr">
        <is>
          <t>Dec. 31, 2023</t>
        </is>
      </c>
    </row>
    <row r="2">
      <c r="A2" s="4" t="inlineStr">
        <is>
          <t>Constant prepayme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observable input (percent)</t>
        </is>
      </c>
      <c r="B4" s="16" t="n">
        <v>0.07000000000000001</v>
      </c>
      <c r="C4" s="16" t="n">
        <v>0.08</v>
      </c>
    </row>
    <row r="5">
      <c r="A5" s="4" t="inlineStr">
        <is>
          <t>Constant prepayme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observable input (percent)</t>
        </is>
      </c>
      <c r="B7" s="16" t="n">
        <v>0.08599999999999999</v>
      </c>
      <c r="C7" s="16" t="n">
        <v>0.103</v>
      </c>
    </row>
    <row r="8">
      <c r="A8" s="4" t="inlineStr">
        <is>
          <t>Constant prepayment rat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 (percent)</t>
        </is>
      </c>
      <c r="B10" s="16" t="n">
        <v>0.079</v>
      </c>
      <c r="C10" s="16" t="n">
        <v>0.082</v>
      </c>
    </row>
    <row r="11">
      <c r="A11" s="4" t="inlineStr">
        <is>
          <t>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 (percent)</t>
        </is>
      </c>
      <c r="B13" s="16" t="n">
        <v>0.12</v>
      </c>
      <c r="C13" s="16" t="n">
        <v>0.12</v>
      </c>
    </row>
    <row r="14">
      <c r="A14" s="4" t="inlineStr">
        <is>
          <t>Discount rate | Weighted Aver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 (percent)</t>
        </is>
      </c>
      <c r="B16" s="16" t="n">
        <v>0.12</v>
      </c>
      <c r="C16" s="16" t="n">
        <v>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FAIR VALUE - Fair Value Information on Financial Instruments (Details) - USD ($)</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7" t="n">
        <v>69173444</v>
      </c>
      <c r="D3" s="7" t="n">
        <v>51247063</v>
      </c>
    </row>
    <row r="4">
      <c r="A4" s="4" t="inlineStr">
        <is>
          <t>Restricted cash</t>
        </is>
      </c>
      <c r="B4" s="4" t="inlineStr">
        <is>
          <t>[1]</t>
        </is>
      </c>
      <c r="C4" s="6" t="n">
        <v>2390654</v>
      </c>
      <c r="D4" s="6" t="n">
        <v>270129</v>
      </c>
    </row>
    <row r="5">
      <c r="A5" s="4" t="inlineStr">
        <is>
          <t>Total assets</t>
        </is>
      </c>
      <c r="B5" s="4" t="inlineStr">
        <is>
          <t>[1]</t>
        </is>
      </c>
      <c r="C5" s="6" t="n">
        <v>1128594378</v>
      </c>
      <c r="D5" s="6" t="n">
        <v>1446932447</v>
      </c>
    </row>
    <row r="6">
      <c r="A6" s="4" t="inlineStr">
        <is>
          <t>Collateralized loan obligations, net</t>
        </is>
      </c>
      <c r="B6" s="4" t="inlineStr">
        <is>
          <t>[1]</t>
        </is>
      </c>
      <c r="C6" s="6" t="n">
        <v>828390189</v>
      </c>
      <c r="D6" s="6" t="n">
        <v>1146210752</v>
      </c>
    </row>
    <row r="7">
      <c r="A7" s="4" t="inlineStr">
        <is>
          <t>Secured term loan</t>
        </is>
      </c>
      <c r="B7" s="4" t="inlineStr">
        <is>
          <t>[1]</t>
        </is>
      </c>
      <c r="C7" s="6" t="n">
        <v>47470094</v>
      </c>
      <c r="D7" s="6" t="n">
        <v>47220226</v>
      </c>
    </row>
    <row r="8">
      <c r="A8" s="4" t="inlineStr">
        <is>
          <t>Total liabilities</t>
        </is>
      </c>
      <c r="B8" s="4" t="inlineStr">
        <is>
          <t>[1]</t>
        </is>
      </c>
      <c r="C8" s="6" t="n">
        <v>890695346</v>
      </c>
      <c r="D8" s="6" t="n">
        <v>1206140067</v>
      </c>
    </row>
    <row r="9">
      <c r="A9" s="4" t="inlineStr">
        <is>
          <t>Principal Value</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Cash and cash equivalents</t>
        </is>
      </c>
      <c r="C11" s="6" t="n">
        <v>69173444</v>
      </c>
      <c r="D11" s="6" t="n">
        <v>51247063</v>
      </c>
    </row>
    <row r="12">
      <c r="A12" s="4" t="inlineStr">
        <is>
          <t>Restricted cash</t>
        </is>
      </c>
      <c r="C12" s="6" t="n">
        <v>2390654</v>
      </c>
      <c r="D12" s="6" t="n">
        <v>270129</v>
      </c>
    </row>
    <row r="13">
      <c r="A13" s="4" t="inlineStr">
        <is>
          <t>Commercial mortgage loans held-for-investment</t>
        </is>
      </c>
      <c r="C13" s="6" t="n">
        <v>1065563644</v>
      </c>
      <c r="D13" s="6" t="n">
        <v>1397385160</v>
      </c>
    </row>
    <row r="14">
      <c r="A14" s="4" t="inlineStr">
        <is>
          <t>Total assets</t>
        </is>
      </c>
      <c r="C14" s="6" t="n">
        <v>1137127742</v>
      </c>
      <c r="D14" s="6" t="n">
        <v>1448902352</v>
      </c>
    </row>
    <row r="15">
      <c r="A15" s="4" t="inlineStr">
        <is>
          <t>Collateralized loan obligations, net</t>
        </is>
      </c>
      <c r="C15" s="6" t="n">
        <v>830698696</v>
      </c>
      <c r="D15" s="6" t="n">
        <v>1151450000</v>
      </c>
    </row>
    <row r="16">
      <c r="A16" s="4" t="inlineStr">
        <is>
          <t>Secured term loan</t>
        </is>
      </c>
      <c r="C16" s="6" t="n">
        <v>47750000</v>
      </c>
      <c r="D16" s="6" t="n">
        <v>47750000</v>
      </c>
    </row>
    <row r="17">
      <c r="A17" s="4" t="inlineStr">
        <is>
          <t>Total liabilities</t>
        </is>
      </c>
      <c r="C17" s="6" t="n">
        <v>878448696</v>
      </c>
      <c r="D17" s="6" t="n">
        <v>1199200000</v>
      </c>
    </row>
    <row r="18">
      <c r="A18" s="4" t="inlineStr">
        <is>
          <t>Carrying Value</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Cash and cash equivalents</t>
        </is>
      </c>
      <c r="C20" s="4" t="inlineStr">
        <is>
          <t xml:space="preserve"> </t>
        </is>
      </c>
      <c r="D20" s="6" t="n">
        <v>51247063</v>
      </c>
    </row>
    <row r="21">
      <c r="A21" s="4" t="inlineStr">
        <is>
          <t>Restricted cash</t>
        </is>
      </c>
      <c r="C21" s="6" t="n">
        <v>2390654</v>
      </c>
      <c r="D21" s="6" t="n">
        <v>270129</v>
      </c>
    </row>
    <row r="22">
      <c r="A22" s="4" t="inlineStr">
        <is>
          <t>Commercial mortgage loans held-for-investment</t>
        </is>
      </c>
      <c r="C22" s="6" t="n">
        <v>1048803078</v>
      </c>
      <c r="D22" s="6" t="n">
        <v>1383881197</v>
      </c>
    </row>
    <row r="23">
      <c r="A23" s="4" t="inlineStr">
        <is>
          <t>Total assets</t>
        </is>
      </c>
      <c r="C23" s="6" t="n">
        <v>1120367176</v>
      </c>
      <c r="D23" s="6" t="n">
        <v>1435398389</v>
      </c>
    </row>
    <row r="24">
      <c r="A24" s="4" t="inlineStr">
        <is>
          <t>Collateralized loan obligations, net</t>
        </is>
      </c>
      <c r="C24" s="4" t="inlineStr">
        <is>
          <t xml:space="preserve"> </t>
        </is>
      </c>
      <c r="D24" s="6" t="n">
        <v>1146210752</v>
      </c>
    </row>
    <row r="25">
      <c r="A25" s="4" t="inlineStr">
        <is>
          <t>Secured term loan</t>
        </is>
      </c>
      <c r="C25" s="4" t="inlineStr">
        <is>
          <t xml:space="preserve"> </t>
        </is>
      </c>
      <c r="D25" s="6" t="n">
        <v>47220226</v>
      </c>
    </row>
    <row r="26">
      <c r="A26" s="4" t="inlineStr">
        <is>
          <t>Total liabilities</t>
        </is>
      </c>
      <c r="C26" s="6" t="n">
        <v>875860283</v>
      </c>
      <c r="D26" s="6" t="n">
        <v>1193430978</v>
      </c>
    </row>
    <row r="27">
      <c r="A27" s="4" t="inlineStr">
        <is>
          <t>Fair Value</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Cash and cash equivalents</t>
        </is>
      </c>
      <c r="C29" s="6" t="n">
        <v>69173444</v>
      </c>
      <c r="D29" s="6" t="n">
        <v>51247063</v>
      </c>
    </row>
    <row r="30">
      <c r="A30" s="4" t="inlineStr">
        <is>
          <t>Restricted cash</t>
        </is>
      </c>
      <c r="C30" s="6" t="n">
        <v>2390654</v>
      </c>
      <c r="D30" s="6" t="n">
        <v>270129</v>
      </c>
    </row>
    <row r="31">
      <c r="A31" s="4" t="inlineStr">
        <is>
          <t>Commercial mortgage loans held-for-investment</t>
        </is>
      </c>
      <c r="C31" s="6" t="n">
        <v>1061313204</v>
      </c>
      <c r="D31" s="6" t="n">
        <v>1388355730</v>
      </c>
    </row>
    <row r="32">
      <c r="A32" s="4" t="inlineStr">
        <is>
          <t>Total assets</t>
        </is>
      </c>
      <c r="C32" s="6" t="n">
        <v>1132877302</v>
      </c>
      <c r="D32" s="6" t="n">
        <v>1439872922</v>
      </c>
    </row>
    <row r="33">
      <c r="A33" s="4" t="inlineStr">
        <is>
          <t>Collateralized loan obligations, net</t>
        </is>
      </c>
      <c r="C33" s="6" t="n">
        <v>824857756</v>
      </c>
      <c r="D33" s="6" t="n">
        <v>1128250991</v>
      </c>
    </row>
    <row r="34">
      <c r="A34" s="4" t="inlineStr">
        <is>
          <t>Secured term loan</t>
        </is>
      </c>
      <c r="C34" s="6" t="n">
        <v>47227497</v>
      </c>
      <c r="D34" s="6" t="n">
        <v>46191524</v>
      </c>
    </row>
    <row r="35">
      <c r="A35" s="4" t="inlineStr">
        <is>
          <t>Total liabilities</t>
        </is>
      </c>
      <c r="C35" s="7" t="n">
        <v>872085253</v>
      </c>
      <c r="D35" s="7" t="n">
        <v>1174442515</v>
      </c>
    </row>
    <row r="36"/>
    <row r="37">
      <c r="A37"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3">
    <mergeCell ref="A37:C37"/>
    <mergeCell ref="A36:C3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31" customWidth="1" min="3" max="3"/>
    <col width="36" customWidth="1" min="4" max="4"/>
  </cols>
  <sheetData>
    <row r="1">
      <c r="A1" s="1" t="inlineStr">
        <is>
          <t>RELATED PARTY TRANSACTIONS - Narrative (Details)</t>
        </is>
      </c>
      <c r="C1" s="2" t="inlineStr">
        <is>
          <t>12 Months Ended</t>
        </is>
      </c>
    </row>
    <row r="2">
      <c r="B2" s="2" t="inlineStr">
        <is>
          <t>Jan. 03, 2020</t>
        </is>
      </c>
      <c r="C2" s="2" t="inlineStr">
        <is>
          <t>Dec. 31, 2024 USD ($) contract</t>
        </is>
      </c>
      <c r="D2" s="2" t="inlineStr">
        <is>
          <t>Dec. 31, 2023 USD ($) contract loan</t>
        </is>
      </c>
    </row>
    <row r="3">
      <c r="A3" s="3" t="inlineStr">
        <is>
          <t>Related Party Transaction [Line Items]</t>
        </is>
      </c>
      <c r="B3" s="4" t="inlineStr">
        <is>
          <t xml:space="preserve"> </t>
        </is>
      </c>
      <c r="C3" s="4" t="inlineStr">
        <is>
          <t xml:space="preserve"> </t>
        </is>
      </c>
      <c r="D3" s="4" t="inlineStr">
        <is>
          <t xml:space="preserve"> </t>
        </is>
      </c>
    </row>
    <row r="4">
      <c r="A4" s="4" t="inlineStr">
        <is>
          <t>Annual management fee (percentage)</t>
        </is>
      </c>
      <c r="B4" s="4" t="inlineStr">
        <is>
          <t xml:space="preserve"> </t>
        </is>
      </c>
      <c r="C4" s="11" t="n">
        <v>0.015</v>
      </c>
      <c r="D4" s="4" t="inlineStr">
        <is>
          <t xml:space="preserve"> </t>
        </is>
      </c>
    </row>
    <row r="5">
      <c r="A5" s="4" t="inlineStr">
        <is>
          <t>Quarterly management fee (percentage)</t>
        </is>
      </c>
      <c r="B5" s="4" t="inlineStr">
        <is>
          <t xml:space="preserve"> </t>
        </is>
      </c>
      <c r="C5" s="9" t="n">
        <v>0.00375</v>
      </c>
      <c r="D5" s="4" t="inlineStr">
        <is>
          <t xml:space="preserve"> </t>
        </is>
      </c>
    </row>
    <row r="6">
      <c r="A6" s="4" t="inlineStr">
        <is>
          <t>Operating expenses reimbursable to Manager</t>
        </is>
      </c>
      <c r="B6" s="4" t="inlineStr">
        <is>
          <t xml:space="preserve"> </t>
        </is>
      </c>
      <c r="C6" s="7" t="n">
        <v>1799570</v>
      </c>
      <c r="D6" s="7" t="n">
        <v>1897699</v>
      </c>
    </row>
    <row r="7">
      <c r="A7" s="4" t="inlineStr">
        <is>
          <t>Waived exit fees (Percent)</t>
        </is>
      </c>
      <c r="B7" s="4" t="inlineStr">
        <is>
          <t xml:space="preserve"> </t>
        </is>
      </c>
      <c r="C7" s="13" t="n">
        <v>0.01</v>
      </c>
      <c r="D7" s="4" t="inlineStr">
        <is>
          <t xml:space="preserve"> </t>
        </is>
      </c>
    </row>
    <row r="8">
      <c r="A8" s="4" t="inlineStr">
        <is>
          <t>Compensation expense</t>
        </is>
      </c>
      <c r="B8" s="4" t="inlineStr">
        <is>
          <t xml:space="preserve"> </t>
        </is>
      </c>
      <c r="C8" s="7" t="n">
        <v>0</v>
      </c>
      <c r="D8" s="6" t="n">
        <v>6194</v>
      </c>
    </row>
    <row r="9">
      <c r="A9" s="4" t="inlineStr">
        <is>
          <t>Restricted Stock Units (RSU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pensation expense</t>
        </is>
      </c>
      <c r="B11" s="4" t="inlineStr">
        <is>
          <t xml:space="preserve"> </t>
        </is>
      </c>
      <c r="C11" s="7" t="n">
        <v>6194</v>
      </c>
      <c r="D11" s="4" t="inlineStr">
        <is>
          <t xml:space="preserve"> </t>
        </is>
      </c>
    </row>
    <row r="12">
      <c r="A12" s="4" t="inlineStr">
        <is>
          <t>Manager Equity Pla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ximum shares issued, percentage of issued and outstanding shares of common stock (percentage)</t>
        </is>
      </c>
      <c r="B14" s="4" t="inlineStr">
        <is>
          <t xml:space="preserve"> </t>
        </is>
      </c>
      <c r="C14" s="13" t="n">
        <v>0.03</v>
      </c>
      <c r="D14" s="4" t="inlineStr">
        <is>
          <t xml:space="preserve"> </t>
        </is>
      </c>
    </row>
    <row r="15">
      <c r="A15" s="4" t="inlineStr">
        <is>
          <t>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nagement fees</t>
        </is>
      </c>
      <c r="B17" s="4" t="inlineStr">
        <is>
          <t xml:space="preserve"> </t>
        </is>
      </c>
      <c r="C17" s="7" t="n">
        <v>4446136</v>
      </c>
      <c r="D17" s="6" t="n">
        <v>4335904</v>
      </c>
    </row>
    <row r="18">
      <c r="A18" s="4" t="inlineStr">
        <is>
          <t>Management fee payable</t>
        </is>
      </c>
      <c r="B18" s="4" t="inlineStr">
        <is>
          <t xml:space="preserve"> </t>
        </is>
      </c>
      <c r="C18" s="6" t="n">
        <v>1110000</v>
      </c>
      <c r="D18" s="6" t="n">
        <v>1080000</v>
      </c>
    </row>
    <row r="19">
      <c r="A19" s="4" t="inlineStr">
        <is>
          <t>Incentive fee expense</t>
        </is>
      </c>
      <c r="B19" s="4" t="inlineStr">
        <is>
          <t xml:space="preserve"> </t>
        </is>
      </c>
      <c r="C19" s="6" t="n">
        <v>2184435</v>
      </c>
      <c r="D19" s="6" t="n">
        <v>0</v>
      </c>
    </row>
    <row r="20">
      <c r="A20" s="4" t="inlineStr">
        <is>
          <t>Operating expenses reimbursable to Manager</t>
        </is>
      </c>
      <c r="B20" s="4" t="inlineStr">
        <is>
          <t xml:space="preserve"> </t>
        </is>
      </c>
      <c r="C20" s="6" t="n">
        <v>1799570</v>
      </c>
      <c r="D20" s="6" t="n">
        <v>1897699</v>
      </c>
    </row>
    <row r="21">
      <c r="A21" s="4" t="inlineStr">
        <is>
          <t>Reimbursable expenses payable</t>
        </is>
      </c>
      <c r="B21" s="4" t="inlineStr">
        <is>
          <t xml:space="preserve"> </t>
        </is>
      </c>
      <c r="C21" s="7" t="n">
        <v>464218</v>
      </c>
      <c r="D21" s="6" t="n">
        <v>507875</v>
      </c>
    </row>
    <row r="22">
      <c r="A22" s="4" t="inlineStr">
        <is>
          <t>Reduction to reimbursable expenses as a percentage of exit fees waived (percent)</t>
        </is>
      </c>
      <c r="B22" s="4" t="inlineStr">
        <is>
          <t xml:space="preserve"> </t>
        </is>
      </c>
      <c r="C22" s="13" t="n">
        <v>0.5</v>
      </c>
      <c r="D22" s="4" t="inlineStr">
        <is>
          <t xml:space="preserve"> </t>
        </is>
      </c>
    </row>
    <row r="23">
      <c r="A23" s="4" t="inlineStr">
        <is>
          <t>Reimbursable operating expense waived</t>
        </is>
      </c>
      <c r="B23" s="4" t="inlineStr">
        <is>
          <t xml:space="preserve"> </t>
        </is>
      </c>
      <c r="C23" s="7" t="n">
        <v>554672</v>
      </c>
      <c r="D23" s="6" t="n">
        <v>959930</v>
      </c>
    </row>
    <row r="24">
      <c r="A24" s="4" t="inlineStr">
        <is>
          <t>Reimbursable operating expense reduction</t>
        </is>
      </c>
      <c r="B24" s="4" t="inlineStr">
        <is>
          <t xml:space="preserve"> </t>
        </is>
      </c>
      <c r="C24" s="7" t="n">
        <v>277336</v>
      </c>
      <c r="D24" s="7" t="n">
        <v>479965</v>
      </c>
    </row>
    <row r="25">
      <c r="A25" s="4" t="inlineStr">
        <is>
          <t>Hunt Investment Management, LLC | Affiliated Enti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Quarterly incentive fee (percentage)</t>
        </is>
      </c>
      <c r="B27" s="13" t="n">
        <v>0.2</v>
      </c>
      <c r="C27" s="4" t="inlineStr">
        <is>
          <t xml:space="preserve"> </t>
        </is>
      </c>
      <c r="D27" s="4" t="inlineStr">
        <is>
          <t xml:space="preserve"> </t>
        </is>
      </c>
    </row>
    <row r="28">
      <c r="A28" s="4" t="inlineStr">
        <is>
          <t>Hurdle rate (percentage)</t>
        </is>
      </c>
      <c r="B28" s="13" t="n">
        <v>0.08</v>
      </c>
      <c r="C28" s="4" t="inlineStr">
        <is>
          <t xml:space="preserve"> </t>
        </is>
      </c>
      <c r="D28" s="4" t="inlineStr">
        <is>
          <t xml:space="preserve"> </t>
        </is>
      </c>
    </row>
    <row r="29">
      <c r="A29" s="4" t="inlineStr">
        <is>
          <t>Length of renewal terms</t>
        </is>
      </c>
      <c r="B29" s="4" t="inlineStr">
        <is>
          <t>1 year</t>
        </is>
      </c>
      <c r="C29" s="4" t="inlineStr">
        <is>
          <t xml:space="preserve"> </t>
        </is>
      </c>
      <c r="D29" s="4" t="inlineStr">
        <is>
          <t xml:space="preserve"> </t>
        </is>
      </c>
    </row>
    <row r="30">
      <c r="A30" s="4" t="inlineStr">
        <is>
          <t>Lument Structured Finance | Affiliated Entity | Loan Purchase One | LMF 2023-1 Financing</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Number of loans purchased | contract</t>
        </is>
      </c>
      <c r="B32" s="4" t="inlineStr">
        <is>
          <t xml:space="preserve"> </t>
        </is>
      </c>
      <c r="C32" s="6" t="n">
        <v>2</v>
      </c>
      <c r="D32" s="4" t="inlineStr">
        <is>
          <t xml:space="preserve"> </t>
        </is>
      </c>
    </row>
    <row r="33">
      <c r="A33" s="4" t="inlineStr">
        <is>
          <t>Payments to acquire finance receivables</t>
        </is>
      </c>
      <c r="B33" s="4" t="inlineStr">
        <is>
          <t xml:space="preserve"> </t>
        </is>
      </c>
      <c r="C33" s="7" t="n">
        <v>45400000</v>
      </c>
      <c r="D33" s="4" t="inlineStr">
        <is>
          <t xml:space="preserve"> </t>
        </is>
      </c>
    </row>
    <row r="34">
      <c r="A34" s="4" t="inlineStr">
        <is>
          <t>Lument Structured Finance | Affiliated Entity | Loan Purchase One | LFT CRE 2021-FL1, Ltd.</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Number of loans purchased | contract</t>
        </is>
      </c>
      <c r="B36" s="4" t="inlineStr">
        <is>
          <t xml:space="preserve"> </t>
        </is>
      </c>
      <c r="C36" s="4" t="inlineStr">
        <is>
          <t xml:space="preserve"> </t>
        </is>
      </c>
      <c r="D36" s="6" t="n">
        <v>8</v>
      </c>
    </row>
    <row r="37">
      <c r="A37" s="4" t="inlineStr">
        <is>
          <t>Payments to acquire finance receivables</t>
        </is>
      </c>
      <c r="B37" s="4" t="inlineStr">
        <is>
          <t xml:space="preserve"> </t>
        </is>
      </c>
      <c r="C37" s="4" t="inlineStr">
        <is>
          <t xml:space="preserve"> </t>
        </is>
      </c>
      <c r="D37" s="7" t="n">
        <v>121500000</v>
      </c>
    </row>
    <row r="38">
      <c r="A38" s="4" t="inlineStr">
        <is>
          <t>Lument Structured Finance | Affiliated Entity | Loan Purchase Two | LFT CRE 2021-FL1, Ltd.</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Number of loans purchased | contract</t>
        </is>
      </c>
      <c r="B40" s="4" t="inlineStr">
        <is>
          <t xml:space="preserve"> </t>
        </is>
      </c>
      <c r="C40" s="4" t="inlineStr">
        <is>
          <t xml:space="preserve"> </t>
        </is>
      </c>
      <c r="D40" s="6" t="n">
        <v>31</v>
      </c>
    </row>
    <row r="41">
      <c r="A41" s="4" t="inlineStr">
        <is>
          <t>Payments to acquire finance receivables</t>
        </is>
      </c>
      <c r="B41" s="4" t="inlineStr">
        <is>
          <t xml:space="preserve"> </t>
        </is>
      </c>
      <c r="C41" s="4" t="inlineStr">
        <is>
          <t xml:space="preserve"> </t>
        </is>
      </c>
      <c r="D41" s="7" t="n">
        <v>459200000</v>
      </c>
    </row>
    <row r="42">
      <c r="A42" s="4" t="inlineStr">
        <is>
          <t>Discount to payments to acquire finance receivables</t>
        </is>
      </c>
      <c r="B42" s="4" t="inlineStr">
        <is>
          <t xml:space="preserve"> </t>
        </is>
      </c>
      <c r="C42" s="4" t="inlineStr">
        <is>
          <t xml:space="preserve"> </t>
        </is>
      </c>
      <c r="D42" s="7" t="n">
        <v>7900000</v>
      </c>
    </row>
    <row r="43">
      <c r="A43" s="4" t="inlineStr">
        <is>
          <t>Lument Structured Finance | Affiliated Entity | Loan Purchase Three | LFT CRE 2021-FL1, Ltd.</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Number of loans purchased | loan</t>
        </is>
      </c>
      <c r="B45" s="4" t="inlineStr">
        <is>
          <t xml:space="preserve"> </t>
        </is>
      </c>
      <c r="C45" s="4" t="inlineStr">
        <is>
          <t xml:space="preserve"> </t>
        </is>
      </c>
      <c r="D45" s="6" t="n">
        <v>3</v>
      </c>
    </row>
    <row r="46">
      <c r="A46" s="4" t="inlineStr">
        <is>
          <t>Payments to acquire finance receivables</t>
        </is>
      </c>
      <c r="B46" s="4" t="inlineStr">
        <is>
          <t xml:space="preserve"> </t>
        </is>
      </c>
      <c r="C46" s="4" t="inlineStr">
        <is>
          <t xml:space="preserve"> </t>
        </is>
      </c>
      <c r="D46" s="7" t="n">
        <v>5700000</v>
      </c>
    </row>
    <row r="47">
      <c r="A47" s="4" t="inlineStr">
        <is>
          <t>Lument Structured Finance | Affiliated Entity | Loan Purchase Four | LFT CRE 2021-FL1, Ltd.</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Number of loans purchased | loan</t>
        </is>
      </c>
      <c r="B49" s="4" t="inlineStr">
        <is>
          <t xml:space="preserve"> </t>
        </is>
      </c>
      <c r="C49" s="4" t="inlineStr">
        <is>
          <t xml:space="preserve"> </t>
        </is>
      </c>
      <c r="D49" s="6" t="n">
        <v>18</v>
      </c>
    </row>
    <row r="50">
      <c r="A50" s="4" t="inlineStr">
        <is>
          <t>Payments to acquire finance receivables</t>
        </is>
      </c>
      <c r="B50" s="4" t="inlineStr">
        <is>
          <t xml:space="preserve"> </t>
        </is>
      </c>
      <c r="C50" s="4" t="inlineStr">
        <is>
          <t xml:space="preserve"> </t>
        </is>
      </c>
      <c r="D50" s="7" t="n">
        <v>26000000</v>
      </c>
    </row>
    <row r="51">
      <c r="A51" s="4" t="inlineStr">
        <is>
          <t>Discount to payments to acquire finance receivables</t>
        </is>
      </c>
      <c r="B51" s="4" t="inlineStr">
        <is>
          <t xml:space="preserve"> </t>
        </is>
      </c>
      <c r="C51" s="4" t="inlineStr">
        <is>
          <t xml:space="preserve"> </t>
        </is>
      </c>
      <c r="D51" s="7" t="n">
        <v>300000</v>
      </c>
    </row>
    <row r="52">
      <c r="A52" s="4" t="inlineStr">
        <is>
          <t>Lument IM | LMF 2023-1 Financing</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Debt issuance costs</t>
        </is>
      </c>
      <c r="B54" s="4" t="inlineStr">
        <is>
          <t xml:space="preserve"> </t>
        </is>
      </c>
      <c r="C54" s="7" t="n">
        <v>1100000</v>
      </c>
      <c r="D54"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 Unvested Share Activity (Details) - Employee Stock Option - Affiliated Entity</t>
        </is>
      </c>
      <c r="B1" s="2" t="inlineStr">
        <is>
          <t>12 Months Ended</t>
        </is>
      </c>
    </row>
    <row r="2">
      <c r="B2" s="2" t="inlineStr">
        <is>
          <t>Dec. 31, 2024 $ / shares shares</t>
        </is>
      </c>
    </row>
    <row r="3">
      <c r="A3" s="3" t="inlineStr">
        <is>
          <t>Shares</t>
        </is>
      </c>
      <c r="B3" s="4" t="inlineStr">
        <is>
          <t xml:space="preserve"> </t>
        </is>
      </c>
    </row>
    <row r="4">
      <c r="A4" s="4" t="inlineStr">
        <is>
          <t>Outstanding Unvested Shares at Beginning of Period (in shares) | shares</t>
        </is>
      </c>
      <c r="B4" s="6" t="n">
        <v>6000</v>
      </c>
    </row>
    <row r="5">
      <c r="A5" s="4" t="inlineStr">
        <is>
          <t>Granted (in shares) | shares</t>
        </is>
      </c>
      <c r="B5" s="6" t="n">
        <v>0</v>
      </c>
    </row>
    <row r="6">
      <c r="A6" s="4" t="inlineStr">
        <is>
          <t>Vested (in shares) | shares</t>
        </is>
      </c>
      <c r="B6" s="6" t="n">
        <v>-6000</v>
      </c>
    </row>
    <row r="7">
      <c r="A7" s="4" t="inlineStr">
        <is>
          <t>Shares, Outstanding Unvested Shares at End of Period (in shares) | shares</t>
        </is>
      </c>
      <c r="B7" s="6" t="n">
        <v>0</v>
      </c>
    </row>
    <row r="8">
      <c r="A8" s="3" t="inlineStr">
        <is>
          <t>Weighted Average Grant Date Fair Market Value</t>
        </is>
      </c>
      <c r="B8" s="4" t="inlineStr">
        <is>
          <t xml:space="preserve"> </t>
        </is>
      </c>
    </row>
    <row r="9">
      <c r="A9" s="4" t="inlineStr">
        <is>
          <t>Outstanding Unvested Shares at Beginning of Period (in dollars per share) | $ / shares</t>
        </is>
      </c>
      <c r="B9" s="8" t="n">
        <v>2.27</v>
      </c>
    </row>
    <row r="10">
      <c r="A10" s="4" t="inlineStr">
        <is>
          <t>Granted (in dollars per share) | $ / shares</t>
        </is>
      </c>
      <c r="B10" s="6" t="n">
        <v>0</v>
      </c>
    </row>
    <row r="11">
      <c r="A11" s="4" t="inlineStr">
        <is>
          <t>Vested (in dollars per share) | $ / shares</t>
        </is>
      </c>
      <c r="B11" s="10" t="n">
        <v>2.27</v>
      </c>
    </row>
    <row r="12">
      <c r="A12" s="4" t="inlineStr">
        <is>
          <t>Outstanding Unvested Shares at End of Period (in dollars per share) | $ / shares</t>
        </is>
      </c>
      <c r="B12"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GUARANTEES - Narrative (Details) - USD ($)</t>
        </is>
      </c>
      <c r="C1" s="2" t="inlineStr">
        <is>
          <t>12 Months Ended</t>
        </is>
      </c>
    </row>
    <row r="2">
      <c r="B2" s="2" t="inlineStr">
        <is>
          <t>Jun. 15, 2016</t>
        </is>
      </c>
      <c r="C2" s="2" t="inlineStr">
        <is>
          <t>Dec. 31, 2024</t>
        </is>
      </c>
      <c r="D2" s="2" t="inlineStr">
        <is>
          <t>Dec. 31, 2023</t>
        </is>
      </c>
    </row>
    <row r="3">
      <c r="A3" s="4" t="inlineStr">
        <is>
          <t>Backstop Guarantee</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Representation and warranty breach, threshold period for likely occurrence</t>
        </is>
      </c>
      <c r="B5" s="4" t="inlineStr">
        <is>
          <t>5 years</t>
        </is>
      </c>
      <c r="C5" s="4" t="inlineStr">
        <is>
          <t xml:space="preserve"> </t>
        </is>
      </c>
      <c r="D5" s="4" t="inlineStr">
        <is>
          <t xml:space="preserve"> </t>
        </is>
      </c>
    </row>
    <row r="6">
      <c r="A6" s="4" t="inlineStr">
        <is>
          <t>Minimum adjusted tangible net worth</t>
        </is>
      </c>
      <c r="B6" s="4" t="inlineStr">
        <is>
          <t xml:space="preserve"> </t>
        </is>
      </c>
      <c r="C6" s="7" t="n">
        <v>20000000</v>
      </c>
      <c r="D6" s="4" t="inlineStr">
        <is>
          <t xml:space="preserve"> </t>
        </is>
      </c>
    </row>
    <row r="7">
      <c r="A7" s="4" t="inlineStr">
        <is>
          <t>Minimum available liquidity</t>
        </is>
      </c>
      <c r="B7" s="4" t="inlineStr">
        <is>
          <t xml:space="preserve"> </t>
        </is>
      </c>
      <c r="C7" s="7" t="n">
        <v>5000000</v>
      </c>
      <c r="D7" s="4" t="inlineStr">
        <is>
          <t xml:space="preserve"> </t>
        </is>
      </c>
    </row>
    <row r="8">
      <c r="A8" s="4" t="inlineStr">
        <is>
          <t>Minimum available liquidity, percentage of aggregate unpaid principal balance (percentage)</t>
        </is>
      </c>
      <c r="B8" s="4" t="inlineStr">
        <is>
          <t xml:space="preserve"> </t>
        </is>
      </c>
      <c r="C8" s="11" t="n">
        <v>0.001</v>
      </c>
      <c r="D8" s="4" t="inlineStr">
        <is>
          <t xml:space="preserve"> </t>
        </is>
      </c>
    </row>
    <row r="9">
      <c r="A9" s="4" t="inlineStr">
        <is>
          <t>Maximum amount of estimated future payments under the backstop guarantees</t>
        </is>
      </c>
      <c r="B9" s="4" t="inlineStr">
        <is>
          <t xml:space="preserve"> </t>
        </is>
      </c>
      <c r="C9" s="7" t="n">
        <v>12200000</v>
      </c>
      <c r="D9" s="7" t="n">
        <v>121000000</v>
      </c>
    </row>
    <row r="10">
      <c r="A10" s="4" t="inlineStr">
        <is>
          <t>Backstop Guarantee | Loan Review Services</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Minimum available liquidity, percentage of aggregate unpaid principal balance (percentage)</t>
        </is>
      </c>
      <c r="B12" s="4" t="inlineStr">
        <is>
          <t xml:space="preserve"> </t>
        </is>
      </c>
      <c r="C12" s="11" t="n">
        <v>0.0001</v>
      </c>
      <c r="D12" s="4" t="inlineStr">
        <is>
          <t xml:space="preserve"> </t>
        </is>
      </c>
    </row>
    <row r="13">
      <c r="A13" s="4" t="inlineStr">
        <is>
          <t>Backstop Guarantee | FOAC | Loan Review Service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Alternative backstop fee</t>
        </is>
      </c>
      <c r="B15" s="4" t="inlineStr">
        <is>
          <t xml:space="preserve"> </t>
        </is>
      </c>
      <c r="C15" s="7" t="n">
        <v>426770</v>
      </c>
      <c r="D15" s="4" t="inlineStr">
        <is>
          <t xml:space="preserve"> </t>
        </is>
      </c>
    </row>
    <row r="16">
      <c r="A16" s="4" t="inlineStr">
        <is>
          <t>Indemnification Agreement</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Maximum amount of estimated future payments under the backstop guarantees</t>
        </is>
      </c>
      <c r="B18" s="4" t="inlineStr">
        <is>
          <t xml:space="preserve"> </t>
        </is>
      </c>
      <c r="C18" s="7" t="n">
        <v>0</v>
      </c>
      <c r="D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4" t="inlineStr">
        <is>
          <t>LFT 2021-FL1, Lt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Unfunded commitments</t>
        </is>
      </c>
      <c r="B4" s="5" t="n">
        <v>6.7</v>
      </c>
      <c r="C4" s="5" t="n">
        <v>6.7</v>
      </c>
    </row>
    <row r="5">
      <c r="A5" s="4" t="inlineStr">
        <is>
          <t>Funded participation interests</t>
        </is>
      </c>
      <c r="B5" s="14" t="n">
        <v>28.2</v>
      </c>
      <c r="C5" s="14" t="n">
        <v>54.3</v>
      </c>
    </row>
    <row r="6">
      <c r="A6" s="4" t="inlineStr">
        <is>
          <t>LCM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s</t>
        </is>
      </c>
      <c r="B8" s="5" t="n">
        <v>16.4</v>
      </c>
      <c r="C8" s="5" t="n">
        <v>2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2" customWidth="1" min="3" max="3"/>
    <col width="25" customWidth="1" min="4" max="4"/>
    <col width="25" customWidth="1" min="5" max="5"/>
    <col width="25" customWidth="1" min="6" max="6"/>
    <col width="40" customWidth="1" min="7" max="7"/>
    <col width="40" customWidth="1" min="8" max="8"/>
    <col width="21" customWidth="1" min="9" max="9"/>
    <col width="22" customWidth="1" min="10" max="10"/>
  </cols>
  <sheetData>
    <row r="1">
      <c r="A1" s="1" t="inlineStr">
        <is>
          <t>EQUITY - Narrative (Details)</t>
        </is>
      </c>
      <c r="D1" s="2" t="inlineStr">
        <is>
          <t>3 Months Ended</t>
        </is>
      </c>
      <c r="G1" s="2" t="inlineStr">
        <is>
          <t>12 Months Ended</t>
        </is>
      </c>
    </row>
    <row r="2">
      <c r="C2" s="2" t="inlineStr">
        <is>
          <t>Apr. 20, 2023 tradingDay shares</t>
        </is>
      </c>
      <c r="D2" s="2" t="inlineStr">
        <is>
          <t>Sep. 30, 2024 $ / shares</t>
        </is>
      </c>
      <c r="E2" s="2" t="inlineStr">
        <is>
          <t>Jun. 30, 2024 $ / shares</t>
        </is>
      </c>
      <c r="F2" s="2" t="inlineStr">
        <is>
          <t>Mar. 31, 2024 $ / shares</t>
        </is>
      </c>
      <c r="G2" s="2" t="inlineStr">
        <is>
          <t>Dec. 31, 2024 USD ($) $ / shares shares</t>
        </is>
      </c>
      <c r="H2" s="2" t="inlineStr">
        <is>
          <t>Dec. 31, 2023 USD ($) $ / shares shares</t>
        </is>
      </c>
      <c r="I2" s="2" t="inlineStr">
        <is>
          <t>Dec. 31, 2022 shares</t>
        </is>
      </c>
      <c r="J2" s="2" t="inlineStr">
        <is>
          <t>Dec. 15, 2015 USD ($)</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C4" s="4" t="inlineStr">
        <is>
          <t xml:space="preserve"> </t>
        </is>
      </c>
      <c r="D4" s="4" t="inlineStr">
        <is>
          <t xml:space="preserve"> </t>
        </is>
      </c>
      <c r="E4" s="4" t="inlineStr">
        <is>
          <t xml:space="preserve"> </t>
        </is>
      </c>
      <c r="F4" s="4" t="inlineStr">
        <is>
          <t xml:space="preserve"> </t>
        </is>
      </c>
      <c r="G4" s="6" t="n">
        <v>450000000</v>
      </c>
      <c r="H4" s="6" t="n">
        <v>450000000</v>
      </c>
      <c r="I4" s="4" t="inlineStr">
        <is>
          <t xml:space="preserve"> </t>
        </is>
      </c>
      <c r="J4" s="4" t="inlineStr">
        <is>
          <t xml:space="preserve"> </t>
        </is>
      </c>
    </row>
    <row r="5">
      <c r="A5" s="4" t="inlineStr">
        <is>
          <t>Common stock, par value (in dollars per share) | $ / shares</t>
        </is>
      </c>
      <c r="C5" s="4" t="inlineStr">
        <is>
          <t xml:space="preserve"> </t>
        </is>
      </c>
      <c r="D5" s="4" t="inlineStr">
        <is>
          <t xml:space="preserve"> </t>
        </is>
      </c>
      <c r="E5" s="4" t="inlineStr">
        <is>
          <t xml:space="preserve"> </t>
        </is>
      </c>
      <c r="F5" s="4" t="inlineStr">
        <is>
          <t xml:space="preserve"> </t>
        </is>
      </c>
      <c r="G5" s="8" t="n">
        <v>0.01</v>
      </c>
      <c r="H5" s="8" t="n">
        <v>0.01</v>
      </c>
      <c r="I5" s="4" t="inlineStr">
        <is>
          <t xml:space="preserve"> </t>
        </is>
      </c>
      <c r="J5" s="4" t="inlineStr">
        <is>
          <t xml:space="preserve"> </t>
        </is>
      </c>
    </row>
    <row r="6">
      <c r="A6" s="4" t="inlineStr">
        <is>
          <t>Common stock, shares issued (in shares)</t>
        </is>
      </c>
      <c r="C6" s="4" t="inlineStr">
        <is>
          <t xml:space="preserve"> </t>
        </is>
      </c>
      <c r="D6" s="4" t="inlineStr">
        <is>
          <t xml:space="preserve"> </t>
        </is>
      </c>
      <c r="E6" s="4" t="inlineStr">
        <is>
          <t xml:space="preserve"> </t>
        </is>
      </c>
      <c r="F6" s="4" t="inlineStr">
        <is>
          <t xml:space="preserve"> </t>
        </is>
      </c>
      <c r="G6" s="6" t="n">
        <v>52309209</v>
      </c>
      <c r="H6" s="6" t="n">
        <v>52248631</v>
      </c>
      <c r="I6" s="4" t="inlineStr">
        <is>
          <t xml:space="preserve"> </t>
        </is>
      </c>
      <c r="J6" s="4" t="inlineStr">
        <is>
          <t xml:space="preserve"> </t>
        </is>
      </c>
    </row>
    <row r="7">
      <c r="A7" s="4" t="inlineStr">
        <is>
          <t>Common stock, shares outstanding (in shares)</t>
        </is>
      </c>
      <c r="C7" s="4" t="inlineStr">
        <is>
          <t xml:space="preserve"> </t>
        </is>
      </c>
      <c r="D7" s="4" t="inlineStr">
        <is>
          <t xml:space="preserve"> </t>
        </is>
      </c>
      <c r="E7" s="4" t="inlineStr">
        <is>
          <t xml:space="preserve"> </t>
        </is>
      </c>
      <c r="F7" s="4" t="inlineStr">
        <is>
          <t xml:space="preserve"> </t>
        </is>
      </c>
      <c r="G7" s="6" t="n">
        <v>52309209</v>
      </c>
      <c r="H7" s="6" t="n">
        <v>52248631</v>
      </c>
      <c r="I7" s="4" t="inlineStr">
        <is>
          <t xml:space="preserve"> </t>
        </is>
      </c>
      <c r="J7" s="4" t="inlineStr">
        <is>
          <t xml:space="preserve"> </t>
        </is>
      </c>
    </row>
    <row r="8">
      <c r="A8" s="4" t="inlineStr">
        <is>
          <t>Stock repurchase program, authorized amount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000000</v>
      </c>
    </row>
    <row r="9">
      <c r="A9" s="4" t="inlineStr">
        <is>
          <t>Preferred stock, shares authorized (in shares)</t>
        </is>
      </c>
      <c r="C9" s="4" t="inlineStr">
        <is>
          <t xml:space="preserve"> </t>
        </is>
      </c>
      <c r="D9" s="4" t="inlineStr">
        <is>
          <t xml:space="preserve"> </t>
        </is>
      </c>
      <c r="E9" s="4" t="inlineStr">
        <is>
          <t xml:space="preserve"> </t>
        </is>
      </c>
      <c r="F9" s="4" t="inlineStr">
        <is>
          <t xml:space="preserve"> </t>
        </is>
      </c>
      <c r="G9" s="6" t="n">
        <v>50000000</v>
      </c>
      <c r="H9" s="6" t="n">
        <v>50000000</v>
      </c>
      <c r="I9" s="4" t="inlineStr">
        <is>
          <t xml:space="preserve"> </t>
        </is>
      </c>
      <c r="J9" s="4" t="inlineStr">
        <is>
          <t xml:space="preserve"> </t>
        </is>
      </c>
    </row>
    <row r="10">
      <c r="A10" s="4" t="inlineStr">
        <is>
          <t>Preferred stock, par value (in dollars per share) | $ / shares</t>
        </is>
      </c>
      <c r="C10" s="4" t="inlineStr">
        <is>
          <t xml:space="preserve"> </t>
        </is>
      </c>
      <c r="D10" s="4" t="inlineStr">
        <is>
          <t xml:space="preserve"> </t>
        </is>
      </c>
      <c r="E10" s="4" t="inlineStr">
        <is>
          <t xml:space="preserve"> </t>
        </is>
      </c>
      <c r="F10" s="4" t="inlineStr">
        <is>
          <t xml:space="preserve"> </t>
        </is>
      </c>
      <c r="G10" s="8" t="n">
        <v>0.01</v>
      </c>
      <c r="H10" s="8" t="n">
        <v>0.01</v>
      </c>
      <c r="I10" s="4" t="inlineStr">
        <is>
          <t xml:space="preserve"> </t>
        </is>
      </c>
      <c r="J10" s="4" t="inlineStr">
        <is>
          <t xml:space="preserve"> </t>
        </is>
      </c>
    </row>
    <row r="11">
      <c r="A11" s="4" t="inlineStr">
        <is>
          <t>Preferred stock, shares issued (in shares)</t>
        </is>
      </c>
      <c r="C11" s="4" t="inlineStr">
        <is>
          <t xml:space="preserve"> </t>
        </is>
      </c>
      <c r="D11" s="4" t="inlineStr">
        <is>
          <t xml:space="preserve"> </t>
        </is>
      </c>
      <c r="E11" s="4" t="inlineStr">
        <is>
          <t xml:space="preserve"> </t>
        </is>
      </c>
      <c r="F11" s="4" t="inlineStr">
        <is>
          <t xml:space="preserve"> </t>
        </is>
      </c>
      <c r="G11" s="6" t="n">
        <v>2400000</v>
      </c>
      <c r="H11" s="6" t="n">
        <v>2400000</v>
      </c>
      <c r="I11" s="4" t="inlineStr">
        <is>
          <t xml:space="preserve"> </t>
        </is>
      </c>
      <c r="J11" s="4" t="inlineStr">
        <is>
          <t xml:space="preserve"> </t>
        </is>
      </c>
    </row>
    <row r="12">
      <c r="A12" s="4" t="inlineStr">
        <is>
          <t>Preferred stock, shares outstanding (in shares)</t>
        </is>
      </c>
      <c r="C12" s="4" t="inlineStr">
        <is>
          <t xml:space="preserve"> </t>
        </is>
      </c>
      <c r="D12" s="4" t="inlineStr">
        <is>
          <t xml:space="preserve"> </t>
        </is>
      </c>
      <c r="E12" s="4" t="inlineStr">
        <is>
          <t xml:space="preserve"> </t>
        </is>
      </c>
      <c r="F12" s="4" t="inlineStr">
        <is>
          <t xml:space="preserve"> </t>
        </is>
      </c>
      <c r="G12" s="6" t="n">
        <v>2400000</v>
      </c>
      <c r="H12" s="6" t="n">
        <v>2400000</v>
      </c>
      <c r="I12" s="4" t="inlineStr">
        <is>
          <t xml:space="preserve"> </t>
        </is>
      </c>
      <c r="J12" s="4" t="inlineStr">
        <is>
          <t xml:space="preserve"> </t>
        </is>
      </c>
    </row>
    <row r="13">
      <c r="A13" s="4" t="inlineStr">
        <is>
          <t>Dividends payable | $</t>
        </is>
      </c>
      <c r="B13" s="4" t="inlineStr">
        <is>
          <t>[1]</t>
        </is>
      </c>
      <c r="C13" s="4" t="inlineStr">
        <is>
          <t xml:space="preserve"> </t>
        </is>
      </c>
      <c r="D13" s="4" t="inlineStr">
        <is>
          <t xml:space="preserve"> </t>
        </is>
      </c>
      <c r="E13" s="4" t="inlineStr">
        <is>
          <t xml:space="preserve"> </t>
        </is>
      </c>
      <c r="F13" s="4" t="inlineStr">
        <is>
          <t xml:space="preserve"> </t>
        </is>
      </c>
      <c r="G13" s="7" t="n">
        <v>9890066</v>
      </c>
      <c r="H13" s="7" t="n">
        <v>4654904</v>
      </c>
      <c r="I13" s="4" t="inlineStr">
        <is>
          <t xml:space="preserve"> </t>
        </is>
      </c>
      <c r="J13" s="4" t="inlineStr">
        <is>
          <t xml:space="preserve"> </t>
        </is>
      </c>
    </row>
    <row r="14">
      <c r="A14" s="4" t="inlineStr">
        <is>
          <t>Dividends declared per weighted average share of common stock (in dollars per share) | $ / shares</t>
        </is>
      </c>
      <c r="C14" s="4" t="inlineStr">
        <is>
          <t xml:space="preserve"> </t>
        </is>
      </c>
      <c r="D14" s="8" t="n">
        <v>0.08</v>
      </c>
      <c r="E14" s="8" t="n">
        <v>0.08</v>
      </c>
      <c r="F14" s="8" t="n">
        <v>0.07000000000000001</v>
      </c>
      <c r="G14" s="8" t="n">
        <v>0.4</v>
      </c>
      <c r="H14" s="8" t="n">
        <v>0.26</v>
      </c>
      <c r="I14" s="4" t="inlineStr">
        <is>
          <t xml:space="preserve"> </t>
        </is>
      </c>
      <c r="J14" s="4" t="inlineStr">
        <is>
          <t xml:space="preserve"> </t>
        </is>
      </c>
    </row>
    <row r="15">
      <c r="A15" s="4" t="inlineStr">
        <is>
          <t>Number of trading days | tradingDay</t>
        </is>
      </c>
      <c r="C15" s="6"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Not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program, authorized amount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000000</v>
      </c>
    </row>
    <row r="19">
      <c r="A19" s="4" t="inlineStr">
        <is>
          <t>Common stock shares repurchased (in shares)</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row>
    <row r="20">
      <c r="A20" s="4" t="inlineStr">
        <is>
          <t>Shares repurchased</t>
        </is>
      </c>
      <c r="C20" s="4" t="inlineStr">
        <is>
          <t xml:space="preserve"> </t>
        </is>
      </c>
      <c r="D20" s="4" t="inlineStr">
        <is>
          <t xml:space="preserve"> </t>
        </is>
      </c>
      <c r="E20" s="4" t="inlineStr">
        <is>
          <t xml:space="preserve"> </t>
        </is>
      </c>
      <c r="F20" s="4" t="inlineStr">
        <is>
          <t xml:space="preserve"> </t>
        </is>
      </c>
      <c r="G20" s="6" t="n">
        <v>126856</v>
      </c>
      <c r="H20" s="4" t="inlineStr">
        <is>
          <t xml:space="preserve"> </t>
        </is>
      </c>
      <c r="I20" s="4" t="inlineStr">
        <is>
          <t xml:space="preserve"> </t>
        </is>
      </c>
      <c r="J20" s="4" t="inlineStr">
        <is>
          <t xml:space="preserve"> </t>
        </is>
      </c>
    </row>
    <row r="21">
      <c r="A21" s="4" t="inlineStr">
        <is>
          <t>Weighted average share price of common stock repurchased (in dollars per share) | $ / shares</t>
        </is>
      </c>
      <c r="C21" s="4" t="inlineStr">
        <is>
          <t xml:space="preserve"> </t>
        </is>
      </c>
      <c r="D21" s="4" t="inlineStr">
        <is>
          <t xml:space="preserve"> </t>
        </is>
      </c>
      <c r="E21" s="4" t="inlineStr">
        <is>
          <t xml:space="preserve"> </t>
        </is>
      </c>
      <c r="F21" s="4" t="inlineStr">
        <is>
          <t xml:space="preserve"> </t>
        </is>
      </c>
      <c r="G21" s="8" t="n">
        <v>5.09</v>
      </c>
      <c r="H21" s="4" t="inlineStr">
        <is>
          <t xml:space="preserve"> </t>
        </is>
      </c>
      <c r="I21" s="4" t="inlineStr">
        <is>
          <t xml:space="preserve"> </t>
        </is>
      </c>
      <c r="J21" s="4" t="inlineStr">
        <is>
          <t xml:space="preserve"> </t>
        </is>
      </c>
    </row>
    <row r="22">
      <c r="A22" s="4" t="inlineStr">
        <is>
          <t>Common stock shares repurchased (in shares) | $</t>
        </is>
      </c>
      <c r="C22" s="4" t="inlineStr">
        <is>
          <t xml:space="preserve"> </t>
        </is>
      </c>
      <c r="D22" s="4" t="inlineStr">
        <is>
          <t xml:space="preserve"> </t>
        </is>
      </c>
      <c r="E22" s="4" t="inlineStr">
        <is>
          <t xml:space="preserve"> </t>
        </is>
      </c>
      <c r="F22" s="4" t="inlineStr">
        <is>
          <t xml:space="preserve"> </t>
        </is>
      </c>
      <c r="G22" s="7" t="n">
        <v>9400000</v>
      </c>
      <c r="H22" s="7" t="n">
        <v>9400000</v>
      </c>
      <c r="I22" s="4" t="inlineStr">
        <is>
          <t xml:space="preserve"> </t>
        </is>
      </c>
      <c r="J22" s="4" t="inlineStr">
        <is>
          <t xml:space="preserve"> </t>
        </is>
      </c>
    </row>
    <row r="23">
      <c r="A23" s="4" t="inlineStr">
        <is>
          <t>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No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outstanding (in shares)</t>
        </is>
      </c>
      <c r="C25" s="4" t="inlineStr">
        <is>
          <t xml:space="preserve"> </t>
        </is>
      </c>
      <c r="D25" s="4" t="inlineStr">
        <is>
          <t xml:space="preserve"> </t>
        </is>
      </c>
      <c r="E25" s="4" t="inlineStr">
        <is>
          <t xml:space="preserve"> </t>
        </is>
      </c>
      <c r="F25" s="4" t="inlineStr">
        <is>
          <t xml:space="preserve"> </t>
        </is>
      </c>
      <c r="G25" s="6" t="n">
        <v>52309209</v>
      </c>
      <c r="H25" s="6" t="n">
        <v>52248631</v>
      </c>
      <c r="I25" s="6" t="n">
        <v>52231152</v>
      </c>
      <c r="J25" s="4" t="inlineStr">
        <is>
          <t xml:space="preserve"> </t>
        </is>
      </c>
    </row>
    <row r="26">
      <c r="A26" s="4" t="inlineStr">
        <is>
          <t>Common Stock | Stock-for-Fees Progra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Not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shares)</t>
        </is>
      </c>
      <c r="C28" s="6" t="n">
        <v>2611555</v>
      </c>
      <c r="D28" s="4" t="inlineStr">
        <is>
          <t xml:space="preserve"> </t>
        </is>
      </c>
      <c r="E28" s="4" t="inlineStr">
        <is>
          <t xml:space="preserve"> </t>
        </is>
      </c>
      <c r="F28" s="4" t="inlineStr">
        <is>
          <t xml:space="preserve"> </t>
        </is>
      </c>
      <c r="G28" s="6" t="n">
        <v>60578</v>
      </c>
      <c r="H28" s="6" t="n">
        <v>17479</v>
      </c>
      <c r="I28" s="4" t="inlineStr">
        <is>
          <t xml:space="preserve"> </t>
        </is>
      </c>
      <c r="J28" s="4" t="inlineStr">
        <is>
          <t xml:space="preserve"> </t>
        </is>
      </c>
    </row>
    <row r="29">
      <c r="A29" s="4" t="inlineStr">
        <is>
          <t>Weighted average price | $ / shares</t>
        </is>
      </c>
      <c r="C29" s="4" t="inlineStr">
        <is>
          <t xml:space="preserve"> </t>
        </is>
      </c>
      <c r="D29" s="4" t="inlineStr">
        <is>
          <t xml:space="preserve"> </t>
        </is>
      </c>
      <c r="E29" s="4" t="inlineStr">
        <is>
          <t xml:space="preserve"> </t>
        </is>
      </c>
      <c r="F29" s="4" t="inlineStr">
        <is>
          <t xml:space="preserve"> </t>
        </is>
      </c>
      <c r="G29" s="12" t="n">
        <v>2.4338</v>
      </c>
      <c r="H29" s="12" t="n">
        <v>2.2825</v>
      </c>
      <c r="I29" s="4" t="inlineStr">
        <is>
          <t xml:space="preserve"> </t>
        </is>
      </c>
      <c r="J29" s="4" t="inlineStr">
        <is>
          <t xml:space="preserve"> </t>
        </is>
      </c>
    </row>
    <row r="30">
      <c r="A30" s="4" t="inlineStr">
        <is>
          <t>Common Stock | Stock-for-Fees Program | Directo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Not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in shares)</t>
        </is>
      </c>
      <c r="C32" s="4" t="inlineStr">
        <is>
          <t xml:space="preserve"> </t>
        </is>
      </c>
      <c r="D32" s="4" t="inlineStr">
        <is>
          <t xml:space="preserve"> </t>
        </is>
      </c>
      <c r="E32" s="4" t="inlineStr">
        <is>
          <t xml:space="preserve"> </t>
        </is>
      </c>
      <c r="F32" s="4" t="inlineStr">
        <is>
          <t xml:space="preserve"> </t>
        </is>
      </c>
      <c r="G32" s="6" t="n">
        <v>522311</v>
      </c>
      <c r="H32" s="4" t="inlineStr">
        <is>
          <t xml:space="preserve"> </t>
        </is>
      </c>
      <c r="I32" s="4" t="inlineStr">
        <is>
          <t xml:space="preserve"> </t>
        </is>
      </c>
      <c r="J32" s="4" t="inlineStr">
        <is>
          <t xml:space="preserve"> </t>
        </is>
      </c>
    </row>
    <row r="33"/>
    <row r="34">
      <c r="A34"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5">
    <mergeCell ref="A33:I33"/>
    <mergeCell ref="G1:H1"/>
    <mergeCell ref="A1:B2"/>
    <mergeCell ref="D1:F1"/>
    <mergeCell ref="A34:I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QUITY - Dividends Declared (Details) - USD ($)</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common stock</t>
        </is>
      </c>
      <c r="B4" s="4" t="inlineStr">
        <is>
          <t xml:space="preserve"> </t>
        </is>
      </c>
      <c r="C4" s="7" t="n">
        <v>4183368</v>
      </c>
      <c r="D4" s="7" t="n">
        <v>4182019</v>
      </c>
      <c r="E4" s="7" t="n">
        <v>3658012</v>
      </c>
      <c r="F4" s="7" t="n">
        <v>20915965</v>
      </c>
      <c r="G4" s="7" t="n">
        <v>13581323</v>
      </c>
    </row>
    <row r="5">
      <c r="A5" s="4" t="inlineStr">
        <is>
          <t>Dividends declared per share of common stock (in dollars per share)</t>
        </is>
      </c>
      <c r="B5" s="4" t="inlineStr">
        <is>
          <t xml:space="preserve"> </t>
        </is>
      </c>
      <c r="C5" s="8" t="n">
        <v>0.08</v>
      </c>
      <c r="D5" s="8" t="n">
        <v>0.08</v>
      </c>
      <c r="E5" s="8" t="n">
        <v>0.07000000000000001</v>
      </c>
      <c r="F5" s="8" t="n">
        <v>0.4</v>
      </c>
      <c r="G5" s="8" t="n">
        <v>0.26</v>
      </c>
    </row>
    <row r="6">
      <c r="A6" s="4" t="inlineStr">
        <is>
          <t>Dividends, preferred stock</t>
        </is>
      </c>
      <c r="B6" s="4" t="inlineStr">
        <is>
          <t xml:space="preserve"> </t>
        </is>
      </c>
      <c r="C6" s="4" t="inlineStr">
        <is>
          <t xml:space="preserve"> </t>
        </is>
      </c>
      <c r="D6" s="4" t="inlineStr">
        <is>
          <t xml:space="preserve"> </t>
        </is>
      </c>
      <c r="E6" s="4" t="inlineStr">
        <is>
          <t xml:space="preserve"> </t>
        </is>
      </c>
      <c r="F6" s="7" t="n">
        <v>4740000</v>
      </c>
      <c r="G6" s="7" t="n">
        <v>4740000</v>
      </c>
    </row>
    <row r="7">
      <c r="A7" s="4" t="inlineStr">
        <is>
          <t>O 2024 Q4 Dividends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viden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common stock</t>
        </is>
      </c>
      <c r="B9" s="7" t="n">
        <v>418473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per share of common stock (in dollars per share)</t>
        </is>
      </c>
      <c r="B10" s="8"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 2024 Q4 Dividends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stock</t>
        </is>
      </c>
      <c r="B13" s="7" t="n">
        <v>47078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per share of common stock (in dollars per share)</t>
        </is>
      </c>
      <c r="B14" s="8" t="n">
        <v>0.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ide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preferred stock</t>
        </is>
      </c>
      <c r="B17" s="7" t="n">
        <v>1181250</v>
      </c>
      <c r="C17" s="7" t="n">
        <v>1181250</v>
      </c>
      <c r="D17" s="7" t="n">
        <v>1181250</v>
      </c>
      <c r="E17" s="7" t="n">
        <v>1181250</v>
      </c>
      <c r="F17" s="4" t="inlineStr">
        <is>
          <t xml:space="preserve"> </t>
        </is>
      </c>
      <c r="G17" s="4" t="inlineStr">
        <is>
          <t xml:space="preserve"> </t>
        </is>
      </c>
    </row>
    <row r="18">
      <c r="A18" s="4" t="inlineStr">
        <is>
          <t>Dividends declared per share of preferred stock (in dollars per share)</t>
        </is>
      </c>
      <c r="B18" s="17" t="n">
        <v>0.49219</v>
      </c>
      <c r="C18" s="17" t="n">
        <v>0.49219</v>
      </c>
      <c r="D18" s="17" t="n">
        <v>0.49219</v>
      </c>
      <c r="E18" s="17" t="n">
        <v>0.49219</v>
      </c>
      <c r="F18" s="4" t="inlineStr">
        <is>
          <t xml:space="preserve"> </t>
        </is>
      </c>
      <c r="G18" s="4" t="inlineStr">
        <is>
          <t xml:space="preserve"> </t>
        </is>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6" customWidth="1" min="2" max="2"/>
  </cols>
  <sheetData>
    <row r="1">
      <c r="A1" s="1" t="inlineStr">
        <is>
          <t>Consolidated Statements of Changes in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14" customWidth="1" min="6" max="6"/>
  </cols>
  <sheetData>
    <row r="1">
      <c r="A1" s="1" t="inlineStr">
        <is>
          <t>EQUITY - Non-controlling Interests (Details)</t>
        </is>
      </c>
      <c r="D1" s="2" t="inlineStr">
        <is>
          <t>12 Months Ended</t>
        </is>
      </c>
    </row>
    <row r="2">
      <c r="C2" s="2" t="inlineStr">
        <is>
          <t>Nov. 29, 2018 USD ($) shares</t>
        </is>
      </c>
      <c r="D2" s="2" t="inlineStr">
        <is>
          <t>Dec. 31, 2024 USD ($)</t>
        </is>
      </c>
      <c r="E2" s="2" t="inlineStr">
        <is>
          <t>Dec. 31, 2023 USD ($)</t>
        </is>
      </c>
      <c r="F2" s="2" t="inlineStr">
        <is>
          <t>Dec. 31, 2021</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1]</t>
        </is>
      </c>
      <c r="C4" s="4" t="inlineStr">
        <is>
          <t xml:space="preserve"> </t>
        </is>
      </c>
      <c r="D4" s="7" t="n">
        <v>99500</v>
      </c>
      <c r="E4" s="7" t="n">
        <v>99500</v>
      </c>
      <c r="F4" s="4" t="inlineStr">
        <is>
          <t xml:space="preserve"> </t>
        </is>
      </c>
    </row>
    <row r="5">
      <c r="A5" s="4" t="inlineStr">
        <is>
          <t>Dividends on the HCMT preferred shares</t>
        </is>
      </c>
      <c r="C5" s="4" t="inlineStr">
        <is>
          <t xml:space="preserve"> </t>
        </is>
      </c>
      <c r="D5" s="6" t="n">
        <v>4740000</v>
      </c>
      <c r="E5" s="6" t="n">
        <v>4740000</v>
      </c>
      <c r="F5" s="4" t="inlineStr">
        <is>
          <t xml:space="preserve"> </t>
        </is>
      </c>
    </row>
    <row r="6">
      <c r="A6" s="4" t="inlineStr">
        <is>
          <t>Noncontrolling interests | HCMT Preferred Shares</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C7" s="4" t="inlineStr">
        <is>
          <t xml:space="preserve"> </t>
        </is>
      </c>
      <c r="D7" s="4" t="inlineStr">
        <is>
          <t xml:space="preserve"> </t>
        </is>
      </c>
      <c r="E7" s="4" t="inlineStr">
        <is>
          <t xml:space="preserve"> </t>
        </is>
      </c>
      <c r="F7" s="4" t="inlineStr">
        <is>
          <t xml:space="preserve"> </t>
        </is>
      </c>
    </row>
    <row r="8">
      <c r="A8" s="4" t="inlineStr">
        <is>
          <t>Number of shares issued (in shares) | shares</t>
        </is>
      </c>
      <c r="C8" s="6" t="n">
        <v>125</v>
      </c>
      <c r="D8" s="4" t="inlineStr">
        <is>
          <t xml:space="preserve"> </t>
        </is>
      </c>
      <c r="E8" s="4" t="inlineStr">
        <is>
          <t xml:space="preserve"> </t>
        </is>
      </c>
      <c r="F8" s="4" t="inlineStr">
        <is>
          <t xml:space="preserve"> </t>
        </is>
      </c>
    </row>
    <row r="9">
      <c r="A9" s="4" t="inlineStr">
        <is>
          <t>Noncontrolling interests</t>
        </is>
      </c>
      <c r="C9" s="7" t="n">
        <v>99500</v>
      </c>
      <c r="D9" s="4" t="inlineStr">
        <is>
          <t xml:space="preserve"> </t>
        </is>
      </c>
      <c r="E9" s="4" t="inlineStr">
        <is>
          <t xml:space="preserve"> </t>
        </is>
      </c>
      <c r="F9" s="4" t="inlineStr">
        <is>
          <t xml:space="preserve"> </t>
        </is>
      </c>
    </row>
    <row r="10">
      <c r="A10" s="4" t="inlineStr">
        <is>
          <t>Equity raised</t>
        </is>
      </c>
      <c r="C10" s="6" t="n">
        <v>125000</v>
      </c>
      <c r="D10" s="4" t="inlineStr">
        <is>
          <t xml:space="preserve"> </t>
        </is>
      </c>
      <c r="E10" s="4" t="inlineStr">
        <is>
          <t xml:space="preserve"> </t>
        </is>
      </c>
      <c r="F10" s="4" t="inlineStr">
        <is>
          <t xml:space="preserve"> </t>
        </is>
      </c>
    </row>
    <row r="11">
      <c r="A11" s="4" t="inlineStr">
        <is>
          <t>Non-controlling interests expenses</t>
        </is>
      </c>
      <c r="C11" s="7" t="n">
        <v>25500</v>
      </c>
      <c r="D11" s="4" t="inlineStr">
        <is>
          <t xml:space="preserve"> </t>
        </is>
      </c>
      <c r="E11" s="4" t="inlineStr">
        <is>
          <t xml:space="preserve"> </t>
        </is>
      </c>
      <c r="F11" s="4" t="inlineStr">
        <is>
          <t xml:space="preserve"> </t>
        </is>
      </c>
    </row>
    <row r="12">
      <c r="A12" s="4" t="inlineStr">
        <is>
          <t>Dividend rate percentage</t>
        </is>
      </c>
      <c r="C12" s="13" t="n">
        <v>0.12</v>
      </c>
      <c r="D12" s="4" t="inlineStr">
        <is>
          <t xml:space="preserve"> </t>
        </is>
      </c>
      <c r="E12" s="4" t="inlineStr">
        <is>
          <t xml:space="preserve"> </t>
        </is>
      </c>
      <c r="F12" s="4" t="inlineStr">
        <is>
          <t xml:space="preserve"> </t>
        </is>
      </c>
    </row>
    <row r="13">
      <c r="A13" s="4" t="inlineStr">
        <is>
          <t>Preferred shares, redemption price as multiple of initial purchase price</t>
        </is>
      </c>
      <c r="C13" s="4" t="inlineStr">
        <is>
          <t xml:space="preserve"> </t>
        </is>
      </c>
      <c r="D13" s="4" t="inlineStr">
        <is>
          <t xml:space="preserve"> </t>
        </is>
      </c>
      <c r="E13" s="4" t="inlineStr">
        <is>
          <t xml:space="preserve"> </t>
        </is>
      </c>
      <c r="F13" s="14" t="n">
        <v>1.1</v>
      </c>
    </row>
    <row r="14">
      <c r="A14" s="4" t="inlineStr">
        <is>
          <t>Dividends on the HCMT preferred shares</t>
        </is>
      </c>
      <c r="C14" s="4" t="inlineStr">
        <is>
          <t xml:space="preserve"> </t>
        </is>
      </c>
      <c r="D14" s="7" t="n">
        <v>15000</v>
      </c>
      <c r="E14" s="7" t="n">
        <v>15000</v>
      </c>
      <c r="F14" s="4" t="inlineStr">
        <is>
          <t xml:space="preserve"> </t>
        </is>
      </c>
    </row>
    <row r="15"/>
    <row r="16">
      <c r="A16"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4">
    <mergeCell ref="A1:B2"/>
    <mergeCell ref="D1:E1"/>
    <mergeCell ref="A15:E15"/>
    <mergeCell ref="A16:E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ARNINGS PER SHARE - Earnings per Share (Details) - USD ($)</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7" t="n">
        <v>22649190</v>
      </c>
      <c r="F4" s="7" t="n">
        <v>19714496</v>
      </c>
    </row>
    <row r="5">
      <c r="A5" s="3" t="inlineStr">
        <is>
          <t>Less dividends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t>
        </is>
      </c>
      <c r="B6" s="7" t="n">
        <v>4183368</v>
      </c>
      <c r="C6" s="7" t="n">
        <v>4182019</v>
      </c>
      <c r="D6" s="7" t="n">
        <v>3658012</v>
      </c>
      <c r="E6" s="6" t="n">
        <v>20915965</v>
      </c>
      <c r="F6" s="6" t="n">
        <v>13581323</v>
      </c>
    </row>
    <row r="7">
      <c r="A7" s="4" t="inlineStr">
        <is>
          <t>Preferred stock</t>
        </is>
      </c>
      <c r="B7" s="4" t="inlineStr">
        <is>
          <t xml:space="preserve"> </t>
        </is>
      </c>
      <c r="C7" s="4" t="inlineStr">
        <is>
          <t xml:space="preserve"> </t>
        </is>
      </c>
      <c r="D7" s="4" t="inlineStr">
        <is>
          <t xml:space="preserve"> </t>
        </is>
      </c>
      <c r="E7" s="6" t="n">
        <v>4740000</v>
      </c>
      <c r="F7" s="6" t="n">
        <v>4740000</v>
      </c>
    </row>
    <row r="8">
      <c r="A8" s="4" t="inlineStr">
        <is>
          <t>Net dividend expense</t>
        </is>
      </c>
      <c r="B8" s="4" t="inlineStr">
        <is>
          <t xml:space="preserve"> </t>
        </is>
      </c>
      <c r="C8" s="4" t="inlineStr">
        <is>
          <t xml:space="preserve"> </t>
        </is>
      </c>
      <c r="D8" s="4" t="inlineStr">
        <is>
          <t xml:space="preserve"> </t>
        </is>
      </c>
      <c r="E8" s="6" t="n">
        <v>25655965</v>
      </c>
      <c r="F8" s="6" t="n">
        <v>18321323</v>
      </c>
    </row>
    <row r="9">
      <c r="A9" s="4" t="inlineStr">
        <is>
          <t>Undistributed (deficit) earnings</t>
        </is>
      </c>
      <c r="B9" s="4" t="inlineStr">
        <is>
          <t xml:space="preserve"> </t>
        </is>
      </c>
      <c r="C9" s="4" t="inlineStr">
        <is>
          <t xml:space="preserve"> </t>
        </is>
      </c>
      <c r="D9" s="4" t="inlineStr">
        <is>
          <t xml:space="preserve"> </t>
        </is>
      </c>
      <c r="E9" s="7" t="n">
        <v>-3006775</v>
      </c>
      <c r="F9" s="7" t="n">
        <v>1393173</v>
      </c>
    </row>
    <row r="10">
      <c r="A10" s="4" t="inlineStr">
        <is>
          <t>Total (in dollars per share)</t>
        </is>
      </c>
      <c r="B10" s="4" t="inlineStr">
        <is>
          <t xml:space="preserve"> </t>
        </is>
      </c>
      <c r="C10" s="4" t="inlineStr">
        <is>
          <t xml:space="preserve"> </t>
        </is>
      </c>
      <c r="D10" s="4" t="inlineStr">
        <is>
          <t xml:space="preserve"> </t>
        </is>
      </c>
      <c r="E10" s="8" t="n">
        <v>0.34</v>
      </c>
      <c r="F10" s="8" t="n">
        <v>0.29</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 dividends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ed earnings (in dollars per share)</t>
        </is>
      </c>
      <c r="B13" s="4" t="inlineStr">
        <is>
          <t xml:space="preserve"> </t>
        </is>
      </c>
      <c r="C13" s="4" t="inlineStr">
        <is>
          <t xml:space="preserve"> </t>
        </is>
      </c>
      <c r="D13" s="4" t="inlineStr">
        <is>
          <t xml:space="preserve"> </t>
        </is>
      </c>
      <c r="E13" s="10" t="n">
        <v>0.4</v>
      </c>
      <c r="F13" s="10" t="n">
        <v>0.26</v>
      </c>
    </row>
    <row r="14">
      <c r="A14" s="4" t="inlineStr">
        <is>
          <t>Undistributed earnings (deficit) (in dollars per share)</t>
        </is>
      </c>
      <c r="B14" s="4" t="inlineStr">
        <is>
          <t xml:space="preserve"> </t>
        </is>
      </c>
      <c r="C14" s="4" t="inlineStr">
        <is>
          <t xml:space="preserve"> </t>
        </is>
      </c>
      <c r="D14" s="4" t="inlineStr">
        <is>
          <t xml:space="preserve"> </t>
        </is>
      </c>
      <c r="E14" s="10" t="n">
        <v>-0.06</v>
      </c>
      <c r="F14" s="10" t="n">
        <v>0.03</v>
      </c>
    </row>
    <row r="15">
      <c r="A15" s="4" t="inlineStr">
        <is>
          <t>Total (in dollars per share)</t>
        </is>
      </c>
      <c r="B15" s="4" t="inlineStr">
        <is>
          <t xml:space="preserve"> </t>
        </is>
      </c>
      <c r="C15" s="4" t="inlineStr">
        <is>
          <t xml:space="preserve"> </t>
        </is>
      </c>
      <c r="D15" s="4" t="inlineStr">
        <is>
          <t xml:space="preserve"> </t>
        </is>
      </c>
      <c r="E15" s="10" t="n">
        <v>0.34</v>
      </c>
      <c r="F15" s="10" t="n">
        <v>0.29</v>
      </c>
    </row>
    <row r="16">
      <c r="A16" s="4" t="inlineStr">
        <is>
          <t>Unvested Share Based Payment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 dividends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ed earnings (in dollars per share)</t>
        </is>
      </c>
      <c r="B18" s="4" t="inlineStr">
        <is>
          <t xml:space="preserve"> </t>
        </is>
      </c>
      <c r="C18" s="4" t="inlineStr">
        <is>
          <t xml:space="preserve"> </t>
        </is>
      </c>
      <c r="D18" s="4" t="inlineStr">
        <is>
          <t xml:space="preserve"> </t>
        </is>
      </c>
      <c r="E18" s="6" t="n">
        <v>0</v>
      </c>
      <c r="F18" s="10" t="n">
        <v>0.26</v>
      </c>
    </row>
    <row r="19">
      <c r="A19" s="4" t="inlineStr">
        <is>
          <t>Undistributed earnings (deficit) (in dollars per share)</t>
        </is>
      </c>
      <c r="B19" s="4" t="inlineStr">
        <is>
          <t xml:space="preserve"> </t>
        </is>
      </c>
      <c r="C19" s="4" t="inlineStr">
        <is>
          <t xml:space="preserve"> </t>
        </is>
      </c>
      <c r="D19" s="4" t="inlineStr">
        <is>
          <t xml:space="preserve"> </t>
        </is>
      </c>
      <c r="E19" s="6" t="n">
        <v>0</v>
      </c>
      <c r="F19" s="10" t="n">
        <v>0.03</v>
      </c>
    </row>
    <row r="20">
      <c r="A20" s="4" t="inlineStr">
        <is>
          <t>Total (in dollars per share)</t>
        </is>
      </c>
      <c r="B20" s="4" t="inlineStr">
        <is>
          <t xml:space="preserve"> </t>
        </is>
      </c>
      <c r="C20" s="4" t="inlineStr">
        <is>
          <t xml:space="preserve"> </t>
        </is>
      </c>
      <c r="D20" s="4" t="inlineStr">
        <is>
          <t xml:space="preserve"> </t>
        </is>
      </c>
      <c r="E20" s="7" t="n">
        <v>0</v>
      </c>
      <c r="F20" s="8" t="n">
        <v>0.29</v>
      </c>
    </row>
  </sheetData>
  <mergeCells count="3">
    <mergeCell ref="B1:D1"/>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 Weighted Average Number of Shares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Basic weighted average shares of common stock outstanding (in shares)</t>
        </is>
      </c>
      <c r="B4" s="6" t="n">
        <v>52274904</v>
      </c>
      <c r="C4" s="6" t="n">
        <v>52228567</v>
      </c>
    </row>
    <row r="5">
      <c r="A5" s="4" t="inlineStr">
        <is>
          <t>Weighted average of non-vested restricted stock (in shares)</t>
        </is>
      </c>
      <c r="B5" s="6" t="n">
        <v>0</v>
      </c>
      <c r="C5" s="6" t="n">
        <v>2729</v>
      </c>
    </row>
    <row r="6">
      <c r="A6" s="4" t="inlineStr">
        <is>
          <t>Diluted weighted average shares of common stock outstanding (in shares)</t>
        </is>
      </c>
      <c r="B6" s="6" t="n">
        <v>52274904</v>
      </c>
      <c r="C6" s="6" t="n">
        <v>5223129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expense</t>
        </is>
      </c>
      <c r="B4" s="7" t="n">
        <v>18808</v>
      </c>
      <c r="C4" s="7" t="n">
        <v>5723</v>
      </c>
    </row>
    <row r="5">
      <c r="A5" s="4" t="inlineStr">
        <is>
          <t>Provision for income tax expense</t>
        </is>
      </c>
      <c r="B5" s="7" t="n">
        <v>18808</v>
      </c>
      <c r="C5" s="7" t="n">
        <v>572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income tax</t>
        </is>
      </c>
      <c r="B4" s="13" t="n">
        <v>0.21</v>
      </c>
      <c r="C4" s="13" t="n">
        <v>0.21</v>
      </c>
    </row>
    <row r="5">
      <c r="A5" s="4" t="inlineStr">
        <is>
          <t>REIT income not subject to federal income tax</t>
        </is>
      </c>
      <c r="B5" s="4" t="inlineStr">
        <is>
          <t>(21.00%)</t>
        </is>
      </c>
      <c r="C5" s="4" t="inlineStr">
        <is>
          <t>(21.00%)</t>
        </is>
      </c>
    </row>
    <row r="6">
      <c r="A6" s="4" t="inlineStr">
        <is>
          <t>State and local income taxes, net of federal tax benefit</t>
        </is>
      </c>
      <c r="B6" s="13" t="n">
        <v>0</v>
      </c>
      <c r="C6" s="13"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4</t>
        </is>
      </c>
      <c r="C1" s="2" t="inlineStr">
        <is>
          <t>Dec. 31, 2023</t>
        </is>
      </c>
    </row>
    <row r="2">
      <c r="A2" s="3" t="inlineStr">
        <is>
          <t>Non-current Deferred Tax Asset (Liability)</t>
        </is>
      </c>
      <c r="B2" s="4" t="inlineStr">
        <is>
          <t xml:space="preserve"> </t>
        </is>
      </c>
      <c r="C2" s="4" t="inlineStr">
        <is>
          <t xml:space="preserve"> </t>
        </is>
      </c>
    </row>
    <row r="3">
      <c r="A3" s="4" t="inlineStr">
        <is>
          <t>Accumulated net operating losses of TRS</t>
        </is>
      </c>
      <c r="B3" s="7" t="n">
        <v>1448704</v>
      </c>
      <c r="C3" s="7" t="n">
        <v>1372235</v>
      </c>
    </row>
    <row r="4">
      <c r="A4" s="4" t="inlineStr">
        <is>
          <t>Mortgage servicing rights</t>
        </is>
      </c>
      <c r="B4" s="6" t="n">
        <v>-199405</v>
      </c>
      <c r="C4" s="6" t="n">
        <v>-116648</v>
      </c>
    </row>
    <row r="5">
      <c r="A5" s="4" t="inlineStr">
        <is>
          <t>Capitalized transaction costs</t>
        </is>
      </c>
      <c r="B5" s="6" t="n">
        <v>56342</v>
      </c>
      <c r="C5" s="6" t="n">
        <v>68862</v>
      </c>
    </row>
    <row r="6">
      <c r="A6" s="4" t="inlineStr">
        <is>
          <t>Net non-current deferred tax asset</t>
        </is>
      </c>
      <c r="B6" s="7" t="n">
        <v>1305641</v>
      </c>
      <c r="C6" s="7" t="n">
        <v>13244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Line Items]</t>
        </is>
      </c>
      <c r="B2" s="4" t="inlineStr">
        <is>
          <t xml:space="preserve"> </t>
        </is>
      </c>
      <c r="C2" s="4" t="inlineStr">
        <is>
          <t xml:space="preserve"> </t>
        </is>
      </c>
    </row>
    <row r="3">
      <c r="A3" s="4" t="inlineStr">
        <is>
          <t>Net deferred tax assets</t>
        </is>
      </c>
      <c r="B3" s="7" t="n">
        <v>1305641</v>
      </c>
      <c r="C3" s="7" t="n">
        <v>1324449</v>
      </c>
    </row>
    <row r="4">
      <c r="A4" s="4" t="inlineStr">
        <is>
          <t>Net operating loss carryforwards</t>
        </is>
      </c>
      <c r="B4" s="6" t="n">
        <v>4800000</v>
      </c>
      <c r="C4" s="6" t="n">
        <v>4500000</v>
      </c>
    </row>
    <row r="5">
      <c r="A5" s="4" t="inlineStr">
        <is>
          <t>Other Asset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Net deferred tax assets</t>
        </is>
      </c>
      <c r="B7" s="7" t="n">
        <v>1300000</v>
      </c>
      <c r="C7" s="7" t="n">
        <v>1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IV - Mortgage Loans on Real Estate (Details) - USD ($)</t>
        </is>
      </c>
      <c r="B1" s="2" t="inlineStr">
        <is>
          <t>Dec. 31, 2024</t>
        </is>
      </c>
      <c r="C1" s="2" t="inlineStr">
        <is>
          <t>Dec. 31, 2023</t>
        </is>
      </c>
      <c r="D1" s="2" t="inlineStr">
        <is>
          <t>Dec. 31, 2022</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Prior Liens</t>
        </is>
      </c>
      <c r="B3" s="7" t="n">
        <v>0</v>
      </c>
      <c r="C3" s="4" t="inlineStr">
        <is>
          <t xml:space="preserve"> </t>
        </is>
      </c>
      <c r="D3" s="4" t="inlineStr">
        <is>
          <t xml:space="preserve"> </t>
        </is>
      </c>
    </row>
    <row r="4">
      <c r="A4" s="4" t="inlineStr">
        <is>
          <t>Unpaid Principal Balance</t>
        </is>
      </c>
      <c r="B4" s="6" t="n">
        <v>1065563646</v>
      </c>
      <c r="C4" s="4" t="inlineStr">
        <is>
          <t xml:space="preserve"> </t>
        </is>
      </c>
      <c r="D4" s="4" t="inlineStr">
        <is>
          <t xml:space="preserve"> </t>
        </is>
      </c>
    </row>
    <row r="5">
      <c r="A5" s="4" t="inlineStr">
        <is>
          <t>Carrying Amount of Loans</t>
        </is>
      </c>
      <c r="B5" s="7" t="n">
        <v>1048803078</v>
      </c>
      <c r="C5" s="7" t="n">
        <v>1383881197</v>
      </c>
      <c r="D5" s="7" t="n">
        <v>1071889518</v>
      </c>
    </row>
    <row r="6">
      <c r="A6" s="4" t="inlineStr">
        <is>
          <t>Multi-family | FLORIDA | Senior loan in excess of 3% | Borrower A</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Interest Payment Rates</t>
        </is>
      </c>
      <c r="B8" s="11" t="n">
        <v>0.0305</v>
      </c>
      <c r="C8" s="4" t="inlineStr">
        <is>
          <t xml:space="preserve"> </t>
        </is>
      </c>
      <c r="D8" s="4" t="inlineStr">
        <is>
          <t xml:space="preserve"> </t>
        </is>
      </c>
    </row>
    <row r="9">
      <c r="A9" s="4" t="inlineStr">
        <is>
          <t>Prior Liens</t>
        </is>
      </c>
      <c r="B9" s="7" t="n">
        <v>0</v>
      </c>
      <c r="C9" s="4" t="inlineStr">
        <is>
          <t xml:space="preserve"> </t>
        </is>
      </c>
      <c r="D9" s="4" t="inlineStr">
        <is>
          <t xml:space="preserve"> </t>
        </is>
      </c>
    </row>
    <row r="10">
      <c r="A10" s="4" t="inlineStr">
        <is>
          <t>Unpaid Principal Balance</t>
        </is>
      </c>
      <c r="B10" s="6" t="n">
        <v>51375000</v>
      </c>
      <c r="C10" s="4" t="inlineStr">
        <is>
          <t xml:space="preserve"> </t>
        </is>
      </c>
      <c r="D10" s="4" t="inlineStr">
        <is>
          <t xml:space="preserve"> </t>
        </is>
      </c>
    </row>
    <row r="11">
      <c r="A11" s="4" t="inlineStr">
        <is>
          <t>Carrying Amount of Loans</t>
        </is>
      </c>
      <c r="B11" s="7" t="n">
        <v>51279457</v>
      </c>
      <c r="C11" s="4" t="inlineStr">
        <is>
          <t xml:space="preserve"> </t>
        </is>
      </c>
      <c r="D11" s="4" t="inlineStr">
        <is>
          <t xml:space="preserve"> </t>
        </is>
      </c>
    </row>
    <row r="12">
      <c r="A12" s="4" t="inlineStr">
        <is>
          <t>Multi-family | SOUTH CAROLINA | Senior loan in excess of 3% | Borrower B</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Interest Payment Rates</t>
        </is>
      </c>
      <c r="B14" s="11" t="n">
        <v>0.0335</v>
      </c>
      <c r="C14" s="4" t="inlineStr">
        <is>
          <t xml:space="preserve"> </t>
        </is>
      </c>
      <c r="D14" s="4" t="inlineStr">
        <is>
          <t xml:space="preserve"> </t>
        </is>
      </c>
    </row>
    <row r="15">
      <c r="A15" s="4" t="inlineStr">
        <is>
          <t>Prior Liens</t>
        </is>
      </c>
      <c r="B15" s="7" t="n">
        <v>0</v>
      </c>
      <c r="C15" s="4" t="inlineStr">
        <is>
          <t xml:space="preserve"> </t>
        </is>
      </c>
      <c r="D15" s="4" t="inlineStr">
        <is>
          <t xml:space="preserve"> </t>
        </is>
      </c>
    </row>
    <row r="16">
      <c r="A16" s="4" t="inlineStr">
        <is>
          <t>Unpaid Principal Balance</t>
        </is>
      </c>
      <c r="B16" s="6" t="n">
        <v>31876244</v>
      </c>
      <c r="C16" s="4" t="inlineStr">
        <is>
          <t xml:space="preserve"> </t>
        </is>
      </c>
      <c r="D16" s="4" t="inlineStr">
        <is>
          <t xml:space="preserve"> </t>
        </is>
      </c>
    </row>
    <row r="17">
      <c r="A17" s="4" t="inlineStr">
        <is>
          <t>Carrying Amount of Loans</t>
        </is>
      </c>
      <c r="B17" s="7" t="n">
        <v>31378461</v>
      </c>
      <c r="C17" s="4" t="inlineStr">
        <is>
          <t xml:space="preserve"> </t>
        </is>
      </c>
      <c r="D17" s="4" t="inlineStr">
        <is>
          <t xml:space="preserve"> </t>
        </is>
      </c>
    </row>
    <row r="18">
      <c r="A18" s="4" t="inlineStr">
        <is>
          <t>Multi-family | Texas | Senior loan in excess of 3% | Borrower C</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Interest Payment Rates</t>
        </is>
      </c>
      <c r="B20" s="11" t="n">
        <v>0.039</v>
      </c>
      <c r="C20" s="4" t="inlineStr">
        <is>
          <t xml:space="preserve"> </t>
        </is>
      </c>
      <c r="D20" s="4" t="inlineStr">
        <is>
          <t xml:space="preserve"> </t>
        </is>
      </c>
    </row>
    <row r="21">
      <c r="A21" s="4" t="inlineStr">
        <is>
          <t>Prior Liens</t>
        </is>
      </c>
      <c r="B21" s="7" t="n">
        <v>0</v>
      </c>
      <c r="C21" s="4" t="inlineStr">
        <is>
          <t xml:space="preserve"> </t>
        </is>
      </c>
      <c r="D21" s="4" t="inlineStr">
        <is>
          <t xml:space="preserve"> </t>
        </is>
      </c>
    </row>
    <row r="22">
      <c r="A22" s="4" t="inlineStr">
        <is>
          <t>Unpaid Principal Balance</t>
        </is>
      </c>
      <c r="B22" s="6" t="n">
        <v>31602807</v>
      </c>
      <c r="C22" s="4" t="inlineStr">
        <is>
          <t xml:space="preserve"> </t>
        </is>
      </c>
      <c r="D22" s="4" t="inlineStr">
        <is>
          <t xml:space="preserve"> </t>
        </is>
      </c>
    </row>
    <row r="23">
      <c r="A23" s="4" t="inlineStr">
        <is>
          <t>Carrying Amount of Loans</t>
        </is>
      </c>
      <c r="B23" s="6" t="n">
        <v>31244690</v>
      </c>
      <c r="C23" s="4" t="inlineStr">
        <is>
          <t xml:space="preserve"> </t>
        </is>
      </c>
      <c r="D23" s="4" t="inlineStr">
        <is>
          <t xml:space="preserve"> </t>
        </is>
      </c>
    </row>
    <row r="24">
      <c r="A24" s="4" t="inlineStr">
        <is>
          <t>Multi-family | Diversified | Senior loan less than 3%</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Prior Liens</t>
        </is>
      </c>
      <c r="B26" s="6" t="n">
        <v>0</v>
      </c>
      <c r="C26" s="4" t="inlineStr">
        <is>
          <t xml:space="preserve"> </t>
        </is>
      </c>
      <c r="D26" s="4" t="inlineStr">
        <is>
          <t xml:space="preserve"> </t>
        </is>
      </c>
    </row>
    <row r="27">
      <c r="A27" s="4" t="inlineStr">
        <is>
          <t>Unpaid Principal Balance</t>
        </is>
      </c>
      <c r="B27" s="6" t="n">
        <v>868542095</v>
      </c>
      <c r="C27" s="4" t="inlineStr">
        <is>
          <t xml:space="preserve"> </t>
        </is>
      </c>
      <c r="D27" s="4" t="inlineStr">
        <is>
          <t xml:space="preserve"> </t>
        </is>
      </c>
    </row>
    <row r="28">
      <c r="A28" s="4" t="inlineStr">
        <is>
          <t>Carrying Amount of Loans</t>
        </is>
      </c>
      <c r="B28" s="7" t="n">
        <v>854121493</v>
      </c>
      <c r="C28" s="4" t="inlineStr">
        <is>
          <t xml:space="preserve"> </t>
        </is>
      </c>
      <c r="D28" s="4" t="inlineStr">
        <is>
          <t xml:space="preserve"> </t>
        </is>
      </c>
    </row>
    <row r="29">
      <c r="A29" s="4" t="inlineStr">
        <is>
          <t>Multi-family | Diversified | Senior loan less than 3% | Minimum</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Interest Payment Rates</t>
        </is>
      </c>
      <c r="B31" s="11" t="n">
        <v>0.0325</v>
      </c>
      <c r="C31" s="4" t="inlineStr">
        <is>
          <t xml:space="preserve"> </t>
        </is>
      </c>
      <c r="D31" s="4" t="inlineStr">
        <is>
          <t xml:space="preserve"> </t>
        </is>
      </c>
    </row>
    <row r="32">
      <c r="A32" s="4" t="inlineStr">
        <is>
          <t>Multi-family | Diversified | Senior loan less than 3% | Maximum</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Interest Payment Rates</t>
        </is>
      </c>
      <c r="B34" s="11" t="n">
        <v>0.0415</v>
      </c>
      <c r="C34" s="4" t="inlineStr">
        <is>
          <t xml:space="preserve"> </t>
        </is>
      </c>
      <c r="D34" s="4" t="inlineStr">
        <is>
          <t xml:space="preserve"> </t>
        </is>
      </c>
    </row>
    <row r="35">
      <c r="A35" s="4" t="inlineStr">
        <is>
          <t>Healthcare | Diversified | Senior loan less than 3%</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Interest Payment Rates</t>
        </is>
      </c>
      <c r="B37" s="13" t="n">
        <v>0.04</v>
      </c>
      <c r="C37" s="4" t="inlineStr">
        <is>
          <t xml:space="preserve"> </t>
        </is>
      </c>
      <c r="D37" s="4" t="inlineStr">
        <is>
          <t xml:space="preserve"> </t>
        </is>
      </c>
    </row>
    <row r="38">
      <c r="A38" s="4" t="inlineStr">
        <is>
          <t>Prior Liens</t>
        </is>
      </c>
      <c r="B38" s="7" t="n">
        <v>0</v>
      </c>
      <c r="C38" s="4" t="inlineStr">
        <is>
          <t xml:space="preserve"> </t>
        </is>
      </c>
      <c r="D38" s="4" t="inlineStr">
        <is>
          <t xml:space="preserve"> </t>
        </is>
      </c>
    </row>
    <row r="39">
      <c r="A39" s="4" t="inlineStr">
        <is>
          <t>Unpaid Principal Balance</t>
        </is>
      </c>
      <c r="B39" s="6" t="n">
        <v>76100000</v>
      </c>
      <c r="C39" s="4" t="inlineStr">
        <is>
          <t xml:space="preserve"> </t>
        </is>
      </c>
      <c r="D39" s="4" t="inlineStr">
        <is>
          <t xml:space="preserve"> </t>
        </is>
      </c>
    </row>
    <row r="40">
      <c r="A40" s="4" t="inlineStr">
        <is>
          <t>Carrying Amount of Loans</t>
        </is>
      </c>
      <c r="B40" s="7" t="n">
        <v>74738419</v>
      </c>
      <c r="C40" s="4" t="inlineStr">
        <is>
          <t xml:space="preserve"> </t>
        </is>
      </c>
      <c r="D40" s="4" t="inlineStr">
        <is>
          <t xml:space="preserve"> </t>
        </is>
      </c>
    </row>
    <row r="41">
      <c r="A41" s="4" t="inlineStr">
        <is>
          <t>Self-Storage | NEW YORK | Senior loan less than 3% | Borrower B</t>
        </is>
      </c>
      <c r="B41" s="4" t="inlineStr">
        <is>
          <t xml:space="preserve"> </t>
        </is>
      </c>
      <c r="C41" s="4" t="inlineStr">
        <is>
          <t xml:space="preserve"> </t>
        </is>
      </c>
      <c r="D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row>
    <row r="43">
      <c r="A43" s="4" t="inlineStr">
        <is>
          <t>Interest Payment Rates</t>
        </is>
      </c>
      <c r="B43" s="11" t="n">
        <v>0.036</v>
      </c>
      <c r="C43" s="4" t="inlineStr">
        <is>
          <t xml:space="preserve"> </t>
        </is>
      </c>
      <c r="D43" s="4" t="inlineStr">
        <is>
          <t xml:space="preserve"> </t>
        </is>
      </c>
    </row>
    <row r="44">
      <c r="A44" s="4" t="inlineStr">
        <is>
          <t>Prior Liens</t>
        </is>
      </c>
      <c r="B44" s="7" t="n">
        <v>0</v>
      </c>
      <c r="C44" s="4" t="inlineStr">
        <is>
          <t xml:space="preserve"> </t>
        </is>
      </c>
      <c r="D44" s="4" t="inlineStr">
        <is>
          <t xml:space="preserve"> </t>
        </is>
      </c>
    </row>
    <row r="45">
      <c r="A45" s="4" t="inlineStr">
        <is>
          <t>Unpaid Principal Balance</t>
        </is>
      </c>
      <c r="B45" s="6" t="n">
        <v>6067500</v>
      </c>
      <c r="C45" s="4" t="inlineStr">
        <is>
          <t xml:space="preserve"> </t>
        </is>
      </c>
      <c r="D45" s="4" t="inlineStr">
        <is>
          <t xml:space="preserve"> </t>
        </is>
      </c>
    </row>
    <row r="46">
      <c r="A46" s="4" t="inlineStr">
        <is>
          <t>Carrying Amount of Loans</t>
        </is>
      </c>
      <c r="B46" s="7" t="n">
        <v>6040558</v>
      </c>
      <c r="C46" s="4" t="inlineStr">
        <is>
          <t xml:space="preserve"> </t>
        </is>
      </c>
      <c r="D4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s>
  <sheetData>
    <row r="1">
      <c r="A1" s="1" t="inlineStr">
        <is>
          <t>Schedule IV - Reconciliation of Mortgage Loans on Real Estate (Details) - USD ($)</t>
        </is>
      </c>
      <c r="B1" s="2" t="inlineStr">
        <is>
          <t>12 Months Ended</t>
        </is>
      </c>
    </row>
    <row r="2">
      <c r="B2" s="2" t="inlineStr">
        <is>
          <t>Dec. 31, 2024</t>
        </is>
      </c>
      <c r="D2" s="2" t="inlineStr">
        <is>
          <t>Dec. 31, 2023</t>
        </is>
      </c>
      <c r="F2" s="2" t="inlineStr">
        <is>
          <t>Dec. 31, 2022</t>
        </is>
      </c>
    </row>
    <row r="3">
      <c r="A3" s="3" t="inlineStr">
        <is>
          <t>SEC Schedule, 12-29, Real Estate Companies, Investment in Movement in Mortgage Loans on Real Estate [Roll Forward]</t>
        </is>
      </c>
      <c r="B3" s="4" t="inlineStr">
        <is>
          <t xml:space="preserve"> </t>
        </is>
      </c>
      <c r="D3" s="4" t="inlineStr">
        <is>
          <t xml:space="preserve"> </t>
        </is>
      </c>
      <c r="F3" s="4" t="inlineStr">
        <is>
          <t xml:space="preserve"> </t>
        </is>
      </c>
    </row>
    <row r="4">
      <c r="A4" s="4" t="inlineStr">
        <is>
          <t>Balance at beginning of year</t>
        </is>
      </c>
      <c r="B4" s="7" t="n">
        <v>1383881197</v>
      </c>
      <c r="D4" s="7" t="n">
        <v>1071889518</v>
      </c>
      <c r="F4" s="4" t="inlineStr">
        <is>
          <t xml:space="preserve"> </t>
        </is>
      </c>
    </row>
    <row r="5">
      <c r="A5" s="4" t="inlineStr">
        <is>
          <t>Mortgage loans purchased</t>
        </is>
      </c>
      <c r="B5" s="6" t="n">
        <v>58423744</v>
      </c>
      <c r="D5" s="6" t="n">
        <v>594201680</v>
      </c>
      <c r="F5" s="4" t="inlineStr">
        <is>
          <t xml:space="preserve"> </t>
        </is>
      </c>
    </row>
    <row r="6">
      <c r="A6" s="4" t="inlineStr">
        <is>
          <t>Mortgage loan repayments</t>
        </is>
      </c>
      <c r="B6" s="6" t="n">
        <v>-391025468</v>
      </c>
      <c r="D6" s="6" t="n">
        <v>-277481511</v>
      </c>
      <c r="F6" s="4" t="inlineStr">
        <is>
          <t xml:space="preserve"> </t>
        </is>
      </c>
    </row>
    <row r="7">
      <c r="A7" s="4" t="inlineStr">
        <is>
          <t>Origination and other loan fees</t>
        </is>
      </c>
      <c r="B7" s="6" t="n">
        <v>-1487623</v>
      </c>
      <c r="D7" s="6" t="n">
        <v>0</v>
      </c>
      <c r="F7" s="4" t="inlineStr">
        <is>
          <t xml:space="preserve"> </t>
        </is>
      </c>
    </row>
    <row r="8">
      <c r="A8" s="4" t="inlineStr">
        <is>
          <t>Accretion of purchase discount</t>
        </is>
      </c>
      <c r="B8" s="6" t="n">
        <v>3534649</v>
      </c>
      <c r="D8" s="6" t="n">
        <v>1070701</v>
      </c>
      <c r="F8" s="4" t="inlineStr">
        <is>
          <t xml:space="preserve"> </t>
        </is>
      </c>
    </row>
    <row r="9">
      <c r="A9" s="4" t="inlineStr">
        <is>
          <t>Amortization of purchase premium</t>
        </is>
      </c>
      <c r="B9" s="6" t="n">
        <v>0</v>
      </c>
      <c r="D9" s="6" t="n">
        <v>-19253</v>
      </c>
      <c r="F9" s="4" t="inlineStr">
        <is>
          <t xml:space="preserve"> </t>
        </is>
      </c>
    </row>
    <row r="10">
      <c r="A10" s="4" t="inlineStr">
        <is>
          <t>Accretion of deferred loan fees</t>
        </is>
      </c>
      <c r="B10" s="6" t="n">
        <v>737793</v>
      </c>
      <c r="D10" s="6" t="n">
        <v>292073</v>
      </c>
      <c r="F10" s="4" t="inlineStr">
        <is>
          <t xml:space="preserve"> </t>
        </is>
      </c>
    </row>
    <row r="11">
      <c r="A11" s="4" t="inlineStr">
        <is>
          <t>Cumulative-effect adjustment upon adoption of ASU 2016-13</t>
        </is>
      </c>
      <c r="B11" s="6" t="n">
        <v>1048803078</v>
      </c>
      <c r="C11" s="4" t="inlineStr">
        <is>
          <t>[1]</t>
        </is>
      </c>
      <c r="D11" s="6" t="n">
        <v>1383881197</v>
      </c>
      <c r="E11" s="4" t="inlineStr">
        <is>
          <t>[1]</t>
        </is>
      </c>
      <c r="F11" s="7" t="n">
        <v>1071889518</v>
      </c>
    </row>
    <row r="12">
      <c r="A12" s="4" t="inlineStr">
        <is>
          <t>Provision for credit losses</t>
        </is>
      </c>
      <c r="B12" s="6" t="n">
        <v>-5261214</v>
      </c>
      <c r="D12" s="6" t="n">
        <v>-2522510</v>
      </c>
      <c r="F12" s="4" t="inlineStr">
        <is>
          <t xml:space="preserve"> </t>
        </is>
      </c>
    </row>
    <row r="13">
      <c r="A13" s="4" t="inlineStr">
        <is>
          <t>Balance at end of year</t>
        </is>
      </c>
      <c r="B13" s="6" t="n">
        <v>1048803078</v>
      </c>
      <c r="D13" s="6" t="n">
        <v>1383881197</v>
      </c>
      <c r="F13" s="4" t="inlineStr">
        <is>
          <t xml:space="preserve"> </t>
        </is>
      </c>
    </row>
    <row r="14">
      <c r="A14" s="4" t="inlineStr">
        <is>
          <t>Commercial Real Estate Portfolio Segment</t>
        </is>
      </c>
      <c r="B14" s="4" t="inlineStr">
        <is>
          <t xml:space="preserve"> </t>
        </is>
      </c>
      <c r="D14" s="4" t="inlineStr">
        <is>
          <t xml:space="preserve"> </t>
        </is>
      </c>
      <c r="F14" s="4" t="inlineStr">
        <is>
          <t xml:space="preserve"> </t>
        </is>
      </c>
    </row>
    <row r="15">
      <c r="A15" s="3" t="inlineStr">
        <is>
          <t>SEC Schedule, 12-29, Real Estate Companies, Investment in Movement in Mortgage Loans on Real Estate [Roll Forward]</t>
        </is>
      </c>
      <c r="B15" s="4" t="inlineStr">
        <is>
          <t xml:space="preserve"> </t>
        </is>
      </c>
      <c r="D15" s="4" t="inlineStr">
        <is>
          <t xml:space="preserve"> </t>
        </is>
      </c>
      <c r="F15" s="4" t="inlineStr">
        <is>
          <t xml:space="preserve"> </t>
        </is>
      </c>
    </row>
    <row r="16">
      <c r="A16" s="4" t="inlineStr">
        <is>
          <t>Origination and other loan fees</t>
        </is>
      </c>
      <c r="B16" s="6" t="n">
        <v>-1487623</v>
      </c>
      <c r="D16" s="4" t="inlineStr">
        <is>
          <t xml:space="preserve"> </t>
        </is>
      </c>
      <c r="F16" s="4" t="inlineStr">
        <is>
          <t xml:space="preserve"> </t>
        </is>
      </c>
    </row>
    <row r="17">
      <c r="A17" s="4" t="inlineStr">
        <is>
          <t>Accretion of deferred loan fees</t>
        </is>
      </c>
      <c r="B17" s="6" t="n">
        <v>737793</v>
      </c>
      <c r="D17" s="6" t="n">
        <v>292073</v>
      </c>
      <c r="F17" s="4" t="inlineStr">
        <is>
          <t xml:space="preserve"> </t>
        </is>
      </c>
    </row>
    <row r="18">
      <c r="A18" s="4" t="inlineStr">
        <is>
          <t>Cumulative-effect adjustment upon adoption of ASU 2016-13</t>
        </is>
      </c>
      <c r="B18" s="6" t="n">
        <v>1048803078</v>
      </c>
      <c r="D18" s="6" t="n">
        <v>1383881197</v>
      </c>
      <c r="F18" s="7" t="n">
        <v>1071889518</v>
      </c>
    </row>
    <row r="19">
      <c r="A19" s="4" t="inlineStr">
        <is>
          <t>Minimum | Accounting Standards Update 2016-13 | Commercial Real Estate Portfolio Segment</t>
        </is>
      </c>
      <c r="B19" s="4" t="inlineStr">
        <is>
          <t xml:space="preserve"> </t>
        </is>
      </c>
      <c r="D19" s="4" t="inlineStr">
        <is>
          <t xml:space="preserve"> </t>
        </is>
      </c>
      <c r="F19" s="4" t="inlineStr">
        <is>
          <t xml:space="preserve"> </t>
        </is>
      </c>
    </row>
    <row r="20">
      <c r="A20" s="3" t="inlineStr">
        <is>
          <t>SEC Schedule, 12-29, Real Estate Companies, Investment in Movement in Mortgage Loans on Real Estate [Roll Forward]</t>
        </is>
      </c>
      <c r="B20" s="4" t="inlineStr">
        <is>
          <t xml:space="preserve"> </t>
        </is>
      </c>
      <c r="D20" s="4" t="inlineStr">
        <is>
          <t xml:space="preserve"> </t>
        </is>
      </c>
      <c r="F20" s="4" t="inlineStr">
        <is>
          <t xml:space="preserve"> </t>
        </is>
      </c>
    </row>
    <row r="21">
      <c r="A21" s="4" t="inlineStr">
        <is>
          <t>Cumulative-effect adjustment upon adoption of ASU 2016-13</t>
        </is>
      </c>
      <c r="B21" s="7" t="n">
        <v>0</v>
      </c>
      <c r="D21" s="7" t="n">
        <v>-3549501</v>
      </c>
      <c r="F21" s="4" t="inlineStr">
        <is>
          <t xml:space="preserve"> </t>
        </is>
      </c>
    </row>
    <row r="22"/>
    <row r="23">
      <c r="A23" s="4" t="inlineStr">
        <is>
          <t xml:space="preserve">[1] Our consolidated balance sheets include assets and liabilities of consolidated variable interest entities ("VIEs") as the Company was the primary beneficiary of these VIEs. As of December 31, 2024 and December 31, 2023, assets of the consolidated VIEs totaled $1,058,138,406 and $1,384,136,334, respectively and the liabilities of consolidated VIEs totaled $831,001,605 and $1,150,207,290, respectively. See Note 4 for further discussion. </t>
        </is>
      </c>
    </row>
  </sheetData>
  <mergeCells count="6">
    <mergeCell ref="B2:C2"/>
    <mergeCell ref="B1:E1"/>
    <mergeCell ref="D2:E2"/>
    <mergeCell ref="A23:F23"/>
    <mergeCell ref="A22:F22"/>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22649190</v>
      </c>
      <c r="C4" s="7" t="n">
        <v>19714496</v>
      </c>
    </row>
    <row r="5">
      <c r="A5" s="3" t="inlineStr">
        <is>
          <t>Adjustments to reconcile net income to net cash provided by operating activities:</t>
        </is>
      </c>
      <c r="B5" s="4" t="inlineStr">
        <is>
          <t xml:space="preserve"> </t>
        </is>
      </c>
      <c r="C5" s="4" t="inlineStr">
        <is>
          <t xml:space="preserve"> </t>
        </is>
      </c>
    </row>
    <row r="6">
      <c r="A6" s="4" t="inlineStr">
        <is>
          <t>Accretion of commercial mortgage loans held-for-investment discounts</t>
        </is>
      </c>
      <c r="B6" s="6" t="n">
        <v>-3534649</v>
      </c>
      <c r="C6" s="6" t="n">
        <v>-1070701</v>
      </c>
    </row>
    <row r="7">
      <c r="A7" s="4" t="inlineStr">
        <is>
          <t>Amortization of commercial mortgage loans held-for-investment premiums</t>
        </is>
      </c>
      <c r="B7" s="6" t="n">
        <v>0</v>
      </c>
      <c r="C7" s="6" t="n">
        <v>19253</v>
      </c>
    </row>
    <row r="8">
      <c r="A8" s="4" t="inlineStr">
        <is>
          <t>Accretion of deferred loan fees</t>
        </is>
      </c>
      <c r="B8" s="6" t="n">
        <v>-737793</v>
      </c>
      <c r="C8" s="6" t="n">
        <v>-292073</v>
      </c>
    </row>
    <row r="9">
      <c r="A9" s="4" t="inlineStr">
        <is>
          <t>Amortization of deferred offering costs</t>
        </is>
      </c>
      <c r="B9" s="6" t="n">
        <v>-34008</v>
      </c>
      <c r="C9" s="6" t="n">
        <v>-56940</v>
      </c>
    </row>
    <row r="10">
      <c r="A10" s="4" t="inlineStr">
        <is>
          <t>Amortization of deferred financing costs</t>
        </is>
      </c>
      <c r="B10" s="6" t="n">
        <v>3180609</v>
      </c>
      <c r="C10" s="6" t="n">
        <v>3258892</v>
      </c>
    </row>
    <row r="11">
      <c r="A11" s="4" t="inlineStr">
        <is>
          <t>Provision for credit losses</t>
        </is>
      </c>
      <c r="B11" s="6" t="n">
        <v>5261214</v>
      </c>
      <c r="C11" s="6" t="n">
        <v>2524216</v>
      </c>
    </row>
    <row r="12">
      <c r="A12" s="4" t="inlineStr">
        <is>
          <t>Unrealized loss on mortgage servicing rights</t>
        </is>
      </c>
      <c r="B12" s="6" t="n">
        <v>42686</v>
      </c>
      <c r="C12" s="6" t="n">
        <v>103684</v>
      </c>
    </row>
    <row r="13">
      <c r="A13" s="4" t="inlineStr">
        <is>
          <t>Restricted stock compensation expense</t>
        </is>
      </c>
      <c r="B13" s="6" t="n">
        <v>0</v>
      </c>
      <c r="C13" s="6" t="n">
        <v>6194</v>
      </c>
    </row>
    <row r="14">
      <c r="A14" s="4" t="inlineStr">
        <is>
          <t>Non-cash compensation expense</t>
        </is>
      </c>
      <c r="B14" s="6" t="n">
        <v>147436</v>
      </c>
      <c r="C14" s="6" t="n">
        <v>0</v>
      </c>
    </row>
    <row r="15">
      <c r="A15" s="3" t="inlineStr">
        <is>
          <t>Net change in:</t>
        </is>
      </c>
      <c r="B15" s="4" t="inlineStr">
        <is>
          <t xml:space="preserve"> </t>
        </is>
      </c>
      <c r="C15" s="4" t="inlineStr">
        <is>
          <t xml:space="preserve"> </t>
        </is>
      </c>
    </row>
    <row r="16">
      <c r="A16" s="4" t="inlineStr">
        <is>
          <t>Accrued interest receivable</t>
        </is>
      </c>
      <c r="B16" s="6" t="n">
        <v>2642931</v>
      </c>
      <c r="C16" s="6" t="n">
        <v>-2790814</v>
      </c>
    </row>
    <row r="17">
      <c r="A17" s="4" t="inlineStr">
        <is>
          <t>Other assets</t>
        </is>
      </c>
      <c r="B17" s="6" t="n">
        <v>621239</v>
      </c>
      <c r="C17" s="6" t="n">
        <v>-137272</v>
      </c>
    </row>
    <row r="18">
      <c r="A18" s="4" t="inlineStr">
        <is>
          <t>Accrued interest payable</t>
        </is>
      </c>
      <c r="B18" s="6" t="n">
        <v>-1394739</v>
      </c>
      <c r="C18" s="6" t="n">
        <v>1731892</v>
      </c>
    </row>
    <row r="19">
      <c r="A19" s="4" t="inlineStr">
        <is>
          <t>Fees and expenses payable to Manager</t>
        </is>
      </c>
      <c r="B19" s="6" t="n">
        <v>-13657</v>
      </c>
      <c r="C19" s="6" t="n">
        <v>-18458</v>
      </c>
    </row>
    <row r="20">
      <c r="A20" s="4" t="inlineStr">
        <is>
          <t>Other liabilities</t>
        </is>
      </c>
      <c r="B20" s="6" t="n">
        <v>-1700793</v>
      </c>
      <c r="C20" s="6" t="n">
        <v>1745972</v>
      </c>
    </row>
    <row r="21">
      <c r="A21" s="4" t="inlineStr">
        <is>
          <t>Net cash provided by operating activities</t>
        </is>
      </c>
      <c r="B21" s="6" t="n">
        <v>27129666</v>
      </c>
      <c r="C21" s="6" t="n">
        <v>24738341</v>
      </c>
    </row>
    <row r="22">
      <c r="A22" s="3" t="inlineStr">
        <is>
          <t>Cash flows from investing activities:</t>
        </is>
      </c>
      <c r="B22" s="4" t="inlineStr">
        <is>
          <t xml:space="preserve"> </t>
        </is>
      </c>
      <c r="C22" s="4" t="inlineStr">
        <is>
          <t xml:space="preserve"> </t>
        </is>
      </c>
    </row>
    <row r="23">
      <c r="A23" s="4" t="inlineStr">
        <is>
          <t>Purchase and origination of commercial mortgage loans held-for-investment</t>
        </is>
      </c>
      <c r="B23" s="6" t="n">
        <v>-58423744</v>
      </c>
      <c r="C23" s="6" t="n">
        <v>-594201680</v>
      </c>
    </row>
    <row r="24">
      <c r="A24" s="4" t="inlineStr">
        <is>
          <t>Principal payments from commercial mortgage loans held-for-investment</t>
        </is>
      </c>
      <c r="B24" s="6" t="n">
        <v>391025468</v>
      </c>
      <c r="C24" s="6" t="n">
        <v>277481511</v>
      </c>
    </row>
    <row r="25">
      <c r="A25" s="4" t="inlineStr">
        <is>
          <t>Deferred loan fees</t>
        </is>
      </c>
      <c r="B25" s="6" t="n">
        <v>1487623</v>
      </c>
      <c r="C25" s="6" t="n">
        <v>0</v>
      </c>
    </row>
    <row r="26">
      <c r="A26" s="4" t="inlineStr">
        <is>
          <t>Net cash provided by (used in) investing activities</t>
        </is>
      </c>
      <c r="B26" s="6" t="n">
        <v>334089347</v>
      </c>
      <c r="C26" s="6" t="n">
        <v>-316720169</v>
      </c>
    </row>
    <row r="27">
      <c r="A27" s="3" t="inlineStr">
        <is>
          <t>Cash flows from financing activities:</t>
        </is>
      </c>
      <c r="B27" s="4" t="inlineStr">
        <is>
          <t xml:space="preserve"> </t>
        </is>
      </c>
      <c r="C27" s="4" t="inlineStr">
        <is>
          <t xml:space="preserve"> </t>
        </is>
      </c>
    </row>
    <row r="28">
      <c r="A28" s="4" t="inlineStr">
        <is>
          <t>Proceeds from issuance of common stock</t>
        </is>
      </c>
      <c r="B28" s="6" t="n">
        <v>0</v>
      </c>
      <c r="C28" s="6" t="n">
        <v>39896</v>
      </c>
    </row>
    <row r="29">
      <c r="A29" s="4" t="inlineStr">
        <is>
          <t>Dividends paid on common stock</t>
        </is>
      </c>
      <c r="B29" s="6" t="n">
        <v>-15680803</v>
      </c>
      <c r="C29" s="6" t="n">
        <v>-13057788</v>
      </c>
    </row>
    <row r="30">
      <c r="A30" s="4" t="inlineStr">
        <is>
          <t>Dividends paid on preferred stock</t>
        </is>
      </c>
      <c r="B30" s="6" t="n">
        <v>-4740000</v>
      </c>
      <c r="C30" s="6" t="n">
        <v>-4740000</v>
      </c>
    </row>
    <row r="31">
      <c r="A31" s="4" t="inlineStr">
        <is>
          <t>Proceeds from collateralized obligations</t>
        </is>
      </c>
      <c r="B31" s="6" t="n">
        <v>0</v>
      </c>
      <c r="C31" s="6" t="n">
        <v>317700000</v>
      </c>
    </row>
    <row r="32">
      <c r="A32" s="4" t="inlineStr">
        <is>
          <t>Payment of collateralized loan obligations</t>
        </is>
      </c>
      <c r="B32" s="6" t="n">
        <v>-320751304</v>
      </c>
      <c r="C32" s="6" t="n">
        <v>0</v>
      </c>
    </row>
    <row r="33">
      <c r="A33" s="4" t="inlineStr">
        <is>
          <t>Payment of deferred financing costs</t>
        </is>
      </c>
      <c r="B33" s="6" t="n">
        <v>0</v>
      </c>
      <c r="C33" s="6" t="n">
        <v>-3809453</v>
      </c>
    </row>
    <row r="34">
      <c r="A34" s="4" t="inlineStr">
        <is>
          <t>Net cash (used in) provided by financing activities</t>
        </is>
      </c>
      <c r="B34" s="6" t="n">
        <v>-341172107</v>
      </c>
      <c r="C34" s="6" t="n">
        <v>296132655</v>
      </c>
    </row>
    <row r="35">
      <c r="A35" s="4" t="inlineStr">
        <is>
          <t>Net increase in cash, cash equivalents and restricted cash</t>
        </is>
      </c>
      <c r="B35" s="6" t="n">
        <v>20046906</v>
      </c>
      <c r="C35" s="6" t="n">
        <v>4150827</v>
      </c>
    </row>
    <row r="36">
      <c r="A36" s="4" t="inlineStr">
        <is>
          <t>Cash, cash equivalents and restricted cash, beginning of period</t>
        </is>
      </c>
      <c r="B36" s="6" t="n">
        <v>51517192</v>
      </c>
      <c r="C36" s="6" t="n">
        <v>47366365</v>
      </c>
    </row>
    <row r="37">
      <c r="A37" s="4" t="inlineStr">
        <is>
          <t>Cash, cash equivalents and restricted cash, end of period</t>
        </is>
      </c>
      <c r="B37" s="6" t="n">
        <v>71564098</v>
      </c>
      <c r="C37" s="6" t="n">
        <v>51517192</v>
      </c>
    </row>
    <row r="38">
      <c r="A38" s="3" t="inlineStr">
        <is>
          <t>Supplemental disclosure of cash flow information</t>
        </is>
      </c>
      <c r="B38" s="4" t="inlineStr">
        <is>
          <t xml:space="preserve"> </t>
        </is>
      </c>
      <c r="C38" s="4" t="inlineStr">
        <is>
          <t xml:space="preserve"> </t>
        </is>
      </c>
    </row>
    <row r="39">
      <c r="A39" s="4" t="inlineStr">
        <is>
          <t>Cash paid for interest</t>
        </is>
      </c>
      <c r="B39" s="6" t="n">
        <v>78986487</v>
      </c>
      <c r="C39" s="6" t="n">
        <v>69810218</v>
      </c>
    </row>
    <row r="40">
      <c r="A40" s="3" t="inlineStr">
        <is>
          <t>Non-cash investing and financing activities information</t>
        </is>
      </c>
      <c r="B40" s="4" t="inlineStr">
        <is>
          <t xml:space="preserve"> </t>
        </is>
      </c>
      <c r="C40" s="4" t="inlineStr">
        <is>
          <t xml:space="preserve"> </t>
        </is>
      </c>
    </row>
    <row r="41">
      <c r="A41" s="4" t="inlineStr">
        <is>
          <t>Dividends declared but not paid at end of period</t>
        </is>
      </c>
      <c r="B41" s="7" t="n">
        <v>9890065</v>
      </c>
      <c r="C41" s="7" t="n">
        <v>46549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Lument Finance Trust, Inc. (together with its consolidated subsidiaries, the "Company” or "LFT"), is a Maryland corporation that focuses primarily on investing in, originating, financing and managing a portfolio of commercial real estate ("CRE") debt investments. The Company is externally managed by Lument Investment Management (the "Manager" or "Lument IM"). The Company's common stock is listed on the NYSE under the symbol "LFT." The Company was incorporated on March 28, 2012 and commenced operations on May 16, 2012.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for so long as certain asset, income and share ownership tests are met. Our Chief Executive Officer is the Chief Operating Decision Maker ("CODM") who allocates resources and assesses financial performance. The CODM reviews net income (loss) attributable to LFT and assesses the performance of LFT's current portfolio of leveraged commercial real estate loans and makes operating decisions accordingly. As a result, LFT conducts its business as a single operating segment. All expense categories on the Consolidated Statements of Operations are significant and there are no other significant expenses that would require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19:17Z</dcterms:created>
  <dcterms:modified xmlns:dcterms="http://purl.org/dc/terms/" xmlns:xsi="http://www.w3.org/2001/XMLSchema-instance" xsi:type="dcterms:W3CDTF">2025-03-19T21:19:20Z</dcterms:modified>
</cp:coreProperties>
</file>